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Organization and Principal Acti" sheetId="9" state="visible" r:id="rId9"/>
    <sheet xmlns:r="http://schemas.openxmlformats.org/officeDocument/2006/relationships" name="Principal Accounting Policies" sheetId="10" state="visible" r:id="rId10"/>
    <sheet xmlns:r="http://schemas.openxmlformats.org/officeDocument/2006/relationships" name="Risks and concentration" sheetId="11" state="visible" r:id="rId11"/>
    <sheet xmlns:r="http://schemas.openxmlformats.org/officeDocument/2006/relationships" name="Business combination" sheetId="12" state="visible" r:id="rId12"/>
    <sheet xmlns:r="http://schemas.openxmlformats.org/officeDocument/2006/relationships" name="Fair value measurement" sheetId="13" state="visible" r:id="rId13"/>
    <sheet xmlns:r="http://schemas.openxmlformats.org/officeDocument/2006/relationships" name="Loans receivable, net" sheetId="14" state="visible" r:id="rId14"/>
    <sheet xmlns:r="http://schemas.openxmlformats.org/officeDocument/2006/relationships" name="Inventories" sheetId="15" state="visible" r:id="rId15"/>
    <sheet xmlns:r="http://schemas.openxmlformats.org/officeDocument/2006/relationships" name="Prepayment and other current as" sheetId="16" state="visible" r:id="rId16"/>
    <sheet xmlns:r="http://schemas.openxmlformats.org/officeDocument/2006/relationships" name="Long-term investments" sheetId="17" state="visible" r:id="rId17"/>
    <sheet xmlns:r="http://schemas.openxmlformats.org/officeDocument/2006/relationships" name="Property, equipment and softwar" sheetId="18" state="visible" r:id="rId18"/>
    <sheet xmlns:r="http://schemas.openxmlformats.org/officeDocument/2006/relationships" name="Land use rights, net" sheetId="19" state="visible" r:id="rId19"/>
    <sheet xmlns:r="http://schemas.openxmlformats.org/officeDocument/2006/relationships" name="Goodwill" sheetId="20" state="visible" r:id="rId20"/>
    <sheet xmlns:r="http://schemas.openxmlformats.org/officeDocument/2006/relationships" name="Accrued expenses and other curr" sheetId="21" state="visible" r:id="rId21"/>
    <sheet xmlns:r="http://schemas.openxmlformats.org/officeDocument/2006/relationships" name="Taxation" sheetId="22" state="visible" r:id="rId22"/>
    <sheet xmlns:r="http://schemas.openxmlformats.org/officeDocument/2006/relationships" name="Ordinary shares" sheetId="23" state="visible" r:id="rId23"/>
    <sheet xmlns:r="http://schemas.openxmlformats.org/officeDocument/2006/relationships" name="Share based compensation" sheetId="24" state="visible" r:id="rId24"/>
    <sheet xmlns:r="http://schemas.openxmlformats.org/officeDocument/2006/relationships" name="Net income_(loss) per share"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Segment reporting" sheetId="28" state="visible" r:id="rId28"/>
    <sheet xmlns:r="http://schemas.openxmlformats.org/officeDocument/2006/relationships" name="Restricted net assets" sheetId="29" state="visible" r:id="rId29"/>
    <sheet xmlns:r="http://schemas.openxmlformats.org/officeDocument/2006/relationships" name="Subsequent events" sheetId="30" state="visible" r:id="rId30"/>
    <sheet xmlns:r="http://schemas.openxmlformats.org/officeDocument/2006/relationships" name="Principal Accounting Policies (" sheetId="31" state="visible" r:id="rId31"/>
    <sheet xmlns:r="http://schemas.openxmlformats.org/officeDocument/2006/relationships" name="Organization and Principal Ac_2" sheetId="32" state="visible" r:id="rId32"/>
    <sheet xmlns:r="http://schemas.openxmlformats.org/officeDocument/2006/relationships" name="Principal Accounting Policies_2" sheetId="33" state="visible" r:id="rId33"/>
    <sheet xmlns:r="http://schemas.openxmlformats.org/officeDocument/2006/relationships" name="Business combination (Tables)" sheetId="34" state="visible" r:id="rId34"/>
    <sheet xmlns:r="http://schemas.openxmlformats.org/officeDocument/2006/relationships" name="Fair value measurement (Tables)" sheetId="35" state="visible" r:id="rId35"/>
    <sheet xmlns:r="http://schemas.openxmlformats.org/officeDocument/2006/relationships" name="Loans receivable, net (Tables)" sheetId="36" state="visible" r:id="rId36"/>
    <sheet xmlns:r="http://schemas.openxmlformats.org/officeDocument/2006/relationships" name="Inventories (Tables)" sheetId="37" state="visible" r:id="rId37"/>
    <sheet xmlns:r="http://schemas.openxmlformats.org/officeDocument/2006/relationships" name="Prepayment and other current _2" sheetId="38" state="visible" r:id="rId38"/>
    <sheet xmlns:r="http://schemas.openxmlformats.org/officeDocument/2006/relationships" name="Long-term investments (Tables)" sheetId="39" state="visible" r:id="rId39"/>
    <sheet xmlns:r="http://schemas.openxmlformats.org/officeDocument/2006/relationships" name="Property, equipment and softw_2" sheetId="40" state="visible" r:id="rId40"/>
    <sheet xmlns:r="http://schemas.openxmlformats.org/officeDocument/2006/relationships" name="Land use rights, net (Tables)" sheetId="41" state="visible" r:id="rId41"/>
    <sheet xmlns:r="http://schemas.openxmlformats.org/officeDocument/2006/relationships" name="Goodwill (Tables)" sheetId="42" state="visible" r:id="rId42"/>
    <sheet xmlns:r="http://schemas.openxmlformats.org/officeDocument/2006/relationships" name="Accrued expenses and other cu_2" sheetId="43" state="visible" r:id="rId43"/>
    <sheet xmlns:r="http://schemas.openxmlformats.org/officeDocument/2006/relationships" name="Taxation (Tables)" sheetId="44" state="visible" r:id="rId44"/>
    <sheet xmlns:r="http://schemas.openxmlformats.org/officeDocument/2006/relationships" name="Share based compensation (Table" sheetId="45" state="visible" r:id="rId45"/>
    <sheet xmlns:r="http://schemas.openxmlformats.org/officeDocument/2006/relationships" name="Net income_(loss) per share (Ta" sheetId="46" state="visible" r:id="rId46"/>
    <sheet xmlns:r="http://schemas.openxmlformats.org/officeDocument/2006/relationships" name="Commitments and contingencies (" sheetId="47" state="visible" r:id="rId47"/>
    <sheet xmlns:r="http://schemas.openxmlformats.org/officeDocument/2006/relationships" name="Related party transactions (Tab" sheetId="48" state="visible" r:id="rId48"/>
    <sheet xmlns:r="http://schemas.openxmlformats.org/officeDocument/2006/relationships" name="Segment reporting (Tables)" sheetId="49" state="visible" r:id="rId49"/>
    <sheet xmlns:r="http://schemas.openxmlformats.org/officeDocument/2006/relationships" name="Organization and Principal Ac_3" sheetId="50" state="visible" r:id="rId50"/>
    <sheet xmlns:r="http://schemas.openxmlformats.org/officeDocument/2006/relationships" name="Organization and Principal Ac_4" sheetId="51" state="visible" r:id="rId51"/>
    <sheet xmlns:r="http://schemas.openxmlformats.org/officeDocument/2006/relationships" name="Principal Accounting Policies_3" sheetId="52" state="visible" r:id="rId52"/>
    <sheet xmlns:r="http://schemas.openxmlformats.org/officeDocument/2006/relationships" name="Principal Accounting Policies_4" sheetId="53" state="visible" r:id="rId53"/>
    <sheet xmlns:r="http://schemas.openxmlformats.org/officeDocument/2006/relationships" name="Risks and concentration (Detail" sheetId="54" state="visible" r:id="rId54"/>
    <sheet xmlns:r="http://schemas.openxmlformats.org/officeDocument/2006/relationships" name="Business combination (Narrative" sheetId="55" state="visible" r:id="rId55"/>
    <sheet xmlns:r="http://schemas.openxmlformats.org/officeDocument/2006/relationships" name="Business combination (Details)" sheetId="56" state="visible" r:id="rId56"/>
    <sheet xmlns:r="http://schemas.openxmlformats.org/officeDocument/2006/relationships" name="Business combination (Details 1" sheetId="57" state="visible" r:id="rId57"/>
    <sheet xmlns:r="http://schemas.openxmlformats.org/officeDocument/2006/relationships" name="Fair value measurement (Details" sheetId="58" state="visible" r:id="rId58"/>
    <sheet xmlns:r="http://schemas.openxmlformats.org/officeDocument/2006/relationships" name="Loans receivable, net (Summary " sheetId="59" state="visible" r:id="rId59"/>
    <sheet xmlns:r="http://schemas.openxmlformats.org/officeDocument/2006/relationships" name="Loans receivable, net (Narrativ" sheetId="60" state="visible" r:id="rId60"/>
    <sheet xmlns:r="http://schemas.openxmlformats.org/officeDocument/2006/relationships" name="Inventories (Details)" sheetId="61" state="visible" r:id="rId61"/>
    <sheet xmlns:r="http://schemas.openxmlformats.org/officeDocument/2006/relationships" name="Prepayment and other current _3" sheetId="62" state="visible" r:id="rId62"/>
    <sheet xmlns:r="http://schemas.openxmlformats.org/officeDocument/2006/relationships" name="Long-term investments (Summariz" sheetId="63" state="visible" r:id="rId63"/>
    <sheet xmlns:r="http://schemas.openxmlformats.org/officeDocument/2006/relationships" name="Long-term investments (Narrativ" sheetId="64" state="visible" r:id="rId64"/>
    <sheet xmlns:r="http://schemas.openxmlformats.org/officeDocument/2006/relationships" name="Property, equipment and softw_3" sheetId="65" state="visible" r:id="rId65"/>
    <sheet xmlns:r="http://schemas.openxmlformats.org/officeDocument/2006/relationships" name="Land use rights, net (Details)" sheetId="66" state="visible" r:id="rId66"/>
    <sheet xmlns:r="http://schemas.openxmlformats.org/officeDocument/2006/relationships" name="Goodwill (Details)" sheetId="67" state="visible" r:id="rId67"/>
    <sheet xmlns:r="http://schemas.openxmlformats.org/officeDocument/2006/relationships" name="Goodwill (Narrative) (Details)" sheetId="68" state="visible" r:id="rId68"/>
    <sheet xmlns:r="http://schemas.openxmlformats.org/officeDocument/2006/relationships" name="Accrued expenses and other cu_3" sheetId="69" state="visible" r:id="rId69"/>
    <sheet xmlns:r="http://schemas.openxmlformats.org/officeDocument/2006/relationships" name="Taxation (Narrative) (Details)" sheetId="70" state="visible" r:id="rId70"/>
    <sheet xmlns:r="http://schemas.openxmlformats.org/officeDocument/2006/relationships" name="Taxation (Current and Deferred " sheetId="71" state="visible" r:id="rId71"/>
    <sheet xmlns:r="http://schemas.openxmlformats.org/officeDocument/2006/relationships" name="Taxation (Geographic Region) (D" sheetId="72" state="visible" r:id="rId72"/>
    <sheet xmlns:r="http://schemas.openxmlformats.org/officeDocument/2006/relationships" name="Taxation (Reconciliation Betwee" sheetId="73" state="visible" r:id="rId73"/>
    <sheet xmlns:r="http://schemas.openxmlformats.org/officeDocument/2006/relationships" name="Taxation (Aggregate Preferentia" sheetId="74" state="visible" r:id="rId74"/>
    <sheet xmlns:r="http://schemas.openxmlformats.org/officeDocument/2006/relationships" name="Taxation (Components of Aggrega" sheetId="75" state="visible" r:id="rId75"/>
    <sheet xmlns:r="http://schemas.openxmlformats.org/officeDocument/2006/relationships" name="Taxation (Schedule of Movement " sheetId="76" state="visible" r:id="rId76"/>
    <sheet xmlns:r="http://schemas.openxmlformats.org/officeDocument/2006/relationships" name="Taxation (Withholding Tax on Un" sheetId="77" state="visible" r:id="rId77"/>
    <sheet xmlns:r="http://schemas.openxmlformats.org/officeDocument/2006/relationships" name="Ordinary shares (Details)" sheetId="78" state="visible" r:id="rId78"/>
    <sheet xmlns:r="http://schemas.openxmlformats.org/officeDocument/2006/relationships" name="Share based compensation (Narra" sheetId="79" state="visible" r:id="rId79"/>
    <sheet xmlns:r="http://schemas.openxmlformats.org/officeDocument/2006/relationships" name="Share based compensation (Chang" sheetId="80" state="visible" r:id="rId80"/>
    <sheet xmlns:r="http://schemas.openxmlformats.org/officeDocument/2006/relationships" name="Share based compensation (Sched" sheetId="81" state="visible" r:id="rId81"/>
    <sheet xmlns:r="http://schemas.openxmlformats.org/officeDocument/2006/relationships" name="Share based compensation (Sch_2" sheetId="82" state="visible" r:id="rId82"/>
    <sheet xmlns:r="http://schemas.openxmlformats.org/officeDocument/2006/relationships" name="Net income_(loss) per share (De" sheetId="83" state="visible" r:id="rId83"/>
    <sheet xmlns:r="http://schemas.openxmlformats.org/officeDocument/2006/relationships" name="Net income_(loss) per share (An" sheetId="84" state="visible" r:id="rId84"/>
    <sheet xmlns:r="http://schemas.openxmlformats.org/officeDocument/2006/relationships" name="Commitments and contingencies_2" sheetId="85" state="visible" r:id="rId85"/>
    <sheet xmlns:r="http://schemas.openxmlformats.org/officeDocument/2006/relationships" name="Related party transactions (Det" sheetId="86" state="visible" r:id="rId86"/>
    <sheet xmlns:r="http://schemas.openxmlformats.org/officeDocument/2006/relationships" name="Segment reporting (Details)" sheetId="87" state="visible" r:id="rId87"/>
    <sheet xmlns:r="http://schemas.openxmlformats.org/officeDocument/2006/relationships" name="Restricted net assets (Details)" sheetId="88" state="visible" r:id="rId88"/>
    <sheet xmlns:r="http://schemas.openxmlformats.org/officeDocument/2006/relationships" name="Subsequent events (Details)" sheetId="89" state="visible" r:id="rId89"/>
  </sheets>
  <definedNames/>
  <calcPr calcId="124519" fullCalcOnLoad="1"/>
</workbook>
</file>

<file path=xl/sharedStrings.xml><?xml version="1.0" encoding="utf-8"?>
<sst xmlns="http://schemas.openxmlformats.org/spreadsheetml/2006/main" uniqueCount="857">
  <si>
    <t>Document and Entity Information</t>
  </si>
  <si>
    <t>12 Months Ended</t>
  </si>
  <si>
    <t>Dec. 31, 2018shares</t>
  </si>
  <si>
    <t>Document Information [Line Items]</t>
  </si>
  <si>
    <t>Document Type</t>
  </si>
  <si>
    <t>20-F</t>
  </si>
  <si>
    <t>Amendment Flag</t>
  </si>
  <si>
    <t>false</t>
  </si>
  <si>
    <t>Document Period End Date</t>
  </si>
  <si>
    <t>Dec. 31,
		2018</t>
  </si>
  <si>
    <t>Document Fiscal Year Focus</t>
  </si>
  <si>
    <t>2018</t>
  </si>
  <si>
    <t>Document Fiscal Period Focus</t>
  </si>
  <si>
    <t>FY</t>
  </si>
  <si>
    <t>Entity Registrant Name</t>
  </si>
  <si>
    <t>Jumei International Holding Ltd</t>
  </si>
  <si>
    <t>Entity Central Index Key</t>
  </si>
  <si>
    <t>0001597680</t>
  </si>
  <si>
    <t>Current Fiscal Year End Date</t>
  </si>
  <si>
    <t>--12-31</t>
  </si>
  <si>
    <t>Entity Well-known Seasoned Issuer</t>
  </si>
  <si>
    <t>No</t>
  </si>
  <si>
    <t>Entity Voluntary Filers</t>
  </si>
  <si>
    <t>Entity Current Reporting Status</t>
  </si>
  <si>
    <t>Yes</t>
  </si>
  <si>
    <t>Entity Filer Category</t>
  </si>
  <si>
    <t>Accelerated Filer</t>
  </si>
  <si>
    <t>Trading Symbol</t>
  </si>
  <si>
    <t>JMEI</t>
  </si>
  <si>
    <t>Entity Shell Company</t>
  </si>
  <si>
    <t>Entity Emerging Growth Company</t>
  </si>
  <si>
    <t>Ordinary shares</t>
  </si>
  <si>
    <t>Entity Common Stock, Shares Outstanding</t>
  </si>
  <si>
    <t>Class A ordinary shares</t>
  </si>
  <si>
    <t>Class B ordinary shares</t>
  </si>
  <si>
    <t>CONSOLIDATED BALANCE SHEETS ¥ in Thousands, $ in Thousands</t>
  </si>
  <si>
    <t>Dec. 31, 2018CNY (¥)</t>
  </si>
  <si>
    <t>Dec. 31, 2018USD ($)</t>
  </si>
  <si>
    <t>Dec. 31, 2017CNY (¥)</t>
  </si>
  <si>
    <t>Current assets:</t>
  </si>
  <si>
    <t>Cash and cash equivalents</t>
  </si>
  <si>
    <t>Short-term investments</t>
  </si>
  <si>
    <t>Loans receivable, net</t>
  </si>
  <si>
    <t>Accounts receivable, net</t>
  </si>
  <si>
    <t>Inventories</t>
  </si>
  <si>
    <t>Advances to suppliers</t>
  </si>
  <si>
    <t>Prepayments and other current assets</t>
  </si>
  <si>
    <t>Total current assets</t>
  </si>
  <si>
    <t>Non-current assets:</t>
  </si>
  <si>
    <t>Long-term investments</t>
  </si>
  <si>
    <t>Property, equipment and software, net</t>
  </si>
  <si>
    <t>Construction in process</t>
  </si>
  <si>
    <t>Land use rights, net</t>
  </si>
  <si>
    <t>Intangible assets, net</t>
  </si>
  <si>
    <t>Goodwill</t>
  </si>
  <si>
    <t>Film production</t>
  </si>
  <si>
    <t>Deferred tax assets</t>
  </si>
  <si>
    <t>Other non-current assets</t>
  </si>
  <si>
    <t>Total non-current assets</t>
  </si>
  <si>
    <t>Total assets</t>
  </si>
  <si>
    <t>Current liabilities (including amounts of the consolidated variable interest entities (VIEs) without recourse to the primary beneficiaries of RMB114,550 and RMB126,154 as of December 31, 2017 and 2018, respectively. Note 1)</t>
  </si>
  <si>
    <t>Accounts payable</t>
  </si>
  <si>
    <t>Advances from customers</t>
  </si>
  <si>
    <t>Tax payable</t>
  </si>
  <si>
    <t>Accrued expenses and other current liabilities</t>
  </si>
  <si>
    <t>Total current liabilities</t>
  </si>
  <si>
    <t>Non-current liabilities:</t>
  </si>
  <si>
    <t>Other non-current liabilities</t>
  </si>
  <si>
    <t>Deferred tax liabilities</t>
  </si>
  <si>
    <t>Total non-current liabilities</t>
  </si>
  <si>
    <t>Total liabilities</t>
  </si>
  <si>
    <t>Commitments and contingencies (Note 18)</t>
  </si>
  <si>
    <t xml:space="preserve"> </t>
  </si>
  <si>
    <t>Mezzanine Equity:</t>
  </si>
  <si>
    <t>Redeemable non-controlling interests</t>
  </si>
  <si>
    <t>Total mezzanine Equity</t>
  </si>
  <si>
    <t>Shareholders' equity:</t>
  </si>
  <si>
    <t>Ordinary shares (US$0.00025 par value, 1,000,000,000 shares authorized (including 840,000,000 Class A, 60,000,000 Class B and 100,000,000 discretionary) as of December 31, 2017 and 2018; 94,628,746 Class A ordinary shares issued and 92,992,483 outstanding, 56,892,198 Class B ordinary shares issued and outstanding as of December 31, 2017; 100,628,746 Class A ordinary shares issued and 73,187,255 outstanding, 50,892,198 Class B ordinary shares issued and outstanding as of December 31,2018)</t>
  </si>
  <si>
    <t>Additional paid-in capital</t>
  </si>
  <si>
    <t>Statutory reserves</t>
  </si>
  <si>
    <t>Treasury stock</t>
  </si>
  <si>
    <t>Retained earnings</t>
  </si>
  <si>
    <t>Accumulated other comprehensive income</t>
  </si>
  <si>
    <t>Total shareholders' equity</t>
  </si>
  <si>
    <t>Total liabilities, mezzanine equity and shareholders' equity</t>
  </si>
  <si>
    <t>CONSOLIDATED BALANCE SHEETS (Parenthetical) ¥ in Thousands, $ in Thousands</t>
  </si>
  <si>
    <t>Dec. 31, 2018CNY (¥)shares</t>
  </si>
  <si>
    <t>Dec. 31, 2018USD ($)$ / sharesshares</t>
  </si>
  <si>
    <t>Dec. 31, 2017CNY (¥)shares</t>
  </si>
  <si>
    <t>Current liabilities without recourse to the primary beneficiary</t>
  </si>
  <si>
    <t>Ordinary shares, par value | $ / shares</t>
  </si>
  <si>
    <t>Ordinary shares, shares authorized</t>
  </si>
  <si>
    <t>Ordinary shares, shares issued</t>
  </si>
  <si>
    <t>Ordinary shares, shares outstanding</t>
  </si>
  <si>
    <t>Discretionary shares</t>
  </si>
  <si>
    <t>VIEs</t>
  </si>
  <si>
    <t>Current liabilities without recourse to the primary beneficiary | ¥</t>
  </si>
  <si>
    <t>CONSOLIDATED STATEMENTS OF COMPREHENSIVE INCOME/(LOSS) ¥ in Thousands, $ in Thousands</t>
  </si>
  <si>
    <t>Dec. 31, 2018CNY (¥)¥ / sharesshares</t>
  </si>
  <si>
    <t>Dec. 31, 2017CNY (¥)¥ / sharesshares</t>
  </si>
  <si>
    <t>Dec. 31, 2016CNY (¥)¥ / sharesshares</t>
  </si>
  <si>
    <t>Net revenues:</t>
  </si>
  <si>
    <t>Total net revenues</t>
  </si>
  <si>
    <t>Cost of revenues</t>
  </si>
  <si>
    <t>Gross profit</t>
  </si>
  <si>
    <t>Operating expenses:</t>
  </si>
  <si>
    <t>Fulfillment expenses</t>
  </si>
  <si>
    <t>Marketing expenses</t>
  </si>
  <si>
    <t>Technology and content expenses</t>
  </si>
  <si>
    <t>General and administrative expenses</t>
  </si>
  <si>
    <t>Impairment of goodwill</t>
  </si>
  <si>
    <t>Total operating expenses</t>
  </si>
  <si>
    <t>Income/(loss) from operations</t>
  </si>
  <si>
    <t>Other income/(expenses):</t>
  </si>
  <si>
    <t>Interest income</t>
  </si>
  <si>
    <t>Others, net</t>
  </si>
  <si>
    <t>Share of income/(loss) from equity method investments</t>
  </si>
  <si>
    <t>Impairment of investments, net of tax of nil</t>
  </si>
  <si>
    <t>Income/(loss) before tax</t>
  </si>
  <si>
    <t>Income tax expenses</t>
  </si>
  <si>
    <t>Net income/(loss)</t>
  </si>
  <si>
    <t>Net income attributable to non-controlling interests</t>
  </si>
  <si>
    <t>Net income/(loss) attributable to Jumei International Holding Limited's ordinary shareholders</t>
  </si>
  <si>
    <t>Fair value change – investment security, net of tax</t>
  </si>
  <si>
    <t>Reclassification of unrealized loss/(gain) into the consolidated statements of comprehensive income/(loss)</t>
  </si>
  <si>
    <t>Foreign currency translation adjustment, net of nil tax</t>
  </si>
  <si>
    <t>Total comprehensive income/(loss)</t>
  </si>
  <si>
    <t>Comprehensive income attributable to non-controlling interests</t>
  </si>
  <si>
    <t>Comprehensive income/(loss) attributable to Jumei International Holding Limited</t>
  </si>
  <si>
    <t>Net income/(loss) per share attributable to Jumei International Holding Limited's ordinary shareholders</t>
  </si>
  <si>
    <t>- Basic (in shares) | (per share)</t>
  </si>
  <si>
    <t>- Diluted (in shares) | (per share)</t>
  </si>
  <si>
    <t>Weighted average shares outstanding used in computing net income per share attributable to Jumei International Holding Limited's ordinary shareholders</t>
  </si>
  <si>
    <t>- Basic</t>
  </si>
  <si>
    <t>- Diluted</t>
  </si>
  <si>
    <t>Merchandise sales</t>
  </si>
  <si>
    <t>Services and others</t>
  </si>
  <si>
    <t>ADS</t>
  </si>
  <si>
    <t>CONSOLIDATED STATEMENTS OF COMPREHENSIVE INCOME/(LOSS) (Parenthetical) ¥ in Thousands, $ in Thousands</t>
  </si>
  <si>
    <t>Dec. 31, 2016CNY (¥)</t>
  </si>
  <si>
    <t>Income Statement [Abstract]</t>
  </si>
  <si>
    <t>Impairment of investment security, tax</t>
  </si>
  <si>
    <t>Foreign currency translation adjustment, tax</t>
  </si>
  <si>
    <t>CONSOLIDATED STATEMENTS OF SHAREHOLDERS' EQUITY ¥ in Thousands, $ in Thousands</t>
  </si>
  <si>
    <t>CNY (¥)</t>
  </si>
  <si>
    <t>USD ($)</t>
  </si>
  <si>
    <t>Ordinary sharesCommon Class ACNY (¥)shares</t>
  </si>
  <si>
    <t>Ordinary sharesCommon Class BCNY (¥)shares</t>
  </si>
  <si>
    <t>Treasury stockCNY (¥)</t>
  </si>
  <si>
    <t>Additional paid-in capitalCNY (¥)</t>
  </si>
  <si>
    <t>Statutory reservesCNY (¥)</t>
  </si>
  <si>
    <t>Retained earningsCNY (¥)</t>
  </si>
  <si>
    <t>Accumulated other comprehensive income/ (loss)CNY (¥)</t>
  </si>
  <si>
    <t>Noncontrolling InterestCNY (¥)</t>
  </si>
  <si>
    <t>Balance at Dec. 31, 2015</t>
  </si>
  <si>
    <t>Balance (in shares) at Dec. 31, 2015 | shares</t>
  </si>
  <si>
    <t>Share-based compensation</t>
  </si>
  <si>
    <t>Exercises of share options</t>
  </si>
  <si>
    <t>Exercises of share options (in shares) | shares</t>
  </si>
  <si>
    <t>Net change in unrealized gain (loss) on investment security</t>
  </si>
  <si>
    <t>Reclassification of unrealized loss into the statement of income</t>
  </si>
  <si>
    <t>Appropriations to statutory reserves</t>
  </si>
  <si>
    <t>Disposal of a majority owned subsidiary</t>
  </si>
  <si>
    <t>Cancellation of treasury shares</t>
  </si>
  <si>
    <t>Foreign currency translation adjustments, net of nil tax</t>
  </si>
  <si>
    <t>Balance at Dec. 31, 2016</t>
  </si>
  <si>
    <t>Balance (in shares) at Dec. 31, 2016 | shares</t>
  </si>
  <si>
    <t>Conversion of Class B ordinary shares to Class A ordinary shares</t>
  </si>
  <si>
    <t>Conversion of Class B ordinary shares to Class A ordinary shares (in shares) | shares</t>
  </si>
  <si>
    <t>Acquisition of redeemable non-controlling interests</t>
  </si>
  <si>
    <t>Balance at Dec. 31, 2017</t>
  </si>
  <si>
    <t>Balance (in shares) at Dec. 31, 2017 | shares</t>
  </si>
  <si>
    <t>Cumulative effect of accounting change</t>
  </si>
  <si>
    <t>Repurchase of ordinary shares</t>
  </si>
  <si>
    <t>Repurchase of ordinary shares (in shares) | shares</t>
  </si>
  <si>
    <t>Balance at Dec. 31, 2018</t>
  </si>
  <si>
    <t>Balance (in shares) at Dec. 31, 2018 | shares</t>
  </si>
  <si>
    <t>CONSOLIDATED STATEMENTS OF SHAREHOLDERS' EQUITY (Parenthetical) ¥ in Thousands, $ in Thousands</t>
  </si>
  <si>
    <t>Statement of Stockholders' Equity [Abstract]</t>
  </si>
  <si>
    <t>CONSOLIDATED STATEMENTS OF CASH FLOWS ¥ in Thousands, $ in Thousands</t>
  </si>
  <si>
    <t>Cash flows from operating activities:</t>
  </si>
  <si>
    <t>Adjustments to reconcile net income/(loss) to net cash provided by/(used in) operating activities:</t>
  </si>
  <si>
    <t>Impairment of investments</t>
  </si>
  <si>
    <t>Allowance for accounts receivable</t>
  </si>
  <si>
    <t>Advances to suppliers write off</t>
  </si>
  <si>
    <t>Loans receivable write off</t>
  </si>
  <si>
    <t>Allowance for loan receivable</t>
  </si>
  <si>
    <t>(Reversal of provision)/provision for inventory</t>
  </si>
  <si>
    <t>Depreciation, amortization and disposal expenses</t>
  </si>
  <si>
    <t>Deferred tax expense/(income)</t>
  </si>
  <si>
    <t>Foreign exchange (gain)/loss</t>
  </si>
  <si>
    <t>Interest income of loans receivable</t>
  </si>
  <si>
    <t>(Gain)/loss from the disposal of a majority owned subsidiary</t>
  </si>
  <si>
    <t>Gain from the disposal of long-term investment, net of tax</t>
  </si>
  <si>
    <t>Share of (income)/loss from equity method investment</t>
  </si>
  <si>
    <t>Loss from disposal and write-off of property, equipment and software</t>
  </si>
  <si>
    <t>Changes in fair value of equity investments measured at fair value</t>
  </si>
  <si>
    <t>Changes in operating assets and liabilities:</t>
  </si>
  <si>
    <t>Accounts receivable</t>
  </si>
  <si>
    <t>Advance to suppliers</t>
  </si>
  <si>
    <t>Prepayments and other assets</t>
  </si>
  <si>
    <t>Advance from customers</t>
  </si>
  <si>
    <t>Accrued expenses and other liabilities</t>
  </si>
  <si>
    <t>Purchase of operating equipment</t>
  </si>
  <si>
    <t>Net cash provided by/(used in) operating activities</t>
  </si>
  <si>
    <t>Cash flows from investing activities:</t>
  </si>
  <si>
    <t>Purchase of short-term investments</t>
  </si>
  <si>
    <t>Maturity of short-term investments</t>
  </si>
  <si>
    <t>Purchase of property, equipment and software</t>
  </si>
  <si>
    <t>Purchase of land use rights</t>
  </si>
  <si>
    <t>Purchase of intangible assets</t>
  </si>
  <si>
    <t>Cash paid for construction in process</t>
  </si>
  <si>
    <t>Repayment of loan receivable</t>
  </si>
  <si>
    <t>Proceeds from the convertible loan issuer</t>
  </si>
  <si>
    <t>Cash received from disposal of long-term investment</t>
  </si>
  <si>
    <t>Cash received from/(paid for) disposal of majority owned subsidiary</t>
  </si>
  <si>
    <t>Net cash acquired from business acquisition</t>
  </si>
  <si>
    <t>Purchase of long-term investments</t>
  </si>
  <si>
    <t>Loan to an equity investee</t>
  </si>
  <si>
    <t>Loan to a third party</t>
  </si>
  <si>
    <t>Net cash (used in)/provided by investing activities</t>
  </si>
  <si>
    <t>Cash flows from financing activities:</t>
  </si>
  <si>
    <t>Proceeds from exercises of share options</t>
  </si>
  <si>
    <t>Purchase of redeemable non-controlling interests</t>
  </si>
  <si>
    <t>Proceeds from short-term bank loans</t>
  </si>
  <si>
    <t>Payback of long-term borrowing</t>
  </si>
  <si>
    <t>Net cash provided by/(used in) financing activities</t>
  </si>
  <si>
    <t>Effect of exchange rate changes on cash and cash equivalents</t>
  </si>
  <si>
    <t>Net (decrease)/increase in cash and cash equivalents</t>
  </si>
  <si>
    <t>Cash and cash equivalents at the beginning of the year</t>
  </si>
  <si>
    <t>Cash and cash equivalents at the end of the year</t>
  </si>
  <si>
    <t>Supplemental disclosures of cash flow information:</t>
  </si>
  <si>
    <t>Cash paid for income taxes</t>
  </si>
  <si>
    <t>Cash paid for interest</t>
  </si>
  <si>
    <t>Supplemental disclosures of non-cash information:</t>
  </si>
  <si>
    <t>Purchase of property and equipment and construction in process included in accrued expenses and other liabilities</t>
  </si>
  <si>
    <t>Organization and Principal Activities</t>
  </si>
  <si>
    <t>Dec. 31, 2018</t>
  </si>
  <si>
    <t>Organization, Consolidation and Presentation of Financial Statements [Abstract]</t>
  </si>
  <si>
    <t>1. Organization and Principal Activities Jumei International Holding Limited (the "Company"), through its consolidated subsidiaries and variable interest entities ("VIEs") and VIEs’ subsidiaries (collectively referred to as the "Group") is primarily engaged in the operation to sell or to facilitate third party merchants to sell beauty products, apparel and other lifestyle products in the People's Republic of China (the "PRC" or "China") on its website Jumei.com, Jumeiglobal.com and through its mobile application. The Group generates merchandise sales as principal for the direct sales of beauty products to customers. Additionally, the Group generates marketplace services revenue as a service provider for other vendors charging third-party merchant fees for the sale of beauty products, apparel and other life style products, through the Group’s internet platform. The Group also generates power bank sharing service revenue as a service provider for customers charging fees based on duration of the usage. The Group’s primary subsidiaries and VIE as of December 31, 2018 are set out below: Direct subsidiaries Equity interest held Place and date of incorporation Jumei Hongkong Limited (“Jumei Hongkong”) 100% Hong Kong, September 6, 2010 Jumei Hongkong Holding Limited (“Jumei Hongkong Holding”) 100% Hong Kong, March 25, 2014 Shanghai Jumeiyoupin Technology Co., Ltd. (“Shanghai Jumei”) (Formerly known as Shanghai Paddy Commerce and Trade Co., Ltd.) 100% China, June 19, 2012 Chengdu Jumeiyoupin Science and Technology Co., Ltd. (“Chengdu Jumei”) 100% China, July 19, 2012 Tianjin Cyril Information Technology Co., Ltd. (“Tianjin Cyril”) 100% China, March 22, 2013 Tianjin Qianmei International Trading Co., Ltd. (“Tianjin Qianmei”) 100% China, March 25, 2013 Tianjin Jumeiyoupin Technology Co., Ltd. (“Tianjin Jumei”) (Formerly known as Tianjin Venus Technology Co., Ltd.) 100% China, December 30, 2013 Zhengzhou Venus Information Technology Co., Ltd. (“Zhengzhou Venus”) 100% China, August 26, 2014 Suzhou Jumeiyoupin Technology Co., Ltd. (“Suzhou Jumei”) 100% China, October 15, 2014 Shenzhen Jiedian Technology Co., Ltd. (“Jiedian”) 82.07% China, November 24, 2015 VIE Equity interest indirectly held Place and date of incorporation Reemake Media Co., Ltd. (“Reemake Media”) 100% China, August 5, 2009 Prior to April 2011, the Group carried out its operations through Reemake Media, a PRC entity incorporated in August 2009 by the Group’s founders (the “Founders”). In August 2010, the Company was incorporated by Reemake Media’s shareholders under the laws of the Cayman Islands as the holding company of the Group in order to facilitate international financing. In September 2010, the Company established a wholly-owned Hong Kong subsidiary, Jumei Hongkong Limited to be the intermediate holding company. In March 2011, Jumei Hongkong Limited established a wholly-owned PRC subsidiary, Jumeiyoupin (Beijing) Science and Technology Services Co., Ltd., or Beijing Jumei, which was a wholly foreign owned enterprise (“WFOE”) and subsequently was renamed as Beijing Silvia Technology Service Co., Ltd. Through Beijing Jumei, the Group obtained control over Reemake Media in April 2011 by entering into a series of contractual arrangements with Reemake Media and the shareholders of Reemake Media. The above series of transactions were accounted for as a reorganization of the Group (“Reorganization”) which was in a manner similar to a pooling of interest with assets and liabilities at their historical amounts in the Group's consolidated financial statements.  Variable interest entities In order to comply with the PRC laws and regulations which prohibit foreign control of companies involved in provision of internet content, the Group operates its website and provides online sales in the PRC through its VIE, Reemake Media. The equity interests of Reemake Media are legally held by certain shareholders of the Company (“Nominee Shareholders”). The Company obtained control over Reemake Media through Beijing Jumei in April 2011 by entering into a series of contractual arrangements with Reemake Media and the Nominee Shareholders of Reemake Media. These Contractual Agreements include Shareholders’ Voting Rights Agreement, Exclusive Consulting and Service Agreement, Exclusive Purchase Option Agreement and Equity Pledge Agreement (“Contractual Agreements”). As a result of these Contractual Arrangements, the Group maintains the ability to exercise effective control over Reemake Media, receive substantially all of the economic benefits and have an exclusive option to purchase all or part of the equity interests in Reemake Media when and to the extent permitted by PRC law at the minimum price possible. The Group concluded that Reemake Media is a VIE of the Group, of which the WFOE is the primary beneficiary. As such, the Group consolidated the financial results of Reemake Media in the Group’s consolidated financial statements. Refer to Note 2(a) to the consolidated financial statements for the principles of consolidation. The following is a summary of the Contractual Agreements:  Shareholders' Voting Rights Agreement On April 8, 2011, Beijing Jumei, Reemake Media and the shareholders of Reemake Media entered into a shareholders’ voting rights agreement. Pursuant to the shareholders’ voting rights agreement, each of the shareholders of Reemake Media appointed Beijing Jumei’s designated person as their attorney-in-fact to exercise all shareholder rights, including, but not limited to, attending the shareholders’ meeting, voting all matters of Reemake Media requiring shareholder approval, appointing or removing directors and executive officers, and disposing of all or part of the shareholder’s equity interests in Reemake Media. Through this agreement, Beijing Jumei has the power to direct the activities that most significantly impact Reemake Media including appointing key management, setting up budgets and policies, transferring profits or assets out of Reemake Media, and setting the price for the services provided to Reemake Media. The shareholders’ voting rights agreement will remain in force for an unlimited term, unless all the parties to the agreement mutually agree to terminate the agreement in writing.  Exclusive Consulting and Service Agreement Under the exclusive consulting and services agreement between Beijing Jumei and Reemake Media, dated April 8, 2011, Beijing Jumei has the exclusive right to provide to Reemake Media consulting and services related to all technologies needed for Reemake Media’s business. Beijing Jumei owns the exclusive intellectual property rights created as a result of the performance of this agreement. Reemake Media agrees to pay Beijing Jumei an annual service fee. In addition, Beijing Jumei may provide other technology services specified by Reemake Media from time to time, and charge Reemake Media for the services. This agreement will remain effective for an unlimited term, unless Beijing Jumei and Reemake Media mutually agree to terminate the agreement in writing, or the agreement is required to be terminated by applicable PRC laws. Reemake Media is not permitted to terminate the agreement in any event unless required by applicable laws.  Exclusive Purchase Option Agreement On April 8, 2011, Beijing Jumei, Reemake Media and the shareholders of Reemake Media entered into an exclusive purchase option agreement. Pursuant to the exclusive purchase option agreement, each of the shareholders of Reemake Media irrevocably granted Beijing Jumei an exclusive option to purchase, or have its designated person, to purchase, at its discretion, to the extent permitted under PRC law, all or part of the shareholders’ equity interests in Reemake Media. The purchase price was set equal the amount that the shareholders contributed to Reemake Media as registered capital for the equity interests to be purchased, or be the lowest price permitted by applicable PRC law. In addition, Reemake Media granted Beijing Jumei an exclusive option to purchase, or have its designated person, to purchase, at its discretion, to the extent permitted under PRC law, all or part of Reemake Media’s assets at the lowest price permitted by applicable PRC law. Without the prior written consent of Beijing Jumei, Reemake Media may not increase or decrease the registered capital, dispose of its assets, terminate any material contract or enter into any contract that is in conflict with its material contracts, appoint or remove any management members, distribute dividends to the shareholders, guarantee its continuance, amend its articles of association or provide any loans to any third parties. The shareholders of Reemake Media agree that, without the prior written consent of Beijing Jumei, they will not transfer or otherwise dispose of their equity interests in Reemake Media or create or allow any encumbrance on the equity interests.  Equity Pledge Agreement On April 8, 2011, Beijing Jumei, Reemake Media and the shareholders of Reemake Media entered into an equity pledge agreements, as amended on August 6, 2011. Pursuant to the equity pledge agreements, each of the shareholders of Reemake Media pledged all of their equity interests in Reemake Media to guarantee their and Reemake Media’s performance of their obligations under the On January 24, 2014, the Shareholders' Voting Rights Agreement, the Exclusive Purchase Option Agreement and the Equity Pledge Agreements relating to Reemake Media were amended and restated to reflect the change of Nominee Shareholders' holding in the VIE entity. No other material terms or conditions of these agreements were changed or altered. There was no impact to the Group’s effective control over Reemake Media and the Group continued to consolidate Reemake Media. On April 20, 2017, the Contractual Arrangements with Reemake Media and its shareholders through Beijing Jumei were terminated, and simultaneously Chengdu Jumei entered into Contractual Arrangements with Reemake Media and its shareholders. It was also resolved that Jumei Hongkong through Chengdu Jumei held the irrevocable proxy to exercise all the voting rights of the shareholders of Reemake Media since the Shareholders' Voting Rights Agreement was in existence. As a result, Jumei Hongkong has the power to direct the activities of Reemake Media that most significantly impact Reemake Media’s economic performance and is the primary beneficiary of Reemake Media. No other material terms or conditions of these agreements were changed or altered. There was no impact to the Group’s effective control over Reemake Media and the Group continued to consolidate Reemake Media. There are other VIEs and VIEs’ subsidiaries whose financial statements amounts and balances are immaterial to the Group’s consolidated financial statements.  Risks in relation to the VIEs structure It is possible that the Group’s operation of certain of its operations and businesses through VIEs could be found by PRC authorities to be in violation of PRC law and regulations prohibiting or restricting foreign ownership of companies that engage in such operations and businesses. While the Group’s management considers the possibility of such a finding by PRC regulatory authorities under current law and regulations to be remote, on January 19, 2015, the Ministry of Commerce of the PRC, (or the “MOFCOM”) released on its Website for public comment a proposed Foreign Investment Law (the “2015 Draft FIL”) that appears to include VIEs within the scope of entities that could be considered to be foreign invested enterprises (or “FIEs”) that would be subject to restrictions under existing PRC law on foreign investment in certain categories of industry. Specifically, the 2015 Draft FIL introduces the concept of “actual control” for determining whether an entity is considered to be an FIE. In addition to control through direct or indirect ownership or equity, the 2015 Draft FIL includes control through contractual arrangements within the definition of “actual control.” In March 2019, the PRC National People’s Congress promulgated the Foreign Investment Law, or the 2019 FIL, which will become effective from January 1, 2020 and will replace the major existing laws and regulations governing foreign investment in the PRC. Pursuant to the 2019 FIL, “foreign investments” refer to investment activities conducted by foreign investors directly or “indirectly” in the PRC, which include any of the following circumstances: (i) foreign investors setting up foreign-invested enterprises in the PRC solely or jointly with other investors, (ii) foreign investors obtaining shares, equity interests, property portions or other similar rights and interests of enterprises within the PRC, (iii) foreign investors investing in new projects in the PRC solely or jointly with other investors, and (iv) investment in other methods as specified in laws, administrative regulations, or as stipulated by the State Council. Although the 2019 FIL does not introduce the concept of “control” in determining whether a company should be considered as a FIE, nor does it provide the “variable interest entity” structure as a method of foreign investment, as the 2019 FIL is newly adopted and relevant government authorities may promulgate more laws, regulations or rules on the interpretation and implementation of the 2019 FIL, the possibility can’t be ruled out that the concept of “control” as stated in the 2015 Draft FIL may be embodied in, or the “variable interest entity” structure adopted by The following are financial statement amounts and balances of the Group’s consolidating VIEs and VIEs’ subsidiaries as of December 31, 2017 and 2018 and for the years ended December 31, 2016, 2017 and 2018. As of December 31, 2017 2018 RMB RMB Total assets 638,145 163,089 Less: loans receivable (73,330 ) - Total assets excluding loans receivable 564,815 163,089 Total liabilities 576,772 208,499 Less: inter-company payable (462,222 ) (82,345 ) Total liabilities excluding inter-company payable 114,550 126,154 For the Year Ended December 31, 2016 2017 2018 RMB RMB RMB Total net revenue 531,945 311,443 390,407 Net (loss)/income (23,466 ) 8,780 (114,407 ) For the Year Ended December 31, 2016 2017 2018 RMB RMB RMB Net cash used in operating activities (132,616 ) (62,672 ) (267,272 ) Net cash provided by/(used in) investing activities 60,174 (1,553 ) 410,429 Net cash provided by/(used in) financing activities 29,000 69,600 (67,000 ) Net (decrease)/increase in cash and cash equivalents (43,442 ) 5,375 76,157 Cash and cash equivalents at the beginning of the year 47,591 4,149 9,524 Cash and cash equivalents at the end of the year 4,149 9,524 85,681 In accordance with the Contractual Arrangements, Beijing Jumei, Tianjin Jumei, Suzhou Jumei and Chengdu Jumei (“WFOEs”) have the power to direct activities that most significantly impact Reemake Media and other VIEs and VIEs’ subsidiaries, including appointing key management, setting up budgets and policies, and transferring profit or assets out of VIEs and VIEs’ subsidiaries at its discretion. Therefore, WFOEs consider that they have the right to receive benefits from VIEs and VIEs’ subsidiaries and there is no asset in VIEs and VIEs’ subsidiaries that can be used only to settle obligations of VIEs and VIEs’ subsidiaries except for registered capital of VIEs and VIEs’ subsidiaries amounting to RMB8,157 and RMB8,157 as of December 31, 2017 and 2018. As VIEs and VIEs’ subsidiaries are incorporated as limited liability companies under the PRC Company Law, the creditors do not have recourse to the general credit of WFOEs for all the liabilities of VIEs and VIEs’ subsidiaries, and WFOEs do not have the obligation to assume the liabilities of VIEs and VIEs’ subsidiaries. The Group has determined that the Contractual Arrangements among the WFOEs, VIEs and VIEs’ subsidiaries and their shareholders are in compliance with PRC laws and are legally enforceable. However, uncertainties in the PRC legal system could limit the Group’s ability to enforce these Contractual Arrangements and if the shareholders of VIEs and VIEs’ subsidiaries were to reduce their interest in the Group, their interests may diverge from that of the Group and that may potentially increase the risk that they would seek to act contrary to the contractual terms. The Group’s ability to control VIEs and VIEs’ subsidiaries also depends on the right under the Shareholders’ Voting Rights Agreement to vote on all matters requiring shareholder approval in VIEs and VIEs’ subsidiaries. As noted above, the Group believes the Shareholders’ Voting Rights Agreement is legally enforceable but may not be as effective as direct equity ownership. If the legal structure and Contractual Arrangements were found to be in violation of any existing PRC laws and regulations, the PRC government could:  revoke the Group's business and operating licenses;  require the Group to discontinue or restrict operations;  restrict the Group's right to collect revenues;  block the Group's websites;  require the  impose additional conditions or requirements with which the Group may not be able to comply; or  take other regulatory or enforcement actions against the Group that could be harmful to the Group's business. The imposition of any of these penalties may result in a material and adverse effect on the Group’s ability to conduct the Group’s business. In addition, if the imposition of any of these penalties causes the Group to lose the right to direct the activities of VIEs and VIEs’ subsidiaries or the right to receive their economic benefits, the Group would no longer be able to consolidate VIEs and VIEs’ subsidiaries. The Group believes the likelihood of loss in respect of the Group’s current ownership structure or the contractual arrangements with the VIE and its subsidiary is remote. There is no VIE where the Group has variable interest but is not the primary beneficiary. Currently there is no contractual arrangement that could require the Group to provide additional financial support to VIE.</t>
  </si>
  <si>
    <t>Principal Accounting Policies</t>
  </si>
  <si>
    <t>Accounting Policies [Abstract]</t>
  </si>
  <si>
    <t>2. Principal Accounting Policies (a) Basis of presentation and principles of consolidation The consolidated financial statements of the Group have been prepared in accordance with accounting principles generally accepted in the United States of America (“U.S. GAAP”). The consolidated financial statements include the financial statements of the Company, its subsidiaries, the VIEs and VIEs’ subsidiaries for which the Company is the ultimate primary beneficiary and has control through contracts.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exercise effective control over, bears the risks of, and enjoys the rewards normally associated with ownership of the entity, and therefore the Company or its subsidiary is the primary beneficiary of the entity. All transactions and balances among the Company, its subsidiaries, the VIEs and VIEs’ subsidiaries have been eliminated upon consolidation. Certain amounts presented in the consolidated financial statements of 2016 and 2017 have been reclassified to conform to the current period presentation to facilitate comparison. (b) Use of estimates The preparation of the Group’s consolidated financial statements in conformity with the U.S. GAAP requires management to make estimates and assumptions that affect the reported amounts of assets and liabilities and disclosure of contingent assets and liabilities. Actual results could differ materially from those estimates. Significant accounting estimates and assumptions reflected in the Group’s consolidated financial statements mainly include consolidation of VIEs, gross versus net revenue recognition, the allowance for doubtful accounts, sales returns, rebates and subsidy, share-based compensation, uncertain tax positions, realization of deferred tax, fair value of assets and liabilities acquired in business acquisition, assessment for impairment of long-lived assets and goodwill, inventory valuation for excess and obsolete inventories, lower of cost and market of inventories, useful lives of long-lived assets and intangible assets, contingencies and fair value of equity investments. Changes in facts and circumstances may result in revised estimates. (c) Convenience translation Translations of balances in the consolidated balance sheets, consolidated statements of comprehensive income/(loss) and consolidated statements of cash flows from RMB into US$ as of and for the year ended December 31, 2018 are solely for the convenience of the readers and were calculated at the rate of US$1.00=RMB6.8755, representing the noon buying rate set forth in the H.10 statistical release of the U.S. Federal Reserve Board on December 31, 2018. No representation is made that the RMB amounts could have been, or could be, converted, realized or settled into US$ at that rate on December 31, 2018, or at any other rate. (d) Foreign currency translation Effective July 1, 2015, the Group changed its reporting currency from United States dollar ("USD") to Chinese Renminbi ("RMB"). The functional currency of the Company and its subsidiary incorporated in Hong Kong named Jumei Hongkong is USD, the functional currency of another subsidiary incorporated in Hong Kong named Jumei Hongkong Holding was changed from USD to RMB from January 1, 2016, while the functional currency of the other entities in the Group is RMB. Assets and liabilities are translated at the exchange rates on the balance sheet date, equity amounts are translated at historical exchange rates, and revenues, expenses, gains and losses are translated using the average rate for the periods. Translation adjustments arising from these are reported as foreign currency translation adjustments and are shown as a component of other comprehensive income/(loss) in the consolidated statements of changes in shareholders’ equity. Total foreign currency translation adjustments, net of nil tax were gains of RMB31,604 and RMB66,429 for the years ended December 31, 2016 and 2018, respectively, and loss of RMB20,808 for the year ended December 31, 2017.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The resulting exchange differences are included in the consolidated statements of comprehensive income/(loss). Total exchange gains were RMB27,953 for the year ended December 31, 2016, total exchange losses were RMB87,753 and RMB16,715 for the years ended December 31, 2017 and 2018, respectively. (e) Fair value Financial assets and liabilities of the Group primarily consist of cash and cash equivalents, short-term investments, accounts receivable, loans receivable, and certain other current assets, accounts payable, certain other current liabilities and long-term investments. Fair value is an exit price, representing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carrying amounts of cash and cash equivalents, short-term investments, accounts receivable, loans receivable, certain other current assets, accounts payable, certain other current liabilities, approximate their fair value due to the short term maturities of these instruments. The Group adopted Accounting Standards Codification (“ASC”) 820, ASC 820, Fair Value Measurements and Disclosure . ASC 820-10 defines fair value, establishes a framework for measuring fair value and expands disclosures about fair value measurements. Although the adoption of ASC 820 did not impact the Group’s financial condition, results of operations or cash flows, ASC 820 requires additional disclosures to be provided on fair value measurement. ASC 820 establishes a three-tier fair value hierarchy, which prioritizes the inputs used in the valuation methodologies in measuring fair value as follows: Level 1 — Observable inputs that reflect quoted prices (unadjusted) for identical assets or liabilities in active markets. Level 2 — Include other inputs that are directly or indirectly observable in the marketplace. Level 3 — Unobservable inputs that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 Cash and cash equivalents Cash and cash equivalents represent cash on hand and time deposits as well as highly liquid investments placed with banks, which are unrestricted as to withdrawal or use, and which have original maturities of three months or less and are readily convertible to known amounts of cash. (g) Short-term investments Short-term investments include investments in financial instruments with a variable interest rate indexed to performance of underlying assets. The Group carries these investments at fair value. Changes in the fair value are reflected in the consolidated statements of comprehensive income/(loss) as interest income. Fair value is estimated based on quoted prices of similar products provided by banks at the end of each period. The Group classifies the valuation techniques that use these inputs as Level 2 of fair value measurements. Please see Note 5 for additional information. (h) Loans receivable, net The Group's loans receivable consists of a loan receivable from a venture capital fund with annual interest rate of 4.35% and up to 10% based on different conditions and a loan receivable from a third party with annual interest rate of 4.35%. Loans receivable is carried at amortized cost. An allowance for doubtful accounts represent the Group’s best estimate of the losses inherent in the outstanding loans. Judgment is required to determine the allowance amounts and whether such amounts are adequate to cover potential credit losses, and periodic reviews are performed to ensure such amounts continue to reflect the best estimate of the losses inherent in the outstanding debts. The Group considers many factors, including but not limited to, the age of the amounts due, the payment history, the month of origination, the purpose of the loans, creditworthiness, financial conditions of the borrower, terms of the loans, regulatory environment, and the general economic conditions. (i) Accounts receivable, net Accounts receivable, net is carried at realizable value. The Group considers many factors in assessing the collectability of its receivables, such as, the age of the amounts due, the customer’s payment history and creditworthiness. An allowance for doubtful accounts is recorded in the period in which a loss is determined to be probable. Accounts receivable, net balances are written off after all collection efforts have been exhausted. Allowance for doubtful accounts for the years ended December 31, 2016, 2017 and 2018 were nil, nil and RMB763 respectively. (j) Inventories Inventories consisting of products available for sell, are stated at the lower of cost or net realizable value. Cost of inventory is determined using the weighted average cost method. Inventory reserve is recorded to write down the cost of inventory to the estimated net realizable value due to slow-moving merchandise and damaged goods, which is dependent upon factors such as historical and forecasted consumer demand, and promotional environment. Write downs are recorded in cost of revenues in the consolidated statements of comprehensive income/(loss). (k) Long-term investments The Group’s long-term investments consist of equity investments with and without readily determinable fair values and equity method investments. Equity investments with and without readily determinable fair values Prior to adopting ASC Topic 321 (“ASC 321”), Investments-Equity Securities Investments-Other: Cost Method Investments The Group adopted ASC 321 on January 1, 2018 and the cumulative effect of adopting the new standard on opening retained earnings is RMB16,599. Fair Value Measurements and Disclosures Pursuant to ASC 321, for equity investments measured at fair value with changes in fair value recorded in earnings, the Group does not assess whether those securities are impaired. For those equity investments that the Group elects to use the measurement alternative, the Group makes a qualitative assessment of whether the investment is impaired at each reporting date. If a qualitative assessment indicates that the investment is impaired, the has to estimate the investment’s fair value in accordance with the principles of ASC 820. If the fair value is less than the investment’s carrying value, the has to recognize an impairment loss in net income equal to the difference between the carrying value and fair value. Equity method investments In accordance with ASC Topic 323 “ Investment-Equity Method and Joint Ventures Under the equity method of accounting, the affiliated company’s accounts are not reflected within the Group’s consolidated balance sheets and statements of comprehensive income/(loss); however, the Group’s share of the earnings or losses of the affiliated company is reflected in the caption “share of income/(loss) from equity method investments” in the consolidated statements of comprehensive income/(loss). An impairment charge is recorded if the carrying amount of the investment exceeds its fair value and this condition is determined to be other-than temporary. (l) Business combination The Group accounts for its business combinations using the purchase method of accounting in accordance with ASC Topic 805, Business Combinations (“ASC 805”). The purchase method of accounting requires that the consideration transferred to be allocated to the assets, including separately identifiable assets and liabilities the Group acquired, based on their estimated fair values.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earning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 (m) Property, equipment and software, net Property, equipment and software are stated at cost less accumulated depreciation and impairment. Property, equipment and software are depreciated over the estimated useful lives on a straight-line basis. The estimated useful lives are as follows: Classification Estimated useful lives Equipment 3-10 years Servers 3-5 years Office furniture, vehicles &amp; logistics equipment 3-5 years Portable power banks and charging boxes 3-5 years Leasehold improvement Shorter of expected lives of leasehold improvements and lease term Software 10 years Building 20 years Expenditures for maintenance and repairs are expensed as incurred. The gain or loss on the disposal of property, equipment and software is the difference between the net sales proceeds and the net carrying amount of the relevant assets and is recognized in the consolidated statements of comprehensive income. (n) Construction in progress Direct costs that are related to the construction of property, equipment and software and incurred in connection with bringing the assets to their intended use are capitalized as construction in progress. Construction in progress is transferred to specific property, equipment and software items and the depreciation of these assets commences when the assets are ready for their intended use. As of December 31, 2017 and 2018 the balances of construction in progress were RMB4,229 and RMB19,681, respectively, which were primarily relating to the construction of logistic warehouses. (o) Land use rights, net Land use rights represent amounts paid for the Group's lease for the use right of land located in Suzhou and Tianjin in China. Land use rights are recorded at cost less accumulated amortization. Amortization is provided on a straight-line basis over the estimated useful lives which are generally 50 years and represent the shorter of the estimated usage periods or the terms of the agreements. (p) Intangible assets, net The Group performs valuation of the intangible assets arising from business acquisition to determine the relative fair value to be assigned to each asset acquired. The acquired intangible assets are recognized and measured at fair value and are expensed or amortized using the straight-line approach over the assets estimated economic useful lives as follows: Estimated average useful lives Patent 10 years Trademark 2-3 years User base 2-3 years Amortization expenses for the years ended December 31, 2016, 2017 and 2018 were nil, RMB5,670 and RMB9,577, respectively. (q) Goodwill Goodwill represents the excess of the purchase price over the fair value of the identifiable assets and liabilities acquired in a business acquisition. Goodwill is not depreciated or amortized but is tested for impairment on an annual basis as of December 31, and in between annual tests when an event occurs or circumstances change that could indicate that the asset might be impaired. Commencing in September 2011, in accordance with the Financial Accounting Standards Board (“FASB”) revised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likely-than-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loss equal to the difference between the implied fair value of the reporting unit’s goodwill and the carrying amount of goodwill will be recorded.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Goodwill was allocated to two reporting units as of December 31, 2017 and 2018, respectively (Note 12). (r)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result from the use of the assets and their eventual disposition. If the sum of the expected undiscounted cash flows is less than the carrying value of the asset, the Group recognizes an impairment loss based on the excess of the carrying value of the assets over its fair value. For all periods presented, there was no impairment of any of the Group’s long-lived assets. (s) Film production The Group entered into film production collaborative arrangements with third parties. In accordance with ASC Topic 926, Entertainment – Films (t) Leases Each lease is classified at the inception date as either a capital lease or an operating lease. For the lessee, a lease is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aser at the inception date. A capital lease is accounted for as if there was an acquisition of an asset and an incurrence of an obligation at the inception of the lease. All other leases are accounted for as operating leases. The Group had no capital lease for any of the periods presented. (u) Revenue recognition The Group generates substantially all of its revenue from merchandise sales and power bank sharing services. The Group also derives revenue from other sources mainly including marketplace services and film production. On January 1, 2018, the Group adopted ASC Topic 606, Revenue from Contracts with Customers Revenue Recognition Revenue is recognized when the Group’s performance obligation is satisfied in an amount that reflects the consideration to which the Group expects to be entitled in exchange for transferring goods or services to a customer. To determine revenue recognition, the Group performs the following five steps: (i) identify the contract with a customer; (ii) identify the performance obligations in the contract; (iii) determine the transaction price; (iv) allocate the transaction price to the performance obligations in the contract; and (v) recognize revenue when (or as) the Group satisfies a performance obligation. For contracts within the scope of ASC 606 at contract inception, the Group reviews the contract to determine which performance obligations it must deliver and which of these performance obligations are distinct. The Group recognizes revenue based on the amount of the transaction price that is allocated to each performance obligation when that performance obligation is satisfied or as it is satisfied. The Group considers several factors in determining whether it is appropriate to record the gross amount or net amount of product sales or service fees. Generally, when the Group controls the specified goods or services, and is the primary obligor in a transaction, is subject to substantial inventory risk, and has latitude in establishing prices, revenues are recorded at the gross sales price. If the Group does not control the specified goods or services, and does not have substantial inventory risk or latitude in establishing prices and amounts earned are determined using a predetermined service rate, the Group records the net amounts as service fees earned. When either party to a revenue contract has performed, the Group recognizes a contract asset or a contract liability in the consolidated balance sheet, depending on the relationship between the Group’s performance and the customer’s payment. Merchandise sales The Group generates revenues from merchandise sales when the Group acts as principal for the direct sales of beauty products to customers. The Group collects cash from customers before or upon deliveries of products mainly through banks, third party online payment platforms or delivery companies. As the Group has a single performance obligation to sell beauty products to the customers, the Group recognizes merchandise sales revenues upon acceptance of delivery of products by customers. Cash collected from customers before product delivery is recognized as contract liability, which is classified as advances from customers. The Contract liability is transferred to revenue upon deliveries and acceptances by customers. The Group estimates the amount of variable consideration including sales return using the expected value method and includes variable consideration in the transaction price to the extent that it is probable that a significant reversal will not occur. Power bank sharing business The Group, through Jiedian, a subsidiary acquired in 2017 (Note 4), one of the leading players in the portable power bank sharing business. Jiedian facilitates master power charging boxes in highly frequented points of interest, such as restaurants, bars, gyms, airports, train stations, shopping malls, beauty salons, hospitals and parks. Each charging box contains multiple portable power banks. A deposit is generally required before a user places an order via the Jiedian application or certain third party platforms. The Group acts as a principal in rendering power bank sharing services and presents revenues on a gross basis. The Group derives its power bank sharing service revenue from fees paid by customers for each use of the power bank or for subscription for access to Group’s network of power bank during certain period of time, usually less than a month. Subscription fees are recognized on a straight-line basis over the subscription period. The fees charged for each use of power bank is recognized when the power bank is returned to the charging box. The unsatisfied performance obligations as of December 31, 2018 is insignificant. The deposit will be refunded to a user upon receipt of the request. If the power bank is lost or not returned by a user after a certain period of time, the deposit from the user will not be repaid and the amount is recognized as revenue, with the corresponding carrying amount of the power bank recorded in cost of revenues. Others The Group provides marketplace services as an agent to various merchandise suppliers and financial service providers to facilitate the sales or display their products on the Group’s platform. The Group considers the merchandise suppliers and financial service providers as its customers, and receives fees from customers based on a fixed rate of the sales of the customer’s products. The Group recognizes the fees from the merchandise suppliers upon acceptances of deliveries by the buyers for the sales for which the Group provides fulfillment services or upon shipping by the suppliers for the sales for which the Group doesn’t provide fulfillment services. The Group recognizes fees from financial service providers upon the sales of their products from the leads generated by the Group. The Group also generates revenue from film production for sales of the rights to its customers for broadcasting on various platforms. The fees from customers are fixed and recognized upon the delivery of the master tape to its customer as the Group has no further obligations. (v) Incentives The Group periodically provides coupons to its customers for use in purchases that require a minimum transaction value. Coupons may also be granted to customers to incentivize a current merchandise sales or service or a future purchase of merchandise. Discounts for current purchases are treated as a reduction of revenue for the related transaction of merchandise sales or services. The right to purchase discounted products in the future is not considered a separate performance obligation within the scope of ASC , as the right does not represent a significant and incremental customer discount. Discounts for future purchases, when accepted by the customer, are treated as a reduction of revenue when the future transaction is recognized for the related transaction of merchandise sales. The Group also sells prepaid cards with discount. The discount is treated as a reduction of revenue when the prepaid card is used. The prepaid cards have no expiration date. Cash receipts from the sale of prepaid cards are initially recorded as advances from customers which is a current contract liability on the Group’s consolidated balance sheets. In order to attract more registered merchandise consumers to the Group’s online marketplace, the Group at its own discretion provides merchandise consumers certain promotions. The incentives offered to the merchandise consumers during the promotions are applied to future purchases of eligible merchandise offered on the Group’s online platform to reduce purchase price that are not specific to any merchant. The Group recognizes the cost of incentives as marketing expenses when incurred or used in future purchase. (w) Customer loyalty program Customers may earn loyalty program points from the purchases from the Group. Customers may redeem the loyalty points for certain promotional products or discount coupons to be used on future purchases. The Group accrues for the estimated incremental cost of redeeming the benefits at the time the benefits are earned by the customer. Estimated incremental costs have been insignificant since the inception of the respective loyalty programs. (x) Cost of revenues Cost of revenues consists primarily of cost of merchandise sold, inventory write-downs, commissions, depreciation and disposal of portable power bank and charging box, film production cost and amortization of acquired intangible assets. The cost of revenues does not include shipping and handling expenses, payroll, bonus and benefits of logistic staff or logistic centers rental expenses, therefore the Group’s cost of revenues may not be comparable to other companies which include such expenses in their cost of revenues. (y) Rebates and subsidies The Group periodically receives consideration from certain vendors, representing rebates for products purchased and subsidies for the sales of the vendors' products over a period of time. The rebates are not sufficiently separable from the Group’s purchase of the vendors’ merchandizes and they do not represent a reimbursement of costs incurred by the Group to sell vendors’ merchandizes. The Group accounts for the rebates received from its vendors as a reduction to the price it pays for the merchandizes purchased and therefore the Group records such amounts as a reduction of cost of revenues when recognized in the consolidated statements of comprehensive income/(loss). Rebates are earned when meeting minimum purchase thresholds specified in the contracts. When rebates can be reasonably estimated based on the Group’s past experience and current forecasts, a portion of the rebate is recognized as the Group makes progress towards the purchase threshold. Subsidies are calculated based on the volume of products sold through the Group and are recorded as a reduction of cost of revenues when the sales have been completed and the amount is determinable. (z) Fulfillment expenses Fulfillment expenses represent those costs incurred in shipping and operating and staffing the Group’s fulfillment and customer service centers, including costs attributable to receiving, inspecting, and warehousing inventories; picking, packaging, and preparing customer orders for shipment; collecting payments from customers and responding to inquiries from customers. Fulfillment also includes amounts payable to third parties that assist the Group in payment collections, fulfillment and customer service operations. The shipping costs included in fulfillment expenses were RMB311,394, RMB242,396 and RMB142,689 for the years ended December 31, 2016, 2017, and 2018, respectively. (aa) Marketing expenses Marketing expenses mainly consist of advertising costs, promotion expenses, payroll and related expenses for employees engaged in marketing activities. Advertising costs, which primarily spend on online and offline advertisements, are expensed when the services are received. The advertising expenses were RMB365,914, RMB319,284 and RMB336,875 for the years ended December 31, 2016, 2017, and 2018, respectively. (ab) Technology and content expenses Technology and content expenses mainly consist of payroll and related costs for employees involved in application development, category expansion, editorial content production and system support, as well as server charges and costs associated with telecommunications. (ac) General and administrative expenses General and administrative expenses mainly consist of payroll and related costs for employees involved in general corporate functions, including accounting, finance, tax, legal, procurement, business development and human resources, profession</t>
  </si>
  <si>
    <t>Risks and concentration</t>
  </si>
  <si>
    <t>Risks and Uncertainties [Abstract]</t>
  </si>
  <si>
    <t>3. Risks and concentration Concentration of credit risk Assets that potentially subject the Group to significant concentration of credit risk primarily consist of cash and cash equivalents, short-term investments, accounts receivable, loans receivable, and other receivables. The Group expects that there is no significant credit risk associated with cash and cash equivalents and short-term investments, which were held by reputable financial institutions in the jurisdictions where the Company, its subsidiaries, the VIEs and VIEs’ subsidiaries are located. The Group believes that it is not exposed to unusual risks as these financial institutions have high credit quality. Accounts receivable are typically unsecured and are derived from revenues earned from customers in the PRC. The risk with respect to accounts receivable is mitigated by credit evaluations the Group performs on its customers and its ongoing monitoring process of outstanding balances. Concentration of customers and suppliers There are no customers or suppliers from whom revenue or purchases individually represent greater than 10% of the total revenues or the total purchases for the periods presented. Foreign currency risk The Group’s operating transactions and its assets and liabilities are mainly denominated in RMB. The accounts payable generated by the Group are mainly denominated in Hong Kong dollars, U.S. dollars, Australian dollars, Japanese Yen, and Korean Won. The Group does not believe that the Group currently has any significant direct foreign exchange risk and has not used any derivative financial instruments to hedge exposure to such risk. The Group’s cash and cash equivalents and short-term investments denominated in RMB that are subject to such government controls amounted to RMB2,070,641 and RMB2,085,525 as of December 31, 2017 and 2018, respectively. The value of the RMB is subject to changes by the central government policies and international economic and political developments that affect the supply and demand of RMB in the foreign exchange market. In the PRC, certain foreign exchange transactions are required by law to be transacted only by authorized financial institutions at exchange rates set by the People’s Bank of China (the “PBOC”). Remittances in currencies other than RMB by the Group in China must be processed through the PBOC or other China foreign exchange regulatory bodies which require certain supporting documentation in order to affect the remittance.</t>
  </si>
  <si>
    <t>Business combination</t>
  </si>
  <si>
    <t>Business Combinations [Abstract]</t>
  </si>
  <si>
    <t>4. Business combination Acquisition of Jiedian In May 2017, the Group entered into a purchase agreement (“Acquisition Agreement”) and acquired a majority interest in Jiedian for cash consideration of RMB300 million. RMB Total purchase price comprised of: -Cash consideration 300,000 Total 300,000 The table below summarized the estimated fair values of the assets acquired and liabilities assumed from Jiedian as of the acquisition date: RMB Cash and cash equivalents 345,466 Prepayments and other current assets 17,049 Property and equipment, net 8,617 Intangible assets: Trademark 20,200 User base 2,100 Goodwill 105,219 Accounts Payable (80 ) Accrued expenses and other current liabilities (26,026 ) Deferred tax liabilities (3,345 ) Total fair value of Jiedian 469,200 Fair value of redeemable non-controlling interests (169,200 ) Total fair value of purchase price consideration 300,000 The Group recognized a non-controlling interest of RMB169,200 based on the fair value of minority interest at acquisition date with the assistance of an independent third party valuation firm by using generally accepted valuation methodologies such as income approach. The goodwill arising from the above business combination, which is not tax deductible, is mainly attributable to synergies expected to be achieved from the acquisition. Pursuant to the Acquisition Agreement, the non-controlling interests are subject to redemption by the Group if (i) Jiedian does not complete an initial public offering on a qualified exchange (“Jiedian Qualified IPO”) within certain years from the Acquisition Date; and (ii) there is a material breach by the Group of the Acquisition Agreement, shareholders agreement, and memorandum and articles of association (as defined in the Acquisition Agreement). Therefore, the non-controlling interests have been classified as mezzanine equity as they may be redeemed at the option of the non-controlling interest holders (“Holders”) on or after an agreed upon date outside the sole control of the Group. The contingent redemption option of the non-controlling interests did not qualify for bifurcation accounting because the underlying ordinary shares were neither publicly traded nor readily convertible into cash. There were no other embedded derivatives that are required to be bifurcated. The Group concluded that the non-controlling interests are not redeemable currently. The Group also concluded that it is not probable that the non-controlling interests will become redeemable because the likelihood of a Jiedian Qualified IPO not occurring and the occurrence of a material breach as defined in the Acquisition Agreement, are both remote. Therefore, no adjustment will be made to the initial carrying amount of the non-controlling interests until it is probable that they will become redeemable. In May, July and September 2017, the Group acquired additional equity interests in Jiedian from the Holders for a total cash consideration of RMB92,610. The acquisition of the non-controlling interest by the Group was accounted for as an equity transaction. The difference between the consideration paid by the Group to the Holders and the adjustment to the carrying amount of the non-controlling interests amounting to RMB10,718 82.07% equity interest of Jiedian as of December 31, 2018. The actual results of operation after the acquisition date have been included in Note 20 because it represents the majority of the New Businesses segment.</t>
  </si>
  <si>
    <t>Fair value measurement</t>
  </si>
  <si>
    <t>Fair Value Disclosures [Abstract]</t>
  </si>
  <si>
    <t>5. Fair value measurement As of December 31, 2017 and 2018, information about inputs into the fair value measurements of the Group’s assets that are measured at fair value on a recurring basis in periods subsequent to their initial recognition is as follows: Fair value measurement at reporting date using Description December 31, 2017 Quoted Prices in Active Markets for Identical Assets (Level 1) Significant Other Observable Inputs (Level 2) Significant Unobservable Inputs (Level 3) RMB RMB RMB Short-term investments with variable interest rates 1,972,277 - 1,972,277 - Investment security included in long-term investments 88,933 88,933 - - Total 2,061,210 88,933 1,972,277 - Fair value measurement at reporting date using Description December 31, 2018 Quoted Prices in Active Markets for Identical Assets (Level 1) Significant Other Observable Inputs (Level 2) Significant Unobservable Inputs (Level 3) RMB RMB RMB Short-term investments with variable interest rates 1,427,346 - 1,427,346 - Equity investments at fair value with readily determinable fair value 331,475 331,475 - - Total 1,758,821 331,475 1,427,346 - Assets measured at fair value on a non-recurring basis The Group measures long-term investments on a nonrecurring basis when impairment charges are recognized. These nonrecurring fair value measurements use significant unobservable inputs (Level 3). The Group recognized long-term investment impairment charges of nil, RMB1,900 and RMB20,450 (US$2,974) for the years ended December 31, 2016, 2017 and 2018, respectively, due to declining financial performances and changes in business circumstances of these investees. The Company uses a combination of valuation methodologies, including market and income approaches based on the Company’s best estimate to determine the fair value of these investments. Information considered by the Company include but are not limited to the pricing of recent rounds of financing, future cash flow forecasts, and liquidity factors. Inputs used in these methodologies primarily include future cashflows, discount rate, and the selection of comparable companies operating in similar businesses.</t>
  </si>
  <si>
    <t>Receivables [Abstract]</t>
  </si>
  <si>
    <t>6. Loans receivable, net The following is a summary of loans receivable: As of December 31, 2017 2018 RMB RMB Loans receivable 73,330 17,330 Allowance for loan losses Individually assessed - (13,330 ) Loans receivable, net 73,330 4,000 In August 2016, the Group entered into definitive agreements for investing approximately RMB100,000 in a venture capital fund (“Fund 2016”) set up to focus on investments in the culture and entertainment industries in China. The total RMB100,000 consist of equity investment of RMB26,670 (see Note 9) and RMB73,330 loan with an annual interest rate of 4.35% and up to 10% based on different conditions. The contractual maturity date is December 31, 2018. In December 2018, the Group received repayment of RMB60,000 from the Fund 2016. The Group assessed the collectability of the remaining loan receivable of RMB13,330 and related interest receivable of RMB14,427 from the Fund 2016 considering creditworthiness, financial conditions of the borrower, and concluded that the outstanding loan receivable and related interest receivable was not collectible. Accordingly, an impairment of RMB27,757 was recognized in 2018. In June 2018, the Group entered into a short-term loan agreement to grant RMB4,000 to a third-party company with an interest rate of 4.35%.</t>
  </si>
  <si>
    <t>Inventory Disclosure [Abstract]</t>
  </si>
  <si>
    <t xml:space="preserve">7. Inventories The following is a summary of Inventories: As of December 31, 2017 2018 RMB RMB General merchandise 640,538 562,280 Packing materials and others 4,082 3,560 Less: Inventory write down (41,529 ) (62,537 ) Total 603,091 503,303 </t>
  </si>
  <si>
    <t>Prepayment and other current assets</t>
  </si>
  <si>
    <t>Prepaid Expense and Other Assets, Current [Abstract]</t>
  </si>
  <si>
    <t>8. Prepayment and other current assets The following is a summary of prepayments and other current assets: As of December 31, 2017 2018 RMB RMB Third-party platform funds receivable (i) 91,747 145,539 VAT prepayments 62,496 54,408 Supplier rebates receivables 49,909 52,968 Receivable from disposal of a long-term investment - 59,384 Interest receivable 8,928 92 Prepaid taxes related with overseas purchase 31,470 42,710 Prepaid vendors deposits 16,427 14,872 Prepaid advertising and marketing fees 16,775 82,223 Prepaid rental fees 9,656 12,673 Other receivables 7,287 11,271 Total 294,695 476,140 (i) This balance represents cash deposits from Jiedian customers that use its portable power banks, held by third-party on-line payment service providers.</t>
  </si>
  <si>
    <t>Long-term Investments [Abstract]</t>
  </si>
  <si>
    <t>9. Long-term investments The Group’s long-term investments consist of equity investments with and without readily determinable fair value, and equity method investments. (i) Equity investments at fair value with readily determinable fair value Equity investments at fair value with readily determinable fair value represent investments in the equity securities of publicly listed companies for which the Group does not have significant influence. The equity investments were accounted for as available-for-sale equity investments prior to the adoption of ASC 321. Starting in January 1, 2018 after adopting ASC 321, these investments were classified as equity investments at fair value with readily determinable fair value and reported at fair value. Changes in fair value are recognized in earnings, instead of accumulated other comprehensive income. The following table summarizes the Group’s equity securities with readily determinable fair values as of December 31, 2018: Cost, after adjusted with other-than- temporary impairment Gross unrealized gains Gross unrealized losses Fair value RMB RMB RMB RMB Equity securities with readily determinable fair values 259,450 112,613 (40,588 ) 331,475 The following table summarizes the Group’s equity available-for-sale equity investments as of December 31, 2017: Cost, after adjusted with other-than- temporary impairment Gross unrealized gains Gross unrealized losses Fair value RMB RMB RMB RMB Investment security included in long-term investments 74,693 14,240 - 88,933 Before adopting ASC321, the Group’s investment in two operating entities of Babytree Inc. (“Babytree”) was accounted for under the cost method as no readily determinable fair value and the Group does not have ability to exercise significant influence over the investees. In 2018, in connection with the reorganization of BabyTree, the Group’s investment in one of the two operating entities of Babytree in Mainland China was exchanged for a 7.79% equity interest of Babytree Group. The Group then partially disposed of its investment in Babytree Group for a cash consideration of approximately RMB553,425 (US$86,524), resulting in a gain of RMB324,016 (US$47,126), net of tax. Following Babytree Group’s completion of initial public offering, the Group accounted for the investment in Babytree Group as equity investments at fair value with readily determinable fair value. The Group’s equity investment in IT’S HANBUL CO., LTD. (“IT’S HANBUL”, formerly known as IT’S SKIN CO., LTD.), a South Korean company engaged in the sale of beauty products, is accounted for as equity investment at fair value with readily determinable fair value after adopting ASC 321. The Group recognized impairment loss of RMB114,789 and nil for the years ended December 31, 2016 and 2017, respectively, and fair value losses of RMB41,653 (US$5,927) for the year ended December 31, 2018. (ii) Equity investments at fair value without readily determinable fair value Equity investments at fair value without readily determinable fair value were accounted as cost method investments prior to adopting ASC 321.The carrying amount of the Group’s cost method investments was RMB520,426 as of December 31, 2017. In accordance with ASC 321, the Group elected to use the measurement alternative to measure such investments at cost, less any impairment, plus or minus changes resulting from observable price changes in orderly transactions for identical or similar investments of the same issuer, if any. Determining whether an observed transaction is similar to a security within the Group’s portfolio requires judgment based on the rights and preferences of the securities. Recording upward and downward adjustments to the Equity securities without readily determinable fair values as a result of observable price changes requires quantitative assessments of the fair value of the securities using various valuation methodologies and involves the use of estimates. During the year ended December 31, 2018, there were no upward or downward observable price adjustments to the equity securities, except the above investment in Babytree Group. Observable price adjustments are not applicable to prior periods. As of December 31, 2018, the carrying amount of the Group’s equity investments measured at fair value using the measurement alternative was RMB163,471 (US$23,776) net of RMB20,450 (US$2,974) in accumulated impairment (see Note 5). None of the investments individually is considered as material to the Group’s financial position. (iii) Equity method investments For the years ended December 31, 2016, 2017 and 2018, the Group completed the following investments which were accounted for as equity method investments: In August 2016, the Group together with other third parties, set up a management company as a General Partner (“GP”) and obtained 14% equity interests in GP with cash consideration of RMB140 . of RMB 26,670 . 34,165 (US$ 4,969) was recognized in 2018. In November 2018, the Group contributed approximately RMB80,100 (US$11,650) in a venture capital fund (“Fund 2018”) for its 44.95% partnership interests and accounted for it as an equity method investee. The Fund 2018 is established, managed and operated in China with a focus on investments in the e-commerce related sectors in China.</t>
  </si>
  <si>
    <t>Property, Plant and Equipment [Abstract]</t>
  </si>
  <si>
    <t>10. Property, equipment and software, net The following is a summary of property, equipment and software, net: As of December 31, 2017 2018 RMB RMB Equipment 44,370 51,904 Leasehold improvements 28,299 30,701 Servers 36,896 36,151 Office furniture, vehicles and logistics equipment 20,999 20,125 Portable power banks and charging boxes 383,031 691,596 Software 9,157 8,487 Building 118,276 119,066 Total 641,028 958,030 Less: Accumulated depreciation (124,446 ) (248,253 ) Net book value 516,582 709,777 Depreciation expenses for the years ended December 31, 2016, 2017 and 2018 were RMB29,292, RMB50,891 and RMB151,574, respectively.</t>
  </si>
  <si>
    <t>Land Use Rights, Net</t>
  </si>
  <si>
    <t>11. Land use rights, net As of December 31, 2017 2018 RMB RMB Cost: Land use rights 84,068 170,279 Less: Accumulated amortization (3,222 ) (5,622 ) Land use rights, net 80,846 164,657 The expiry dates of the land use rights are from January 2066 to July 2068. Amortization expenses for land use rights for the years ended December 31, 2016, 2017 and 2018 were RMB1,541, RMB1,681 and RMB2,400, respectively.</t>
  </si>
  <si>
    <t>Goodwill and Intangible Assets Disclosure [Abstract]</t>
  </si>
  <si>
    <t>12. Goodwill The changes in the carrying amount of goodwill were as follows: E-Commerce Jiedian Total RMB RMB RMB Balance at January 1, 2017 15,291 - 15,291 Goodwill acquired (Note 4) - 105,219 105,219 Balance at December 31, 2017 15,291 105,219 120,510 Impairment of Goodwill (15,291 ) - (15,291 ) Balance at December 31, 2018 - 105,219 105,219 For the year ended December 31, 2017, the Group performed a qualitative assessment for the E-Commerce reporting unit based on the requirements of ASC 350-20. The Group evaluated all relevant factors, weighed all factors in their entirety and concluded that it was not more likely than not that the fair values of the E-Commerce reporting unit was less than its respective carrying amount. Therefore, further impairment testing on goodwill was unnecessary as of December 31, 2017. For the year ended December 31, 2018, the Group performed a quantitative assessment for the E-Commerce reporting unit by estimating the fair value of the reporting unit based on an income approach and recognized an impairment loss of RMB15,291 (US$2,224) as the carrying amount exceeded its fair value due to the continued decline of E-Commerce business in 2018. For the years ended December 31, 2017 and 2018, the Group performed a quantitative assessment for the Jiedian reporting unit by estimating the fair value of the reporting unit based on an income approach. The fair value of the Jiedian reporting unit exceeded its respective carrying value and therefore, goodwill related to the Jiedian reporting unit was not impaired.</t>
  </si>
  <si>
    <t>Accounts Payable and Accrued Liabilities, Current [Abstract]</t>
  </si>
  <si>
    <t xml:space="preserve">13. Accrued expenses and other current liabilities The following is a summary of accrued expenses and other current liabilities: As of December 31, 2017 2018 RMB RMB Deposits from service providers 36,731 39,844 Customer deposits and funds payable (Note 2u) 193,261 709,679 Payroll and welfare benefits accruals 35,223 39,186 Server custody and bandwidth fee accruals 5,221 8,199 Professional fees payable 4,576 5,880 Rentals 584 1,518 Payables related to employee share options exercise 4,432 460 Accrual for purchase of property and equipment 38,012 6,057 Litigations accruals - 38,000 Others 25,198 31,114 Total 343,238 879,937 </t>
  </si>
  <si>
    <t>Taxation</t>
  </si>
  <si>
    <t>Income Tax Disclosure [Abstract]</t>
  </si>
  <si>
    <t>14. Taxation (a) Value-Added Tax (VAT) Under the PRC Provisional Regulations on Value-Added Tax, the Group’s revenue are subject to VAT at the rate of 16% 6%. The VAT balance is recorded in tax payable in the consolidated balance sheets. (b) Income Taxes For the year ended December 31, 2018, profit before tax of RMB127,395 comprised of RMB242,543 loss from PRC subsidiaries and RMB369,938 profit from non-PRC subsidiaries. The following table sets forth current and deferred portion of income tax expenses/(benefits) of the Group: For the Year Ended December 31, 2016 2017 2018 RMB RMB RMB Current tax provision 29,024 31,383 52,646 Deferred tax provision 2,580 (7,605 ) (42,752 ) Income tax expenses 31,604 23,778 9,894 Cayman Islands (“Cayman”) Under the current laws of the Cayman Islands, the Group is not subject to tax on income or capital gain. Additionally, upon payments of dividends to the shareholders, no Cayman Islands withholding tax will be imposed. Hong Kong Entities incorporated in Hong Kong are subject to Hong Kong profit tax at a rate of 16.5% for PRC Entities incorporated in the PRC are subject to Corporate Income Tax (“CIT”) at a rate of 25% under the CIT Law. The C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CIT Law merely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Group does not believe that it is likely that its operations outside of the PRC should be considered a resident enterprise for PRC tax purposes. In April 2008 with subsequent amendments and updates, the State Administration of Taxation, the Ministry of Science and Technology and the Ministry of Finance jointly issued the Administrative Rules for the certification of High and New Technology Enterprises (“HNTE”) specifying the criteria and procedures. Reemake Media was granted as a HNTE in December 2012 and extended in September 2015, is entitled to the preferential CIT rate of 15% from 2015 through 2017. Tianjin Cyril was granted as a HNTE in October 2014, is entitled to the preferential enterprise income tax rate of 15% from 2014 through 2017. The HNTE status of Tianjin Cyril was renewed in October 2017, and therefore, Tianjin Cyril is entitled to the preferential enterprise income tax rate of 15% from 2017 until 2019. According to the Notice on the Corporate Income Tax regarding Deepening Implementation of Grand Development of the Western Region issued by the State Administration of Taxation, enterprises located in the western region of the PRC with principal revenue of over 70% generated from encouraged category of western region of the PRC are entitled to a preferential income tax rate of 15% for ten years from January 1, 2011 to December 31, 2020. Chengdu Jumei, which is located within the western region of the PRC and meets the criteria as set forth in the notice, is entitled to the preferential income tax rate of 15% starting from 2013 upon approval by the relevant tax authority. Reconciliation of the differences between statutory tax rate and the effective tax rate Substantially all of the Group’s income before tax is from the operations in the PRC. The following table sets forth reconciliation between the statutory CIT rate and the effective tax rate: For the Years Ended December 31, 2016 2017 2018 Statutory income tax rates 25 % (25 )% 25 % Effect of preferential tax (5 )% (65 )% 1 % Change in valuation allowance (10 )% 161 % 31 % Permanent differences 7 % 59 % 5 % Effect of withholding tax - - 28 % Effect on tax rates in different tax jurisdiction 1 % 51 % (83 )% Effective tax rate 18 % 181 % 7 % The permanent differences in 2016 were mainly attributable to non-tax deductible share based compensation expenses and impairment of investment security. The permanent differences in 2017 were mainly attributable to non-tax deductible share based compensation expenses, exchange loss and research and development super-deduction. The permanent differences in 2018 were mainly attributable to non-tax deductible share based compensation expenses, debt forgiveness and research and development super-deduction. The aggregate amount of the preferential tax rate were RMB10,022, RMB8,605 and RMB1,669 for 2016, 2017 and 2018, respectively, and the per share effects of the preferential tax rate were RMB 0.11, RMB0.06 and RMB0.01 for 2016, 2017 and 2018, respectively. Deferred tax assets and deferred tax liabilities The following table sets forth the significant components of the Group’s aggregate deferred tax balances: As of December 31, 2017 2018 RMB RMB Deferred tax assets: Net operating loss carry forwards 48,337 99,804 Excess advertising expenses carry forwards 7,717 909 Accrued payroll and other expenses - 9,000 Assets impairment and others 10,560 30,096 Less: valuation allowance (58,432 ) (78,027 ) Total deferred tax assets, net 8,182 61,782 Deferred tax liability: Intangible assets acquired 2,595 2,180 Fair value changes of long-term investment - 11,261 Total deferred tax liability, net 2,595 13,441 Presentation in the consolidated balance sheets: Deferred tax assets 5,587 59,602 Deferred tax liabilities - (11,261 ) Net deferred tax assets 5,587 48,341 A valuation allowance is provided against deferred tax assets when the Group determines that it is more likely than not that the deferred tax assets will not be utilized in the future. In making such determination, the Group evaluates a variety of factors including the Group’s operating history, accumulated deficit, existence of taxable temporary differences and reversal periods. The Group recorded a valuation allowance against deferred tax assets of the Group's subsidiaries and VIEs that were individually in a cumulative loss as of December 31, 2017 and 2018. The net operating loss carry forwards amounting RMB457,030 as of December 31, 2018 will expire in years 2019 to 2023 if not utilized. Movement of valuation allowance As of December 31, 2017 2018 RMB RMB Balance at beginning of the year (30,196 ) (58,432 ) Current period addition (28,236 ) (19,595 ) Balance at the end of the year (58,432 ) (78,027 ) Uncertainty tax position The Group evaluates the level of authority for each uncertain tax position (including the potential application of interest and penalties) based on the technical merits, and measure the unrecognized tax benefits associated with the tax positions. As of December 31, 2017 and 2018, the Group did not have any significant unrecognized tax benefit. It is possible that the amount of unrecognised tax benefits will change in the next 12 months, however, an estimate of the range of the possible change cannot be made as this moment. Interest and penalties related to income tax matters, if any, is included in income tax expense. In general, the PRC tax authority has up to five years to conduct examinations of the Group’s PRC entities’ tax filings. Accordingly, the Group’s PRC entities’ tax years 2013 through 2018 remain open to examination by the PRC taxing authorities. Withholding tax on undistributed dividends The CIT Law and its relevant regulations impose a withholding income tax of 10% on dividends distributed from post-2007 earnings by an Under U.S. GAAP, undistributed earnings are presumed to be transferred to the parent company and are subject to the withholding taxes. The presumption may be overcome if the Company has sufficient evidence to demonstrate that the undistributed dividends will be re-invested and the remittance of the dividends will be postponed indefinitely. The Group intends to re-invest all earnings generated from its entities in the PRC indefinitely or be subject to a significant withholding tax should its policy change to allow for earnings distribution offshore. As of December 31, 2018, the Group did not record any withholding tax on the earnings of its entities in the PRC as the Company intends to re-invest its earnings of RMB1,213,937 for use in the operation and expansion of its business in China. The unrecognized deferred tax liabilities for permanently re-invested earnings of the Group’s entities in the PRC was RMB121,394 as of December 31, 2018.</t>
  </si>
  <si>
    <t>Stockholders' Equity Note [Abstract]</t>
  </si>
  <si>
    <t>15. Ordinary shares On December 31, 2013, all the shareholders of the Company adopted a resolution and all the directors of the Company also approved to implement a dual class voting structure (the “Dual Class Structure”). The Dual Class Structure was implemented immediately upon the completion of the IPO of the Company on May 16, 2014. Holders of ordinary shares have the right to receive notice of, attend, speak and vote at general meetings of the Company, and shall, at all times, vote together as one class on all matters submitted to a vote for Members’ consent. Each Class A Ordinary Share shall be entitled to one (1) vote on all matters subject to the vote at general meetings of the Company, and each Class B Ordinary Share shall be entitled to ten (10) votes on all matters subject to the vote at general meetings of the Company. All of the Company’s shares held, directly or indirectly, by Mr. Leo Ou Chen and Mr. Yusen Dai, and their respective affiliates (including shares held by Super ROI Global Holding Limited, Pinnacle High-Tech Limited, or any other company, trust, nominee or agent, if any) immediately and automatically converted and re-designated into Class B ordinary shares on a one to one basis. Except for the Company’s shares held, directly or indirectly, by Mr. Leo Ou Chen and Mr. Yusen Dai, and their respective affiliates, all of other outstanding ordinary shares prior to IPO were designated as Class A Ordinary Shares and all of outstanding preference shares were automatically converted into Class A Ordinary Shares on a one-for-one basis immediately upon the completion of the IPO. Each Class B ordinary share is convertible into one Class A ordinary share at any time by the holder thereof, while Class A ordinary shares are not convertible into Class B ordinary shares under any circumstances. The Company believes that the incremental value for the super voting right is minimal as there was no change in control. Upon completion of the Company's IPO on May 16, 2014, the Company's shares were divided into Class A ordinary shares and Class B ordinary shares, at par value of US$0.00025. As of December 31, 2018, 840,000,000 Class A ordinary shares, 60,000,000 Class B ordinary shares and 100,000,000 discretionary shares had been authorized, of which 73,187,255 Class A ordinary shares and 50,892,198 Class B ordinary shares were outstanding. During the years ended December 31, 2017 and 2018, 1,912,642 and 6,000,000 Class B ordinary shares, respectively, were converted into Class A ordinary shares. On April 30, 2018, the Company announced that its board of directors authorized a share repurchase program under which the Company may repurchase up to US$100 million of its shares over the next 12 months. In 2018, the Company repurchased 26,060,436 ordinary shares on the open market with a total consideration of RMB402,133.</t>
  </si>
  <si>
    <t>Share based compensation</t>
  </si>
  <si>
    <t>Disclosure of Compensation Related Costs, Share-based Payments [Abstract]</t>
  </si>
  <si>
    <t>16. Share based compensation Share Incentive Plan In March 2011, Board of directors of the Company approved “2011 Global Share Plan” (the “2011 Plan”). According to the Plan, 10,401,229 ordinary shares have been reserved to be issued to any qualified employees, directors and consultants as determined by the Board. The option will expire the earlier of (i) termination of service with the Company, (ii) the tenth anniversary of the grant date, unless an earlier time is set in the option award agreement. Under the 2011 Plan, these options have exercise prices ranging from nil to US$15.00 per ordinary share. The options will be exercisable only if option holder continues employment or consultant provide services through each vesting date. Granted options will follow below vesting schedules, one fourth (1/4) of which shall vest and become exercisable upon the first anniversary of the date of grant and one forty-eight (1/48) of the shares subject to the option shall vest each month thereafter, subject to option holder continuing to be a service provider through each vesting date. On April 10, 2014, the Company adopted the 2014 share incentive plan (the “2014 Plan”). The maximum aggregate number of shares which may be issued pursuant to all awards under the 2014 Plan shall initially be 6,300,000 Class A ordinary shares, plus an annual increase of 1.5% of the total outstanding share capital as of December 31 of the immediately preceding calendar year, or such lesser number of Class A ordinary shares as determined by the board of directors of the Company on the first day of each fiscal year beginning in 2015. Service-based share options The Company granted nil, 1,100,000 and nil serviced-based share options to its officers, directors and employees for the years ended December 31, 2016, 2017 and 2018, respectively under the 2011 Plan and 2014 Plan. These awards generally vest over a four year term. These awards are accounted for in accordance with ASC 718 Compensation – Stock Compensation . Share-based compensation expenses related to service-based share options of RMB28,655, RMB9,980 and RMB7,624 were recognized in the consolidated statements of comprehensive income/(loss) for the years ended December 31, 2016, 2017 and 2018, respectively. The unamortized compensation costs related to unvested awards not yet recognized were RMB7,597 as of December 31, 2018, which is expected to be recognized over a weighted average period of 1.25 years and would be adjusted for actual forfeitures occurring in the future. No income tax benefit was recognized in the consolidated statements of comprehensive income/(loss) for share-based compensation arrangements for the years ended December 31, 2016, 2017 and 2018, as no tax deduction was claimed. There was no compensation cost capitalized for the years ended December 31, 2016, 207 and 2018. The summary of service-based share options activities under the Share Incentive Plan as of December 31, 2018, and changes during the years, is presented below: Number of Options Weighted Average Exercise Price Weighted Average Remaining Contractual Life Weighted Average fair value at grant date Aggregate Intrinsic Value US$ In years US$ US$ Outstanding as of December 31, 2016 1,752,270 6.70 6.73 6.27 4,289 Granted 1,100,000 2.34 1.49 Forfeited (35,983 ) 13.71 8.64 Exercised (178,395 ) 0.95 5.49 351 Outstanding as of December 31, 2017 2,637,892 5.18 7.42 4.30 2,420 Forfeited (103,171 ) 2.62 1.46 Exercised (255,208 ) 0.71 3.18 285 Outstanding as of December 31, 2018 2,279,513 5.79 6.62 4.55 580 Vested and expected to vest as of December 31, 2018 2,279,513 5.79 6.62 580 Exercisable as of December 31, 2018 1,130,739 6.62 5.59 470 The weighted average grant date fair value of options vested during 2016, 2017 and 2018 was US$6.33, US$6.00 and US$2.93, respectively. No option expired during the years ended December 31, 2016, 2017 and 2018. The share-based compensation expenses are measured at the fair value of the award as calculated under the Binomial option-pricing model. Assumptions used in the Binomial option-pricing model are presented below: For the years ended December 31, 2016 2017 2018 Risk-free interest rates (%) (1) NA 2.33%~2.41 % NA Exercise multiples (2) NA 2.5 times NA Expected dividend yield (3) NA 0 % NA Expected volatility (%) (4) NA 63%~65 % NA Contract life NA 10 years NA 1. The risk-free interest rate is based on the implied yield rates of China government bonds denominated in US$ for a term consistent with the expected life of the awards in effect at the time of grant if such rates are available. 2. The expected exercise multiple is the average ratio of the stock price to the exercise price of when employees would decide to voluntarily exercise their vested options. As the Company did not have sufficient information of past employee exercise history, it was estimated by referencing to Valuing Employee Stock Options (published by John Wiley &amp; Sons. Inc. 2004 edition), a well-accepted academic publication. 3. The dividend yield was estimated based on the Company’s expected dividend policy over the expected life of the options. 4. The Company estimates the volatility of its common stock at the date of grant based on the historical volatility of similar U.S. and Hong Kong public companies for a period equal to the expected life preceding the grant date. Services-Based Restricted Share Units The summary of Service-Based Restricted Share Units activities as of December 31, 2018, and changes during the years, is presented below: Restricted Shares Number of Shares Weighted-Average Grant-Date Fair Value US$ Unvested as of December 31, 2016 241,266 11.77 Granted 575,000 3.75 Vested (131,782 ) 8.48 Forfeited (47,909 ) 15.64 Unvested as of December 31, 2017 636,575 4.92 Vested (289,663 ) 5.61 Forfeited (205,000 ) 3.78 Unvested as of December 31, 2018 141,912 5.15 For the years ended December 31, 2016, 2017 and 2018, total share-based compensation expenses recognized by the Company for the RSUs granted were RMB9,615, RMB9,410 and RMB5,594, respectively. As of December 31, 2018, there were RMB2,932 of unrecognized share-based compensation expenses related to the RSUs granted. The expenses are expected to be recognized over a weighted-average period of 2.14 years. Jiedian equity incentive plan (“Jiedian Plan”) Jiedian also has an equity incentive plan granting share-based awards. Jiedian granted awards equivalent to approximately 2.1% of Jiedian’s equity interest on a fully diluted basis in 2017. The grant date fair value of the award granted was RMB9,871 for the year ended December 31, 2017. The Group recognized share-based compensation expenses of RMB4,320 for the liability awards granted during the year ended December 31, 2017 and share-based compensation expense of RMB379 December 31, 2018. As of December 31, 2018, the unrecognized compensation expenses related to Jiedian Plan was RMB495. The expenses are expected to be recognized over a weighted-average period of 1.71 years.</t>
  </si>
  <si>
    <t>Net income/(loss) per share</t>
  </si>
  <si>
    <t>Earnings Per Share [Abstract]</t>
  </si>
  <si>
    <t xml:space="preserve">17. Net income/(loss) per share Immediately prior to the completion of the IPO, the Company adopted Dual Class Structure. Holders of Class A ordinary shares and Class B ordinary shares have the same rights, except for voting rights and conversion rights. Holders of Class A ordinary shares are entitled to one vote per share in all shareholders' meetings, while holders of Class B ordinary shares are entitled to ten votes per share. Each Class B ordinary share is convertible into one Class A ordinary share at any time at the discretion of the Class B shareholders thereof, while Class A ordinary shares are not convertible into Class B ordinary shares under any circumstances. The Class A and Class B ordinary shares have the same rights except for voting rights. Therefore, the two-class method of computing net income per share is not applicable. The following table sets forth the computation of basic and diluted net income/(loss) per share attributable to Jumei’s ordinary shareholders for the periods indicated: For the Year Ended December 31, 2016 2017 2018 RMB RMB RMB Numerator: Numerator for basic and diluted income/(loss) per share attributable to Jumei’s ordinary shareholders 142,224 (36,978 ) 117,229 Denominator: Weighted average number of ordinary shares – basic 149,477,388 149,790,335 141,291,417 Dilutive effect of share options 573,230 - 433,028 Dilutive effect of RSUs 18,587 - 39,013 Weighted average number of ordinary shares – diluted 150,069,205 149,790,335 141,763,458 Net income/(loss) per share attributable to Jumei’s ordinary shareholders - Basic 0.95 (0.25 ) 0.83 - Diluted 0.95 (0.25 ) 0.83 Potentially dilutive securities that were not included in the calculation of dilutive net income per share because where their inclusion would have been anti-dilutive included share options of 2,016,482 for the year ended December 31, 2016. All potentially dilutive securities were not included in the calculation of dilutive net income per share for the year ended December 31, 2017 as their effects would be anti-dilutive. Potentially dilutive securities that were not included in the calculation of dilutive net income per share because where their inclusion would have been anti-dilutive included share options of 1,690,563 for the year ended December 31, 2018. </t>
  </si>
  <si>
    <t>Commitments and contingencies</t>
  </si>
  <si>
    <t>Commitments and Contingencies Disclosure [Abstract]</t>
  </si>
  <si>
    <t>18. Commitments and contingencies (a) Commitments The Group leases its facilities and offices under non-cancelable operating lease agreements. The rental expenses were RMB95,688, RMB74,390 and RMB68,757 for the years ended December 31, 2016, 2017 and 2018, respectively. As of December 31, 2018, future minimum commitments under non-cancelable agreements were as follows: Operating lease RMB 2019 45,400 2020 29,011 2021 15,098 Total 89,509 As of December 31, 2018, Capital commitments for the logistic warehouse construction under non-cancellable agreements were as follows: Construction in progress RMB 2019~2020 226,725 Other than those shown above, the Group did not have any other significant commitments, long-term obligations, or guarantees as of December 31, 2018. (b) Contingencies As of December 31, 2018, the Group was involved in a number of legal proceedings or claims related to patent infringement and defamation, among others. Adverse results from these lawsuits may include awards of damages, or, to a certain extent, even compel a change in the Group’s business practices, which could result in a loss of revenue or otherwise harm the business of the Group. The Group received a series of patent infringement claims against one of its subsidiaries, which operates the power bank sharing services. The Group accrued a loss of RMB38 million for the year ended December 31, 2018 based on the current court judgments for those legal proceedings with trial results. The Group appealed to the judgments received but no final outcome revealed. For the remaining legal proceedings over patent infringement, the Group is currently unable to estimate a reasonably possible loss or a range of reasonably possible losses due to these legal proceedings are within early stages with considerable uncertainty regarding the ultimate resolutions, and there is a lack of clear or consistent interpretation of laws related to the industry-specific complaints among different jurisdictions. However, the Group believes that such matters, individually and in the aggregate, when finally resolved, are not reasonably possible to have a material adverse effect on the Group’s consolidated results of operations, financial position and cash flows. With respect to the limited number of proceedings for which the Group was able to estimate the reasonably possible losses or the range of reasonably possible losses, the estimated loss in aggregate was insignificant.</t>
  </si>
  <si>
    <t>Related party transactions</t>
  </si>
  <si>
    <t>Related Party Transactions [Abstract]</t>
  </si>
  <si>
    <t xml:space="preserve">19. Related party transactions The table below sets forth the major related parties and their relationships with the Group as of December 31, 2018: Name of related parties Relationship with the Group Beijing Jushangminghui Commerce and Trade Co., Ltd. A company controlled by a beneficial owner of the Company and his immediate family member Beijing Fanbosha Commerce and Trade Co., Ltd. A company controlled by a beneficial owner of the Company and his immediate family member Fund 2016 An investee of the Group accounted for as equity method Fund 2018 An investee of the Group accounted for as equity method During the years ended December 31, 2016, 2017 and 2018, significant related party transactions were as follows: (a) The transactions with related parties are as follows: For the Year Ended December 31, 2016 2017 2018 RMB RMB RMB Interest income of loans receivable: Fund 2016 1,584 7,344 5,188 (b) The Group had the following balances with the related parties: As of December 31, 2016 2017 2018 RMB RMB RMB Loan receivable from Fund 2016 73,330 73,330 - Interest receivable from Fund 2016 1,584 8,928 - </t>
  </si>
  <si>
    <t>Segment reporting</t>
  </si>
  <si>
    <t>Segment Reporting [Abstract]</t>
  </si>
  <si>
    <t>20. Segment reporting The Group has determined that it operates in two operating segments: (1) E-commerce, (2) New Businesses. E-commerce represents e-commerce business. The New Businesses segment mainly includes film production, Jiedian and other technology initiatives business. The Group derives the results of the segments directly from its internal management reporting system. The CODM measures the performance of each segment based on metrics of revenue and earnings from operations and uses these results to evaluate the performance of, and to allocate resources to, each of the segments. The Group currently does not allocate assets, share-based compensation expenses and certain operating expenses to its segments, as the CODM does not use such information to allocate resources to or evaluate the performance of the operating segments. As most of the Group’s long-lived assets are located in the PRC and most of the Group’s revenues are derived from the PRC, no geographical information is presented. The table below provides a summary of the Group’s operating segment results for the years ended December 31, 2016, 2017 and 2018. For the Year Ended December 31, 2016 2017 2018 RMB RMB RMB Net revenues: E-commerce 6,277,183 5,768,243 3,427,289 New Businesses - 73,732 879,179 Inter-segment* - (25,143 ) (17,600 ) Total consolidated net revenues 6,277,183 5,816,832 4,288,868 Operating income/(loss): E-commerce 132,255 95,012 (307,959 ) New Businesses - (133,237 ) 37,049 Inter-segment* - - - Total segment operating income/(loss) 132,255 (38,225 ) (270,910 ) Total consolidated operating income/(loss) 132,255 (38,225 ) (270,910 ) Total other income, net 49,531 25,025 398,305 Income/(loss) before tax 181,786 (13,200 ) 127,395 (*) The inter-segment eliminations mainly consist of revenues related to research and development services and warehouse services provided by E-commerce to New Businesses.</t>
  </si>
  <si>
    <t>Restricted net assets</t>
  </si>
  <si>
    <t>21. Restricted net assets Relevant PRC laws and regulations permit payments of dividends by the Company’s subsidiaries, the VIEs and VIEs’ subsidiaries incorporated in the PRC only out of their retained earnings, if any, as determined in accordance with PRC accounting standards and regulations. In addition, the Company’s subsidiaries, the VIEs and VIEs’ subsidiaries incorporated in the PRC are required to annually appropriate 10% of their net after-tax income to the statutory general reserve fund prior to payment of any dividends, unless such reserve funds have reached 50% of their r The Company performed a test on the restricted net assets of consolidated subsidiaries, VIEs and the subsidiary of the VIEs (the "Restricted Net Assets") in accordance with Securities and Exchange Commission Regulation S-X Rule 4-08 (e) (3), "General Notes to Financial Statements" and concluded that the Restricted Net Assets did not exceed 25% of the consolidated net assets of the Company as of December 31, 2018.</t>
  </si>
  <si>
    <t>Subsequent events</t>
  </si>
  <si>
    <t>Subsequent Events [Abstract]</t>
  </si>
  <si>
    <t>Subsequent Events [Text Block]</t>
  </si>
  <si>
    <t xml:space="preserve">22. Subsequent event On February 22, 2019, the Group entered into a definitive agreement with Suzhou Industrial Park Land and Resources Bureau (the “Bureau”), for the Bureau to repurchase the State-owned Construction Land Use Right (Land Registered No. 43622) with a total consideration of RMB53 million. </t>
  </si>
  <si>
    <t>Principal Accounting Policies (Policies)</t>
  </si>
  <si>
    <t>Basis of presentation and principles of consolidation</t>
  </si>
  <si>
    <t xml:space="preserve">(a) Basis of presentation and principles of consolidation The consolidated financial statements of the Group have been prepared in accordance with accounting principles generally accepted in the United States of America (“U.S. GAAP”). The consolidated financial statements include the financial statements of the Company, its subsidiaries, the VIEs and VIEs’ subsidiaries for which the Company is the ultimate primary beneficiary and has control through contracts.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exercise effective control over, bears the risks of, and enjoys the rewards normally associated with ownership of the entity, and therefore the Company or its subsidiary is the primary beneficiary of the entity. All transactions and balances among the Company, its subsidiaries, the VIEs and VIEs’ subsidiaries have been eliminated upon consolidation. Certain amounts presented in the consolidated financial statements of 2016 and 2017 have been reclassified to conform to the current period presentation to facilitate comparison. </t>
  </si>
  <si>
    <t>Use of estimates</t>
  </si>
  <si>
    <t xml:space="preserve">(b) Use of estimates The preparation of the Group’s consolidated financial statements in conformity with the U.S. GAAP requires management to make estimates and assumptions that affect the reported amounts of assets and liabilities and disclosure of contingent assets and liabilities. Actual results could differ materially from those estimates. Significant accounting estimates and assumptions reflected in the Group’s consolidated financial statements mainly include consolidation of VIEs, gross versus net revenue recognition, the allowance for doubtful accounts, sales returns, rebates and subsidy, share-based compensation, uncertain tax positions, realization of deferred tax, fair value of assets and liabilities acquired in business acquisition, assessment for impairment of long-lived assets and goodwill, inventory valuation for excess and obsolete inventories, lower of cost and market of inventories, useful lives of long-lived assets and intangible assets, contingencies and fair value of equity investments. Changes in facts and circumstances may result in revised estimates. </t>
  </si>
  <si>
    <t>Convenience Translation</t>
  </si>
  <si>
    <t xml:space="preserve">(c) Convenience translation Translations of balances in the consolidated balance sheets, consolidated statements of comprehensive income/(loss) and consolidated statements of cash flows from RMB into US$ as of and for the year ended December 31, 2018 are solely for the convenience of the readers and were calculated at the rate of US$1.00=RMB6.8755, representing the noon buying rate set forth in the H.10 statistical release of the U.S. Federal Reserve Board on December 31, 2018. No representation is made that the RMB amounts could have been, or could be, converted, realized or settled into US$ at that rate on December 31, 2018, or at any other rate. </t>
  </si>
  <si>
    <t>Foreign currency translation</t>
  </si>
  <si>
    <t xml:space="preserve">(d) Foreign currency translation Effective July 1, 2015, the Group changed its reporting currency from United States dollar ("USD") to Chinese Renminbi ("RMB"). The functional currency of the Company and its subsidiary incorporated in Hong Kong named Jumei Hongkong is USD, the functional currency of another subsidiary incorporated in Hong Kong named Jumei Hongkong Holding was changed from USD to RMB from January 1, 2016, while the functional currency of the other entities in the Group is RMB. Assets and liabilities are translated at the exchange rates on the balance sheet date, equity amounts are translated at historical exchange rates, and revenues, expenses, gains and losses are translated using the average rate for the periods. Translation adjustments arising from these are reported as foreign currency translation adjustments and are shown as a component of other comprehensive income/(loss) in the consolidated statements of changes in shareholders’ equity. Total foreign currency translation adjustments, net of nil tax were gains of RMB31,604 and RMB66,429 for the years ended December 31, 2016 and 2018, respectively, and loss of RMB20,808 for the year ended December 31, 2017.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The resulting exchange differences are included in the consolidated statements of comprehensive income/(loss). Total exchange gains were RMB27,953 for the year ended December 31, 2016, total exchange losses were RMB87,753 and RMB16,715 for the years ended December 31, 2017 and 2018, respectively. </t>
  </si>
  <si>
    <t>Fair value</t>
  </si>
  <si>
    <t xml:space="preserve">(e) Fair value Financial assets and liabilities of the Group primarily consist of cash and cash equivalents, short-term investments, accounts receivable, loans receivable, and certain other current assets, accounts payable, certain other current liabilities and long-term investments. Fair value is an exit price, representing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carrying amounts of cash and cash equivalents, short-term investments, accounts receivable, loans receivable, certain other current assets, accounts payable, certain other current liabilities, approximate their fair value due to the short term maturities of these instruments. The Group adopted Accounting Standards Codification (“ASC”) 820, ASC 820, Fair Value Measurements and Disclosure . ASC 820-10 defines fair value, establishes a framework for measuring fair value and expands disclosures about fair value measurements. Although the adoption of ASC 820 did not impact the Group’s financial condition, results of operations or cash flows, ASC 820 requires additional disclosures to be provided on fair value measurement. ASC 820 establishes a three-tier fair value hierarchy, which prioritizes the inputs used in the valuation methodologies in measuring fair value as follows: Level 1 — Observable inputs that reflect quoted prices (unadjusted) for identical assets or liabilities in active markets. Level 2 — Include other inputs that are directly or indirectly observable in the marketplace. Level 3 — Unobservable inputs that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
  </si>
  <si>
    <t xml:space="preserve">(f) Cash and cash equivalents Cash and cash equivalents represent cash on hand and time deposits as well as highly liquid investments placed with banks, which are unrestricted as to withdrawal or use, and which have original maturities of three months or less and are readily convertible to known amounts of cash. </t>
  </si>
  <si>
    <t xml:space="preserve">(g) Short-term investments Short-term investments include investments in financial instruments with a variable interest rate indexed to performance of underlying assets. The Group carries these investments at fair value. Changes in the fair value are reflected in the consolidated statements of comprehensive income/(loss) as interest income. Fair value is estimated based on quoted prices of similar products provided by banks at the end of each period. The Group classifies the valuation techniques that use these inputs as Level 2 of fair value measurements. Please see Note 5 for additional information. </t>
  </si>
  <si>
    <t xml:space="preserve">(h) Loans receivable, net The Group's loans receivable consists of a loan receivable from a venture capital fund with annual interest rate of 4.35% and up to 10% based on different conditions and a loan receivable from a third party with annual interest rate of 4.35%. Loans receivable is carried at amortized cost. An allowance for doubtful accounts represent the Group’s best estimate of the losses inherent in the outstanding loans. Judgment is required to determine the allowance amounts and whether such amounts are adequate to cover potential credit losses, and periodic reviews are performed to ensure such amounts continue to reflect the best estimate of the losses inherent in the outstanding debts. The Group considers many factors, including but not limited to, the age of the amounts due, the payment history, the month of origination, the purpose of the loans, creditworthiness, financial conditions of the borrower, terms of the loans, regulatory environment, and the general economic conditions. </t>
  </si>
  <si>
    <t xml:space="preserve">(i) Accounts receivable, net Accounts receivable, net is carried at realizable value. The Group considers many factors in assessing the collectability of its receivables, such as, the age of the amounts due, the customer’s payment history and creditworthiness. An allowance for doubtful accounts is recorded in the period in which a loss is determined to be probable. Accounts receivable, net balances are written off after all collection efforts have been exhausted. Allowance for doubtful accounts for the years ended December 31, 2016, 2017 and 2018 were nil, nil and RMB763 respectively. </t>
  </si>
  <si>
    <t xml:space="preserve">(j) Inventories Inventories consisting of products available for sell, are stated at the lower of cost or net realizable value. Cost of inventory is determined using the weighted average cost method. Inventory reserve is recorded to write down the cost of inventory to the estimated net realizable value due to slow-moving merchandise and damaged goods, which is dependent upon factors such as historical and forecasted consumer demand, and promotional environment. Write downs are recorded in cost of revenues in the consolidated statements of comprehensive income/(loss). </t>
  </si>
  <si>
    <t xml:space="preserve">(k) Long-term investments The Group’s long-term investments consist of equity investments with and without readily determinable fair values and equity method investments. Equity investments with and without readily determinable fair values Prior to adopting ASC Topic 321 (“ASC 321”), Investments-Equity Securities Investments-Other: Cost Method Investments The Group adopted ASC 321 on January 1, 2018 and the cumulative effect of adopting the new standard on opening retained earnings is RMB16,599. Fair Value Measurements and Disclosures Pursuant to ASC 321, for equity investments measured at fair value with changes in fair value recorded in earnings, the Group does not assess whether those securities are impaired. For those equity investments that the Group elects to use the measurement alternative, the Group makes a qualitative assessment of whether the investment is impaired at each reporting date. If a qualitative assessment indicates that the investment is impaired, the has to estimate the investment’s fair value in accordance with the principles of ASC 820. If the fair value is less than the investment’s carrying value, the has to recognize an impairment loss in net income equal to the difference between the carrying value and fair value. Equity method investments In accordance with ASC Topic 323 “ Investment-Equity Method and Joint Ventures Under the equity method of accounting, the affiliated company’s accounts are not reflected within the Group’s consolidated balance sheets and statements of comprehensive income/(loss); however, the Group’s share of the earnings or losses of the affiliated company is reflected in the caption “share of income/(loss) from equity method investments” in the consolidated statements of comprehensive income/(loss). An impairment charge is recorded if the carrying amount of the investment exceeds its fair value and this condition is determined to be other-than temporary. </t>
  </si>
  <si>
    <t>Business Combinations</t>
  </si>
  <si>
    <t xml:space="preserve">(l) Business combination The Group accounts for its business combinations using the purchase method of accounting in accordance with ASC Topic 805, Business Combinations (“ASC 805”). The purchase method of accounting requires that the consideration transferred to be allocated to the assets, including separately identifiable assets and liabilities the Group acquired, based on their estimated fair values.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earning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 </t>
  </si>
  <si>
    <t xml:space="preserve">(m) Property, equipment and software, net Property, equipment and software are stated at cost less accumulated depreciation and impairment. Property, equipment and software are depreciated over the estimated useful lives on a straight-line basis. The estimated useful lives are as follows: Classification Estimated useful lives Equipment 3-10 years Servers 3-5 years Office furniture, vehicles &amp; logistics equipment 3-5 years Portable power banks and charging boxes 3-5 years Leasehold improvement Shorter of expected lives of leasehold improvements and lease term Software 10 years Building 20 years Expenditures for maintenance and repairs are expensed as incurred. The gain or loss on the disposal of property, equipment and software is the difference between the net sales proceeds and the net carrying amount of the relevant assets and is recognized in the consolidated statements of comprehensive income. </t>
  </si>
  <si>
    <t>Construction in progress</t>
  </si>
  <si>
    <t xml:space="preserve">(n) Construction in progress Direct costs that are related to the construction of property, equipment and software and incurred in connection with bringing the assets to their intended use are capitalized as construction in progress. Construction in progress is transferred to specific property, equipment and software items and the depreciation of these assets commences when the assets are ready for their intended use. As of December 31, 2017 and 2018 the balances of construction in progress were RMB4,229 and RMB19,681, respectively, which were primarily relating to the construction of logistic warehouses. </t>
  </si>
  <si>
    <t xml:space="preserve">(o) Land use rights, net Land use rights represent amounts paid for the Group's lease for the use right of land located in Suzhou and Tianjin in China. Land use rights are recorded at cost less accumulated amortization. Amortization is provided on a straight-line basis over the estimated useful lives which are generally 50 years and represent the shorter of the estimated usage periods or the terms of the agreements. </t>
  </si>
  <si>
    <t xml:space="preserve">(p) Intangible assets, net The Group performs valuation of the intangible assets arising from business acquisition to determine the relative fair value to be assigned to each asset acquired. The acquired intangible assets are recognized and measured at fair value and are expensed or amortized using the straight-line approach over the assets estimated economic useful lives as follows: Estimated average useful lives Patent 10 years Trademark 2-3 years User base 2-3 years Amortization expenses for the years ended December 31, 2016, 2017 and 2018 were nil, RMB5,670 and RMB9,577, respectively. </t>
  </si>
  <si>
    <t xml:space="preserve">(q) Goodwill Goodwill represents the excess of the purchase price over the fair value of the identifiable assets and liabilities acquired in a business acquisition. Goodwill is not depreciated or amortized but is tested for impairment on an annual basis as of December 31, and in between annual tests when an event occurs or circumstances change that could indicate that the asset might be impaired. Commencing in September 2011, in accordance with the Financial Accounting Standards Board (“FASB”) revised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likely-than-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loss equal to the difference between the implied fair value of the reporting unit’s goodwill and the carrying amount of goodwill will be recorded.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Goodwill was allocated to two reporting units as of December 31, 2017 and 2018, respectively (Note 12). </t>
  </si>
  <si>
    <t>Impairment of long-lived assets</t>
  </si>
  <si>
    <t xml:space="preserve">(r)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result from the use of the assets and their eventual disposition. If the sum of the expected undiscounted cash flows is less than the carrying value of the asset, the Group recognizes an impairment loss based on the excess of the carrying value of the assets over its fair value. For all periods presented, there was no impairment of any of the Group’s long-lived assets. </t>
  </si>
  <si>
    <t xml:space="preserve">(s) Film production The Group entered into film production collaborative arrangements with third parties. In accordance with ASC Topic 926, Entertainment – Films </t>
  </si>
  <si>
    <t>Leases</t>
  </si>
  <si>
    <t xml:space="preserve">(t) Leases Each lease is classified at the inception date as either a capital lease or an operating lease. For the lessee, a lease is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aser at the inception date. A capital lease is accounted for as if there was an acquisition of an asset and an incurrence of an obligation at the inception of the lease. All other leases are accounted for as operating leases. The Group had no capital lease for any of the periods presented. </t>
  </si>
  <si>
    <t>Revenue recognition</t>
  </si>
  <si>
    <t xml:space="preserve">(u) Revenue recognition The Group generates substantially all of its revenue from merchandise sales and power bank sharing services. The Group also derives revenue from other sources mainly including marketplace services and film production. On January 1, 2018, the Group adopted ASC Topic 606, Revenue from Contracts with Customers Revenue Recognition Revenue is recognized when the Group’s performance obligation is satisfied in an amount that reflects the consideration to which the Group expects to be entitled in exchange for transferring goods or services to a customer. To determine revenue recognition, the Group performs the following five steps: (i) identify the contract with a customer; (ii) identify the performance obligations in the contract; (iii) determine the transaction price; (iv) allocate the transaction price to the performance obligations in the contract; and (v) recognize revenue when (or as) the Group satisfies a performance obligation. For contracts within the scope of ASC 606 at contract inception, the Group reviews the contract to determine which performance obligations it must deliver and which of these performance obligations are distinct. The Group recognizes revenue based on the amount of the transaction price that is allocated to each performance obligation when that performance obligation is satisfied or as it is satisfied. The Group considers several factors in determining whether it is appropriate to record the gross amount or net amount of product sales or service fees. Generally, when the Group controls the specified goods or services, and is the primary obligor in a transaction, is subject to substantial inventory risk, and has latitude in establishing prices, revenues are recorded at the gross sales price. If the Group does not control the specified goods or services, and does not have substantial inventory risk or latitude in establishing prices and amounts earned are determined using a predetermined service rate, the Group records the net amounts as service fees earned. When either party to a revenue contract has performed, the Group recognizes a contract asset or a contract liability in the consolidated balance sheet, depending on the relationship between the Group’s performance and the customer’s payment. Merchandise sales The Group generates revenues from merchandise sales when the Group acts as principal for the direct sales of beauty products to customers. The Group collects cash from customers before or upon deliveries of products mainly through banks, third party online payment platforms or delivery companies. As the Group has a single performance obligation to sell beauty products to the customers, the Group recognizes merchandise sales revenues upon acceptance of delivery of products by customers. Cash collected from customers before product delivery is recognized as contract liability, which is classified as advances from customers. The Contract liability is transferred to revenue upon deliveries and acceptances by customers. The Group estimates the amount of variable consideration including sales return using the expected value method and includes variable consideration in the transaction price to the extent that it is probable that a significant reversal will not occur. Power bank sharing business The Group, through Jiedian, a subsidiary acquired in 2017 (Note 4), one of the leading players in the portable power bank sharing business. Jiedian facilitates master power charging boxes in highly frequented points of interest, such as restaurants, bars, gyms, airports, train stations, shopping malls, beauty salons, hospitals and parks. Each charging box contains multiple portable power banks. A deposit is generally required before a user places an order via the Jiedian application or certain third party platforms. The Group acts as a principal in rendering power bank sharing services and presents revenues on a gross basis. The Group derives its power bank sharing service revenue from fees paid by customers for each use of the power bank or for subscription for access to Group’s network of power bank during certain period of time, usually less than a month. Subscription fees are recognized on a straight-line basis over the subscription period. The fees charged for each use of power bank is recognized when the power bank is returned to the charging box. The unsatisfied performance obligations as of December 31, 2018 is insignificant. The deposit will be refunded to a user upon receipt of the request. If the power bank is lost or not returned by a user after a certain period of time, the deposit from the user will not be repaid and the amount is recognized as revenue, with the corresponding carrying amount of the power bank recorded in cost of revenues. Others The Group provides marketplace services as an agent to various merchandise suppliers and financial service providers to facilitate the sales or display their products on the Group’s platform. The Group considers the merchandise suppliers and financial service providers as its customers, and receives fees from customers based on a fixed rate of the sales of the customer’s products. The Group recognizes the fees from the merchandise suppliers upon acceptances of deliveries by the buyers for the sales for which the Group provides fulfillment services or upon shipping by the suppliers for the sales for which the Group doesn’t provide fulfillment services. The Group recognizes fees from financial service providers upon the sales of their products from the leads generated by the Group. The Group also generates revenue from film production for sales of the rights to its customers for broadcasting on various platforms. The fees from customers are fixed and recognized upon the delivery of the master tape to its customer as the Group has no further obligations. </t>
  </si>
  <si>
    <t>Incentives</t>
  </si>
  <si>
    <t xml:space="preserve">(v) Incentives The Group periodically provides coupons to its customers for use in purchases that require a minimum transaction value. Coupons may also be granted to customers to incentivize a current merchandise sales or service or a future purchase of merchandise. Discounts for current purchases are treated as a reduction of revenue for the related transaction of merchandise sales or services. The right to purchase discounted products in the future is not considered a separate performance obligation within the scope of ASC , as the right does not represent a significant and incremental customer discount. Discounts for future purchases, when accepted by the customer, are treated as a reduction of revenue when the future transaction is recognized for the related transaction of merchandise sales. The Group also sells prepaid cards with discount. The discount is treated as a reduction of revenue when the prepaid card is used. The prepaid cards have no expiration date. Cash receipts from the sale of prepaid cards are initially recorded as advances from customers which is a current contract liability on the Group’s consolidated balance sheets. In order to attract more registered merchandise consumers to the Group’s online marketplace, the Group at its own discretion provides merchandise consumers certain promotions. The incentives offered to the merchandise consumers during the promotions are applied to future purchases of eligible merchandise offered on the Group’s online platform to reduce purchase price that are not specific to any merchant. The Group recognizes the cost of incentives as marketing expenses when incurred or used in future purchase. </t>
  </si>
  <si>
    <t>Customer loyalty program</t>
  </si>
  <si>
    <t xml:space="preserve">(w) Customer loyalty program Customers may earn loyalty program points from the purchases from the Group. Customers may redeem the loyalty points for certain promotional products or discount coupons to be used on future purchases. The Group accrues for the estimated incremental cost of redeeming the benefits at the time the benefits are earned by the customer. Estimated incremental costs have been insignificant since the inception of the respective loyalty programs. </t>
  </si>
  <si>
    <t xml:space="preserve">(x) Cost of revenues Cost of revenues consists primarily of cost of merchandise sold, inventory write-downs, commissions, depreciation and disposal of portable power bank and charging box, film production cost and amortization of acquired intangible assets. The cost of revenues does not include shipping and handling expenses, payroll, bonus and benefits of logistic staff or logistic centers rental expenses, therefore the Group’s cost of revenues may not be comparable to other companies which include such expenses in their cost of revenues. </t>
  </si>
  <si>
    <t>Rebates and subsidies</t>
  </si>
  <si>
    <t xml:space="preserve">(y) Rebates and subsidies The Group periodically receives consideration from certain vendors, representing rebates for products purchased and subsidies for the sales of the vendors' products over a period of time. The rebates are not sufficiently separable from the Group’s purchase of the vendors’ merchandizes and they do not represent a reimbursement of costs incurred by the Group to sell vendors’ merchandizes. The Group accounts for the rebates received from its vendors as a reduction to the price it pays for the merchandizes purchased and therefore the Group records such amounts as a reduction of cost of revenues when recognized in the consolidated statements of comprehensive income/(loss). Rebates are earned when meeting minimum purchase thresholds specified in the contracts. When rebates can be reasonably estimated based on the Group’s past experience and current forecasts, a portion of the rebate is recognized as the Group makes progress towards the purchase threshold. Subsidies are calculated based on the volume of products sold through the Group and are recorded as a reduction of cost of revenues when the sales have been completed and the amount is determinable. </t>
  </si>
  <si>
    <t xml:space="preserve">(z) Fulfillment expenses Fulfillment expenses represent those costs incurred in shipping and operating and staffing the Group’s fulfillment and customer service centers, including costs attributable to receiving, inspecting, and warehousing inventories; picking, packaging, and preparing customer orders for shipment; collecting payments from customers and responding to inquiries from customers. Fulfillment also includes amounts payable to third parties that assist the Group in payment collections, fulfillment and customer service operations. The shipping costs included in fulfillment expenses were RMB311,394, RMB242,396 and RMB142,689 for the years ended December 31, 2016, 2017, and 2018, respectively. </t>
  </si>
  <si>
    <t xml:space="preserve">(aa) Marketing expenses Marketing expenses mainly consist of advertising costs, promotion expenses, payroll and related expenses for employees engaged in marketing activities. Advertising costs, which primarily spend on online and offline advertisements, are expensed when the services are received. The advertising expenses were RMB365,914, RMB319,284 and RMB336,875 for the years ended December 31, 2016, 2017, and 2018, respectively. </t>
  </si>
  <si>
    <t xml:space="preserve">(ab) Technology and content expenses Technology and content expenses mainly consist of payroll and related costs for employees involved in application development, category expansion, editorial content production and system support, as well as server charges and costs associated with telecommunications. </t>
  </si>
  <si>
    <t xml:space="preserve">(ac) General and administrative expenses General and administrative expenses mainly consist of payroll and related costs for employees involved in general corporate functions, including accounting, finance, tax, legal, procurement, business development and human resources, professional fees and other general corporate costs as well as costs associated with the use by these functions of facilities and equipment, such depreciation and rent expenses. </t>
  </si>
  <si>
    <t xml:space="preserve">(ad) Share-based compensation All stock-based awards granted to the Founders, employees and directors, including Founders’ share, stock options and restricted share units (“RSUs”) are measured at the grant date based on the fair value of the award and are recognized as expenses using straight line method, net of estimated forfeitures, over the requisite service period, which is generally the vesting period. Forfeitures are estimated at the time of grant and revised in the subsequent periods if actual forfeitures differ from those estimates. The Group adopted ASU 2016-09- Compensation-Stock Compensation The Binomial option pricing model is used to measure the fair value of stock options. The determination of the fair value is affected by the share price as well as assumptions regarding a number of complex and subjective variables, including the expected share price volatility, exercise multiples, expected forfeiture rate, risk-free interest rates, contract life and expected dividends. The Group recognizes the estimated compensation cost of service-based restricted share units based on the fair value of its ordinary shares on the date of the grant. The Group recognizes the compensation cost over a vesting term of generally four years and starting January 1, 2017, accounts for forfeitures as they occur. The fair value of liabilities incurred in share-based payment transactions with employees are remeasured at the end of each reporting period through settlement. Changes in the fair value of a liability incurred under a share-based payment arrangement that occur during the requisite service period are recognized as compensation costs over that period. </t>
  </si>
  <si>
    <t>Employee benefits</t>
  </si>
  <si>
    <t xml:space="preserve">(ae) Employee benefits The Company’s subsidiaries, the VIEs and the VIEs’ subsidiaries in China participate in a government mandated, multi-employer, defined contribution plan, pursuant to which certain retirement, medical, housing and other welfare benefits are provided to employees. Chinese labor laws require the entities incorporated in China to pay to the local labor bureau a monthly contribution at a stated contribution rate based on the monthly basic compensation of qualified employees. The Group has no further commitments beyond its monthly contribution. Employee social benefits included as expenses in the consolidated statements of comprehensive income/(loss) amounted to RMB66,131, RMB65,302 and RMB83,466 for the years ended December 31, 2016, 2017 and 2018, respectively. </t>
  </si>
  <si>
    <t>Government grant</t>
  </si>
  <si>
    <t xml:space="preserve">(af) Government grant Generally, a government grant is recognized as other income when the grant is received and the requirements associated with receipt of the grant have been complied with. If the government grant is tied to the acquisition of long-lived assets, the grant is recognized as deduction of the carrying value of the long-lived assets, when the conditions specified in the grant have been met. Grants related to depreciable assets are recognized in profit or loss over the periods in which depreciation expense on those assets is recognized, corresponding to the useful lives of the assets. For the years ended December 31, 2016, 2017 and 2018, the Group received government grants of RMB21,663, RMB37,048 and RMB17,276, </t>
  </si>
  <si>
    <t>Income taxes</t>
  </si>
  <si>
    <t xml:space="preserve">(ag)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provided using the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consolidated statement of comprehensive income/(loss) in the period of change. A valuation allowance is provided to reduce the amount of deferred tax assets if it is considered more likely than not that some portion of, or all of the deferred tax assets will not be realized. The Group adopted ASU 2015-17, Income Taxes-Balance Sheet Classification of Deferred Taxes Uncertain tax positions ASC 740, Tax provision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t>
  </si>
  <si>
    <t>Comprehensive income</t>
  </si>
  <si>
    <t xml:space="preserve">(ah) Comprehensive income/(loss) Comprehensive income/(loss) is defined as the change in equity of the Group during a period arising from transactions and other events and circumstances excluding transactions resulting from investments by shareholders and distributions to shareholders. Comprehensive income/(loss) is reported in the consolidated statements of comprehensive income/(loss). Accumulated other comprehensive income/(loss), as presented on the consolidated balance sheets, consists of accumulated foreign currency translation adjustments. </t>
  </si>
  <si>
    <t xml:space="preserve">(ai) Net income/(loss) per share Basic net income/(loss) per share is computed by dividing net income/(loss) attributable to holders of ordinary shares by the weighted average number of ordinary shares outstanding during the period using the two-class method. Under the two-class method, net income/(loss) is allocated between common shares and other participating securities base on their participating rights. Diluted net income/(loss) per share reflects the potential dilution that could occur if securities to issue ordinary shares were exercised. The dilutive effect of outstanding share-based awards is reflected in the diluted net income/(loss) per share by application of the if-converted method and treasury stock method, respectively. Dilutive equivalent shares are excluded from the computation of diluted net income per share if their effects would be anti-dilutive. </t>
  </si>
  <si>
    <t xml:space="preserve">(aj) Statutory reserves The Group’s subsidiaries, VIEs and VIEs’ subsidiaries established in the PRC are required to make appropriations to certain non-distributable reserve funds. In accordance with the laws applicable to the Foreign Investment Enterprises established in the PRC, the Group’s subsidiaries registered as wholly-owned foreign enterprise have to make appropriations from its after-tax profit (as determined under generally accepted accounting principles in the PRC (“PRC GAAP”) to reserve funds including general reserve fund, the enterprise expansion fund and staff bonus and welfare fund. The appropriation to the general reserve fund must be at least 10% of the after-tax profits calculated in accordance with PRC GAAP. Appropriation is not required if the general reserve fund has reached 50% of the registered capital of the company. Appropriation to the enterprise expansion fund and staff bonus and welfare fund is made at the company’s discretion. In addition, in accordance with the PRC Company Laws, the Group’s VIEs and VIEs’ subsidiaries registered as Chinese domestic company must make appropriations from its after-tax profit as determined under the PRC GAAP to non-distributable reserve funds including statutory surplus fund and discretionary surplus fund. The appropriation to the statutory surplus fund must be at least 10% of the after-tax profits as determined under PRC GAAP. Appropriation is not required if the statutory surplus fund has reached 50% of the registered capital of the company. Appropriation to the discretionary surplus fund is made at the discretion of the company. The use of the general reserve fund, enterprise expansion fund, statutory surplus fund and discretionary surplus fund are restricted to the offsetting of losses or increases the registered capital of the respective company. The staff bonus and welfare fund is a liability in nature and is restricted to fund payments of special bonus to employees and for the collective welfare of employees. All these reserves are not allowed to be transferred to the company in terms of cash dividends, loans or advances, nor can they be distributed except under liquidation. For the years ended December 31, 2016, 2017 and 2018, profit appropriation to statutory funds for the Group’s entities incorporated in the PRC was approximately RMB20,246, RMB4,767 and RMB1,663 respectively. No appropriation to other reserves was made for any of the years presented. </t>
  </si>
  <si>
    <t xml:space="preserve">(ak) Treasury stock Treasury stock represents ordinary shares repurchased by the Company that are no longer outstanding and are held by the Company. The repurchase of ordinary shares is accounted for under the cost method whereby the entire cost of the acquired stock is recorded as treasury stock. </t>
  </si>
  <si>
    <t>Contingencies</t>
  </si>
  <si>
    <t xml:space="preserve">(al) Contingencies The Group records accruals for certain of its outstanding legal proceedings or claims when it is probable that a liability will be incurred and the amount of loss can be reasonably estimated. The Group evaluates the developments in legal proceedings or claims that could affect the amount of any accrual, as well as any developments that would make a loss contingency both probable and reasonably estimable. The Group discloses the amount of the accrual if it is material. When a loss contingency is not both probable and estimable, the Group does not record an accrued liability but discloses the nature and the amount of the claim, if material. However, if the loss (or an additional loss in excess of the accrual) is at least reasonably possible, then the Group discloses an estimate of the loss or range of loss, if such estimate can be made and material, or states that such estimate is immaterial if it can be estimated but immaterial, or discloses that an estimate cannot be made. The assessment of whether a loss is probable or reasonably possible, and whether the loss or a range of loss is estimable, often involves complex judgments about future events. Management is often unable to estimate the loss or a range of loss, particularly where (i) the damages sought are indeterminate, (ii) the proceedings are in the early stages, or (iii) there is a lack of clear or consistent interpretation of laws specific to the industry-specific complaints among different jurisdictions. In such cases, there is considerable uncertainty regarding the timing or ultimate resolution of such matters, including eventual loss, fine, penalty or business impact, if any. </t>
  </si>
  <si>
    <t xml:space="preserve">(am)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Group’s CODM is the Chief Executive Officer. The Group historically had only one single reportable segment because the CODM formerly relied on the consolidated results of operations when making decisions about allocating resources and assessing performance of the Group. With the development of the new business initiatives, the CODM started to separately evaluate performance and allocate resources by different business segments, thus the Group changed its reportable segments in 2017. The Group’s principal operations are currently organized into two business segments, the E-commerce segment and the New Businesses segment, which are defined based on the products and services provided. E-commerce represents e-commerce business. New Businesses mainly include film production, Jiedian and other initiatives business. Accordingly, the Group updated the presentation of its reportable segments in prior period in accordance with ASC 280 Segment Reporting. </t>
  </si>
  <si>
    <t>Recently issued accounting pronouncements</t>
  </si>
  <si>
    <t>(an) Recently issued accounting pronouncements In February 2016, the FASB issued ASU No. 2016-02, Leases In June 2016, the FASB issued ASU No. 2016-13, Financial Instruments-Credit Losses In January 2017, the FASB issued ASU 2017-04, Simplifying the Test for Goodwill Impairment In August 2018, the FASB issued ASU 2018-13, Fair Value Measurement Disclosure Framework Changes to the Disclosure Requirements for Fair Value Measurement,</t>
  </si>
  <si>
    <t>Organization and Principal Activities (Tables)</t>
  </si>
  <si>
    <t>Schedule of Subsidiaries and VIEs</t>
  </si>
  <si>
    <t>The Group’s primary subsidiaries and VIE as of December 31, 2018 are set out below: Direct subsidiaries Equity interest held Place and date of incorporation Jumei Hongkong Limited (“Jumei Hongkong”) 100% Hong Kong, September 6, 2010 Jumei Hongkong Holding Limited (“Jumei Hongkong Holding”) 100% Hong Kong, March 25, 2014 Shanghai Jumeiyoupin Technology Co., Ltd. (“Shanghai Jumei”) (Formerly known as Shanghai Paddy Commerce and Trade Co., Ltd.) 100% China, June 19, 2012 Chengdu Jumeiyoupin Science and Technology Co., Ltd. (“Chengdu Jumei”) 100% China, July 19, 2012 Tianjin Cyril Information Technology Co., Ltd. (“Tianjin Cyril”) 100% China, March 22, 2013 Tianjin Qianmei International Trading Co., Ltd. (“Tianjin Qianmei”) 100% China, March 25, 2013 Tianjin Jumeiyoupin Technology Co., Ltd. (“Tianjin Jumei”) (Formerly known as Tianjin Venus Technology Co., Ltd.) 100% China, December 30, 2013 Zhengzhou Venus Information Technology Co., Ltd. (“Zhengzhou Venus”) 100% China, August 26, 2014 Suzhou Jumeiyoupin Technology Co., Ltd. (“Suzhou Jumei”) 100% China, October 15, 2014 Shenzhen Jiedian Technology Co., Ltd. (“Jiedian”) 82.07% China, November 24, 2015 VIE Equity interest indirectly held Place and date of incorporation Reemake Media Co., Ltd. (“Reemake Media”) 100% China, August 5, 2009</t>
  </si>
  <si>
    <t>Schedule of Information about VIEs</t>
  </si>
  <si>
    <t xml:space="preserve">The following are financial statement amounts and balances of the Group’s consolidating VIEs and VIEs’ subsidiaries as of December 31, 2017 and 2018 and for the years ended December 31, 2016, 2017 and 2018. As of December 31, 2017 2018 RMB RMB Total assets 638,145 163,089 Less: loans receivable (73,330 ) - Total assets excluding loans receivable 564,815 163,089 Total liabilities 576,772 208,499 Less: inter-company payable (462,222 ) (82,345 ) Total liabilities excluding inter-company payable 114,550 126,154 For the Year Ended December 31, 2016 2017 2018 RMB RMB RMB Total net revenue 531,945 311,443 390,407 Net (loss)/income (23,466 ) 8,780 (114,407 ) For the Year Ended December 31, 2016 2017 2018 RMB RMB RMB Net cash used in operating activities (132,616 ) (62,672 ) (267,272 ) Net cash provided by/(used in) investing activities 60,174 (1,553 ) 410,429 Net cash provided by/(used in) financing activities 29,000 69,600 (67,000 ) Net (decrease)/increase in cash and cash equivalents (43,442 ) 5,375 76,157 Cash and cash equivalents at the beginning of the year 47,591 4,149 9,524 Cash and cash equivalents at the end of the year 4,149 9,524 85,681 </t>
  </si>
  <si>
    <t>Principal Accounting Policies (Tables)</t>
  </si>
  <si>
    <t>Schedule of Property, Plant and Equipment, Estimated Useful Lives</t>
  </si>
  <si>
    <t xml:space="preserve"> Classification Estimated useful lives Equipment 3-10 years Servers 3-5 years Office furniture, vehicles &amp; logistics equipment 3-5 years Portable power banks and charging boxes 3-5 years Leasehold improvement Shorter of expected lives of leasehold improvements and lease term Software 10 years Building 20 years</t>
  </si>
  <si>
    <t>Schedule of Finite-Lived Intangible Assets Acquired as Part of Business Combination</t>
  </si>
  <si>
    <t xml:space="preserve"> Estimated average useful lives Patent 10 years Trademark 2-3 years User base 2-3 years</t>
  </si>
  <si>
    <t>Business combination (Tables)</t>
  </si>
  <si>
    <t>Schedule of Business Acquisitions, by Acquisition</t>
  </si>
  <si>
    <t xml:space="preserve"> RMB Total purchase price comprised of: -Cash consideration 300,000 Total 300,000 </t>
  </si>
  <si>
    <t>Schedule of Estimated Fair Values of the Assets Acquired and lLabilities Assumed</t>
  </si>
  <si>
    <t xml:space="preserve"> RMB Cash and cash equivalents 345,466 Prepayments and other current assets 17,049 Property and equipment, net 8,617 Intangible assets: Trademark 20,200 User base 2,100 Goodwill 105,219 Accounts Payable (80 ) Accrued expenses and other current liabilities (26,026 ) Deferred tax liabilities (3,345 ) Total fair value of Jiedian 469,200 Fair value of redeemable non-controlling interests (169,200 ) Total fair value of purchase price consideration 300,000 </t>
  </si>
  <si>
    <t>Fair value measurement (Tables)</t>
  </si>
  <si>
    <t>Schedule of Fair Value Assets Measured on Recurring Basis</t>
  </si>
  <si>
    <t xml:space="preserve"> Fair value measurement at reporting date using Description December 31, 2017 Quoted Prices in Active Markets for Identical Assets (Level 1) Significant Other Observable Inputs (Level 2) Significant Unobservable Inputs (Level 3) RMB RMB RMB Short-term investments with variable interest rates 1,972,277 - 1,972,277 - Investment security included in long-term investments 88,933 88,933 - - Total 2,061,210 88,933 1,972,277 - Fair value measurement at reporting date using Description December 31, 2018 Quoted Prices in Active Markets for Identical Assets (Level 1) Significant Other Observable Inputs (Level 2) Significant Unobservable Inputs (Level 3) RMB RMB RMB Short-term investments with variable interest rates 1,427,346 - 1,427,346 - Equity investments at fair value with readily determinable fair value 331,475 331,475 - - Total 1,758,821 331,475 1,427,346 - </t>
  </si>
  <si>
    <t>Loans receivable, net (Tables)</t>
  </si>
  <si>
    <t>Summary of loans receivable</t>
  </si>
  <si>
    <t xml:space="preserve"> As of December 31, 2017 2018 RMB RMB Loans receivable 73,330 17,330 Allowance for loan losses Individually assessed - (13,330 ) Loans receivable, net 73,330 4,000 </t>
  </si>
  <si>
    <t>Inventories (Tables)</t>
  </si>
  <si>
    <t>Schedule of Inventory</t>
  </si>
  <si>
    <t xml:space="preserve"> As of December 31, 2017 2018 RMB RMB General merchandise 640,538 562,280 Packing materials and others 4,082 3,560 Less: Inventory write down (41,529 ) (62,537 ) Total 603,091 503,303 </t>
  </si>
  <si>
    <t>Prepayment and other current assets (Tables)</t>
  </si>
  <si>
    <t>Schedule of Prepayment and Other Current Assets</t>
  </si>
  <si>
    <t xml:space="preserve"> As of December 31, 2017 2018 RMB RMB Third-party platform funds receivable (i) 91,747 145,539 VAT prepayments 62,496 54,408 Supplier rebates receivables 49,909 52,968 Receivable from disposal of a long-term investment - 59,384 Interest receivable 8,928 92 Prepaid taxes related with overseas purchase 31,470 42,710 Prepaid vendors deposits 16,427 14,872 Prepaid advertising and marketing fees 16,775 82,223 Prepaid rental fees 9,656 12,673 Other receivables 7,287 11,271 Total 294,695 476,140 (i) This balance represents cash deposits from Jiedian customers that use its portable power banks, held by third-party on-line payment service providers.</t>
  </si>
  <si>
    <t>Long-term investments (Tables)</t>
  </si>
  <si>
    <t>Equity Securities Measured At Fair Value Through Net Income</t>
  </si>
  <si>
    <t xml:space="preserve">The following table summarizes the Group’s equity securities with readily determinable fair values as of December 31, 2018: Cost, after adjusted with other-than- temporary impairment Gross unrealized gains Gross unrealized losses Fair value RMB RMB RMB RMB Equity securities with readily determinable fair values 259,450 112,613 (40,588 ) 331,475 The following table summarizes the Group’s equity available-for-sale equity investments as of December 31, 2017: Cost, after adjusted with other-than- temporary impairment Gross unrealized gains Gross unrealized losses Fair value RMB RMB RMB RMB Investment security included in long-term investments 74,693 14,240 - 88,933 </t>
  </si>
  <si>
    <t>Property, equipment and software, net (Tables)</t>
  </si>
  <si>
    <t xml:space="preserve">The following is a summary of property, equipment and software, net: As of December 31, 2017 2018 RMB RMB Equipment 44,370 51,904 Leasehold improvements 28,299 30,701 Servers 36,896 36,151 Office furniture, vehicles and logistics equipment 20,999 20,125 Portable power banks and charging boxes 383,031 691,596 Software 9,157 8,487 Building 118,276 119,066 Total 641,028 958,030 Less: Accumulated depreciation (124,446 ) (248,253 ) Net book value 516,582 709,777 </t>
  </si>
  <si>
    <t>Land use rights, net (Tables)</t>
  </si>
  <si>
    <t>Schedule of land use rights, net</t>
  </si>
  <si>
    <t xml:space="preserve"> As of December 31, 2017 2018 RMB RMB Cost: Land use rights 84,068 170,279 Less: Accumulated amortization (3,222 ) (5,622 ) Land use rights, net 80,846 164,657 </t>
  </si>
  <si>
    <t>Goodwill (Tables)</t>
  </si>
  <si>
    <t>Schedule of Goodwill</t>
  </si>
  <si>
    <t xml:space="preserve">The changes in the carrying amount of goodwill were as follows: E-Commerce Jiedian Total RMB RMB RMB Balance at January 1, 2017 15,291 - 15,291 Goodwill acquired (Note 4) - 105,219 105,219 Balance at December 31, 2017 15,291 105,219 120,510 Impairment of Goodwill (15,291 ) - (15,291 ) Balance at December 31, 2018 - 105,219 105,219 </t>
  </si>
  <si>
    <t>Accrued expenses and other current liabilities (Tables)</t>
  </si>
  <si>
    <t>Accrued Expenses and Other Current Liabilities</t>
  </si>
  <si>
    <t xml:space="preserve">The following is a summary of accrued expenses and other current liabilities: As of December 31, 2017 2018 RMB RMB Deposits from service providers 36,731 39,844 Customer deposits and funds payable (Note 2u) 193,261 709,679 Payroll and welfare benefits accruals 35,223 39,186 Server custody and bandwidth fee accruals 5,221 8,199 Professional fees payable 4,576 5,880 Rentals 584 1,518 Payables related to employee share options exercise 4,432 460 Accrual for purchase of property and equipment 38,012 6,057 Litigations accruals - 38,000 Others 25,198 31,114 Total 343,238 879,937 </t>
  </si>
  <si>
    <t>Taxation (Tables)</t>
  </si>
  <si>
    <t>Current and Deferred Portion of Income Tax Expenses/(Benefits)</t>
  </si>
  <si>
    <t xml:space="preserve">The following table sets forth current and deferred portion of income tax expenses/(benefits) of the Group: For the Year Ended December 31, 2016 2017 2018 RMB RMB RMB Current tax provision 29,024 31,383 52,646 Deferred tax provision 2,580 (7,605 ) (42,752 ) Income tax expenses 31,604 23,778 9,894 </t>
  </si>
  <si>
    <t>Reconciliation between the statutory CIT rate and the effective tax rate</t>
  </si>
  <si>
    <t>Substantially all of the Group’s income before tax is from the operations in the PRC. The following table sets forth reconciliation between the statutory CIT rate and the effective tax rate: For the Years Ended December 31, 2016 2017 2018 Statutory income tax rates 25 % (25 )% 25 % Effect of preferential tax (5 )% (65 )% 1 % Change in valuation allowance (10 )% 161 % 31 % Permanent differences 7 % 59 % 5 % Effect of withholding tax - - 28 % Effect on tax rates in different tax jurisdiction 1 % 51 % (83 )% Effective tax rate 18 % 181 % 7 %</t>
  </si>
  <si>
    <t>Significant Components of Aggregate Deferred Tax Assets</t>
  </si>
  <si>
    <t xml:space="preserve">The following table sets forth the significant components of the Group’s aggregate deferred tax balances: As of December 31, 2017 2018 RMB RMB Deferred tax assets: Net operating loss carry forwards 48,337 99,804 Excess advertising expenses carry forwards 7,717 909 Accrued payroll and other expenses - 9,000 Assets impairment and others 10,560 30,096 Less: valuation allowance (58,432 ) (78,027 ) Total deferred tax assets, net 8,182 61,782 Deferred tax liability: Intangible assets acquired 2,595 2,180 Fair value changes of long-term investment - 11,261 Total deferred tax liability, net 2,595 13,441 Presentation in the consolidated balance sheets: Deferred tax assets 5,587 59,602 Deferred tax liabilities - (11,261 ) Net deferred tax assets 5,587 48,341 </t>
  </si>
  <si>
    <t>Movement of Valuation Allowance</t>
  </si>
  <si>
    <t xml:space="preserve"> As of December 31, 2017 2018 RMB RMB Balance at beginning of the year (30,196 ) (58,432 ) Current period addition (28,236 ) (19,595 ) Balance at the end of the year (58,432 ) (78,027 )</t>
  </si>
  <si>
    <t>Share based compensation (Tables)</t>
  </si>
  <si>
    <t>Share Option Activities</t>
  </si>
  <si>
    <t xml:space="preserve">The summary of service-based share options activities under the Share Incentive Plan as of December 31, 2018, and changes during the years, is presented below: Number of Options Weighted Average Exercise Price Weighted Average Remaining Contractual Life Weighted Average fair value at grant date Aggregate Intrinsic Value US$ In years US$ US$ Outstanding as of December 31, 2016 1,752,270 6.70 6.73 6.27 4,289 Granted 1,100,000 2.34 1.49 Forfeited (35,983 ) 13.71 8.64 Exercised (178,395 ) 0.95 5.49 351 Outstanding as of December 31, 2017 2,637,892 5.18 7.42 4.30 2,420 Forfeited (103,171 ) 2.62 1.46 Exercised (255,208 ) 0.71 3.18 285 Outstanding as of December 31, 2018 2,279,513 5.79 6.62 4.55 580 Vested and expected to vest as of December 31, 2018 2,279,513 5.79 6.62 580 Exercisable as of December 31, 2018 1,130,739 6.62 5.59 470 </t>
  </si>
  <si>
    <t>Fair Value Assumptions</t>
  </si>
  <si>
    <t>The share-based compensation expenses are measured at the fair value of the award as calculated under the Binomial option-pricing model. Assumptions used in the Binomial option-pricing model are presented below: For the years ended December 31, 2016 2017 2018 Risk-free interest rates (%) (1) NA 2.33%~2.41 % NA Exercise multiples (2) NA 2.5 times NA Expected dividend yield (3) NA 0 % NA Expected volatility (%) (4) NA 63%~65 % NA Contract life NA 10 years NA 1. The risk-free interest rate is based on the implied yield rates of China government bonds denominated in US$ for a term consistent with the expected life of the awards in effect at the time of grant if such rates are available. 2. The expected exercise multiple is the average ratio of the stock price to the exercise price of when employees would decide to voluntarily exercise their vested options. As the Company did not have sufficient information of past employee exercise history, it was estimated by referencing to Valuing Employee Stock Options (published by John Wiley &amp; Sons. Inc. 2004 edition), a well-accepted academic publication. 3. The dividend yield was estimated based on the Company’s expected dividend policy over the expected life of the options. 4. The Company estimates the volatility of its common stock at the date of grant based on the historical volatility of similar U.S. and Hong Kong public companies for a period equal to the expected life preceding the grant date.</t>
  </si>
  <si>
    <t>Restricted Share Units Activities</t>
  </si>
  <si>
    <t xml:space="preserve">The summary of Service-Based Restricted Share Units activities as of December 31, 2018, and changes during the years, is presented below: Restricted Shares Number of Shares Weighted-Average Grant-Date Fair Value US$ Unvested as of December 31, 2016 241,266 11.77 Granted 575,000 3.75 Vested (131,782 ) 8.48 Forfeited (47,909 ) 15.64 Unvested as of December 31, 2017 636,575 4.92 Vested (289,663 ) 5.61 Forfeited (205,000 ) 3.78 Unvested as of December 31, 2018 141,912 5.15 </t>
  </si>
  <si>
    <t>Net income/(loss) per share (Tables)</t>
  </si>
  <si>
    <t>Schedule of Earnings Per Share, Basic and Diluted</t>
  </si>
  <si>
    <t xml:space="preserve"> For the Year Ended December 31, 2016 2017 2018 RMB RMB RMB Numerator: Numerator for basic and diluted income/(loss) per share attributable to Jumei’s ordinary shareholders 142,224 (36,978 ) 117,229 Denominator: Weighted average number of ordinary shares – basic 149,477,388 149,790,335 141,291,417 Dilutive effect of share options 573,230 - 433,028 Dilutive effect of RSUs 18,587 - 39,013 Weighted average number of ordinary shares – diluted 150,069,205 149,790,335 141,763,458 Net income/(loss) per share attributable to Jumei’s ordinary shareholders - Basic 0.95 (0.25 ) 0.83 - Diluted 0.95 (0.25 ) 0.83 </t>
  </si>
  <si>
    <t>Commitments and contingencies (Tables)</t>
  </si>
  <si>
    <t>Future Minimum Commitment Under Non-Cancelable Agreements</t>
  </si>
  <si>
    <t xml:space="preserve">As of December 31, 2018, future minimum commitments under non-cancelable agreements were as follows: Operating lease RMB 2019 45,400 2020 29,011 2021 15,098 Total 89,509 </t>
  </si>
  <si>
    <t>Capital Commitments For Logistic Warehouse Construction [Member]</t>
  </si>
  <si>
    <t xml:space="preserve">As of December 31, 2018, Capital commitments for the logistic warehouse construction under non-cancellable agreements were as follows: Construction in progress RMB 2019~2020 226,725 </t>
  </si>
  <si>
    <t>Related party transactions (Tables)</t>
  </si>
  <si>
    <t>Schedule of major related parties and their relationships</t>
  </si>
  <si>
    <t xml:space="preserve"> Name of related parties Relationship with the Group Beijing Jushangminghui Commerce and Trade Co., Ltd. A company controlled by a beneficial owner of the Company and his immediate family member Beijing Fanbosha Commerce and Trade Co., Ltd. A company controlled by a beneficial owner of the Company and his immediate family member Fund 2016 An investee of the Group accounted for as equity method Fund 2018 An investee of the Group accounted for as equity method</t>
  </si>
  <si>
    <t>Schedule of Related Party Transactions</t>
  </si>
  <si>
    <t xml:space="preserve"> For the Year Ended December 31, 2016 2017 2018 RMB RMB RMB Interest income of loans receivable: Fund 2016 1,584 7,344 5,188 </t>
  </si>
  <si>
    <t>Schedule of Related Party Balances</t>
  </si>
  <si>
    <t xml:space="preserve"> As of December 31, 2016 2017 2018 RMB RMB RMB Loan receivable from Fund 2016 73,330 73,330 - Interest receivable from Fund 2016 1,584 8,928 - </t>
  </si>
  <si>
    <t>Segment reporting (Tables)</t>
  </si>
  <si>
    <t>Schedule of Segment Reporting Information</t>
  </si>
  <si>
    <t>The table below provides a summary of the Group’s operating segment results for the years ended December 31, 2016, 2017 and 2018. For the Year Ended December 31, 2016 2017 2018 RMB RMB RMB Net revenues: E-commerce 6,277,183 5,768,243 3,427,289 New Businesses - 73,732 879,179 Inter-segment* - (25,143 ) (17,600 ) Total consolidated net revenues 6,277,183 5,816,832 4,288,868 Operating income/(loss): E-commerce 132,255 95,012 (307,959 ) New Businesses - (133,237 ) 37,049 Inter-segment* - - - Total segment operating income/(loss) 132,255 (38,225 ) (270,910 ) Total consolidated operating income/(loss) 132,255 (38,225 ) (270,910 ) Total other income, net 49,531 25,025 398,305 Income/(loss) before tax 181,786 (13,200 ) 127,395 (*) The inter-segment eliminations mainly consist of revenues related to research and development services and warehouse services provided by E-commerce to New Businesses.</t>
  </si>
  <si>
    <t>Organization and Principal Activities (Significant Majority-Owned Subsidiaries and VIEs) (Details)</t>
  </si>
  <si>
    <t>Reemake Media Co., Ltd. ("Reemake Media")</t>
  </si>
  <si>
    <t>Variable Interest Entities</t>
  </si>
  <si>
    <t>Equity interest indirectly held</t>
  </si>
  <si>
    <t>100.00%</t>
  </si>
  <si>
    <t>Jumei Hongkong Limited ("Jumei Hongkong")</t>
  </si>
  <si>
    <t>Direct Subsidiaries</t>
  </si>
  <si>
    <t>Equity interest held</t>
  </si>
  <si>
    <t>Jumei Hongkong Holding Limited ("Jumei Hongkong Holding")</t>
  </si>
  <si>
    <t>Shanghai Jumeiyoupin Technology Co., Ltd. ("Shanghai Jumei") (Formerly known as Shanghai Paddy Commerce and Trade Co., Ltd.)</t>
  </si>
  <si>
    <t>Chengdu Jumeiyoupin Science and Technology Co., Ltd. ("Chengdu Jumei")</t>
  </si>
  <si>
    <t>Tianjin Cyril Information Technology Co., Ltd. ("Tianjin Cyril")</t>
  </si>
  <si>
    <t>Tianjin Qianmei International Trading Co., Ltd. ("Tianjin Qianmei")</t>
  </si>
  <si>
    <t>Tianjin Jumeiyoupin Technology Co., Ltd. ("Tianjin Jumei") (Formerly known as Tianjin Venus Technology Co., Ltd.)</t>
  </si>
  <si>
    <t>Zhengzhou Venus Information Technology Co., Ltd. ("Zhengzhou Venus")</t>
  </si>
  <si>
    <t>Suzhou Jumeiyoupin Technology Co., Ltd. ("Suzhou Jumei")</t>
  </si>
  <si>
    <t>Shenzhen Jiedian Technology Co., Ltd. ("Jiedian")</t>
  </si>
  <si>
    <t>82.07%</t>
  </si>
  <si>
    <t>Organization and Principal Activities (Financial Information of the Company's VIEs) (Details) ¥ in Thousands, $ in Thousands</t>
  </si>
  <si>
    <t>Variable interest entities</t>
  </si>
  <si>
    <t>Total net revenue</t>
  </si>
  <si>
    <t>Net (loss)/income</t>
  </si>
  <si>
    <t>Less: loans receivable</t>
  </si>
  <si>
    <t>Total assets excluding loans receivable</t>
  </si>
  <si>
    <t>Less: inter-company payable</t>
  </si>
  <si>
    <t>Total liabilities excluding inter-company payable</t>
  </si>
  <si>
    <t>Net cash used in operating activities</t>
  </si>
  <si>
    <t>Net cash provided by/(used in) investing activities</t>
  </si>
  <si>
    <t>Registered Capital</t>
  </si>
  <si>
    <t>Principal Accounting Policies (Narrative) (Details) ¥ in Thousands, $ in Thousands</t>
  </si>
  <si>
    <t>Jun. 30, 2018</t>
  </si>
  <si>
    <t>Aug. 31, 2016</t>
  </si>
  <si>
    <t>Foreign exchange gains/(losses)</t>
  </si>
  <si>
    <t>Annual rate (as a percentage)</t>
  </si>
  <si>
    <t>4.35%</t>
  </si>
  <si>
    <t>Land use rights, estimated useful lives</t>
  </si>
  <si>
    <t>50 years</t>
  </si>
  <si>
    <t>Amortization expenses</t>
  </si>
  <si>
    <t>Shipping costs included in fulfillment expenses</t>
  </si>
  <si>
    <t>Advertising expenses</t>
  </si>
  <si>
    <t>Employee social benefits included as expenses</t>
  </si>
  <si>
    <t>Foreign Currency Exchange Rate, Translation</t>
  </si>
  <si>
    <t>Allowance for Doubtful Accounts Receivable, Write-offs</t>
  </si>
  <si>
    <t>Cumulative Effect on Retained Earnings, Tax</t>
  </si>
  <si>
    <t>Minimum</t>
  </si>
  <si>
    <t>Maximum</t>
  </si>
  <si>
    <t>10.00%</t>
  </si>
  <si>
    <t>Foreign invested enterprise</t>
  </si>
  <si>
    <t>Minimum percentage of after-tax profits required for appropriation to reserve</t>
  </si>
  <si>
    <t>Maximum Percentage Of Companys Registered Capital Required to Be Held in Reserve</t>
  </si>
  <si>
    <t>50.00%</t>
  </si>
  <si>
    <t>Domestic enterprise</t>
  </si>
  <si>
    <t>Principal Accounting Policies (Schedules of Estimated Useful Lives) (Details)</t>
  </si>
  <si>
    <t>Trademarks [Member] | Maximum [Member]</t>
  </si>
  <si>
    <t>Intangible assets, net:</t>
  </si>
  <si>
    <t>Estimated average useful lives</t>
  </si>
  <si>
    <t>3 years</t>
  </si>
  <si>
    <t>Trademarks [Member] | Minimum [Member]</t>
  </si>
  <si>
    <t>2 years</t>
  </si>
  <si>
    <t>User Base [Member] | Maximum [Member]</t>
  </si>
  <si>
    <t>User Base [Member] | Minimum [Member]</t>
  </si>
  <si>
    <t>Patents [Member]</t>
  </si>
  <si>
    <t>10 years</t>
  </si>
  <si>
    <t>Equipment | Maximum [Member]</t>
  </si>
  <si>
    <t>Property, Plant and Equipment [Line Items]</t>
  </si>
  <si>
    <t>Estimated useful life</t>
  </si>
  <si>
    <t>Equipment | Minimum [Member]</t>
  </si>
  <si>
    <t>Portable Power Banks And Charging Boxes [Member] | Maximum [Member]</t>
  </si>
  <si>
    <t>5 years</t>
  </si>
  <si>
    <t>Portable Power Banks And Charging Boxes [Member] | Minimum [Member]</t>
  </si>
  <si>
    <t>Leasehold improvement</t>
  </si>
  <si>
    <t>Property, Plant and Equipment, Estimated Useful Lives</t>
  </si>
  <si>
    <t>Shorter of expected lives of leasehold improvements and lease term</t>
  </si>
  <si>
    <t>Building</t>
  </si>
  <si>
    <t>20 years</t>
  </si>
  <si>
    <t>Servers | Maximum [Member]</t>
  </si>
  <si>
    <t>Servers | Minimum [Member]</t>
  </si>
  <si>
    <t>Office furniture, vehicles &amp; logistics equipment | Maximum [Member]</t>
  </si>
  <si>
    <t>Office furniture, vehicles &amp; logistics equipment | Minimum [Member]</t>
  </si>
  <si>
    <t>Software</t>
  </si>
  <si>
    <t>Risks and concentration (Details) - CNY (¥) ¥ in Thousands</t>
  </si>
  <si>
    <t>Dec. 31, 2017</t>
  </si>
  <si>
    <t>Foreign currency risk</t>
  </si>
  <si>
    <t>Concentration of credit risk</t>
  </si>
  <si>
    <t>Cash and cash equivalents and short-term investments</t>
  </si>
  <si>
    <t>Business combination (Narrative) (Details) - CNY (¥) ¥ in Thousands</t>
  </si>
  <si>
    <t>1 Months Ended</t>
  </si>
  <si>
    <t>3 Months Ended</t>
  </si>
  <si>
    <t>May 31, 2017</t>
  </si>
  <si>
    <t>Sep. 30, 2017</t>
  </si>
  <si>
    <t>Business Combination, Consideration Transferred</t>
  </si>
  <si>
    <t>Business Combination, Acquisition of Less than 100 Percent, Noncontrolling Interest, Fair Value</t>
  </si>
  <si>
    <t>Payments to Acquire Businesses, Gross</t>
  </si>
  <si>
    <t>Jiedian [Member]</t>
  </si>
  <si>
    <t>Adjustments To Additional Paid In Capital, Acquisition of Redeemable Noncontrolling Interests</t>
  </si>
  <si>
    <t>Business Acquisition, Percentage of Voting Interests Acquired</t>
  </si>
  <si>
    <t>Business combination (Details) ¥ in Thousands</t>
  </si>
  <si>
    <t>May 31, 2017CNY (¥)</t>
  </si>
  <si>
    <t>Total purchase price comprised of:</t>
  </si>
  <si>
    <t>-Cash consideration</t>
  </si>
  <si>
    <t>Total</t>
  </si>
  <si>
    <t>Business combination (Details 1) ¥ in Thousands, $ in Thousands</t>
  </si>
  <si>
    <t>Property and equipment, net</t>
  </si>
  <si>
    <t>Intangible assets:</t>
  </si>
  <si>
    <t>Trademark</t>
  </si>
  <si>
    <t>User base</t>
  </si>
  <si>
    <t>Accounts Payable</t>
  </si>
  <si>
    <t>Total fair value of Jiedian</t>
  </si>
  <si>
    <t>Fair value of redeemable non-controlling interests</t>
  </si>
  <si>
    <t>Total fair value of purchase price consideration</t>
  </si>
  <si>
    <t>Fair value measurement (Details) ¥ in Thousands, $ in Thousands</t>
  </si>
  <si>
    <t>Dec. 31, 2016USD ($)</t>
  </si>
  <si>
    <t>Fair Value, Assets and Liabilities Measured on Recurring and Nonrecurring Basis [Line Items]</t>
  </si>
  <si>
    <t>Equity investments at fair value with readily determinable fair value</t>
  </si>
  <si>
    <t>Equity Method Investment, Other than Temporary Impairment</t>
  </si>
  <si>
    <t>Recurring</t>
  </si>
  <si>
    <t>Short-term investments with variable interest rates</t>
  </si>
  <si>
    <t>Investment security</t>
  </si>
  <si>
    <t>Quoted Prices in Active Markets for Identical Assets (Level 1)</t>
  </si>
  <si>
    <t>Significant Other Observable Inputs (Level 2)</t>
  </si>
  <si>
    <t>Significant Unobservable Inputs (Level 3)</t>
  </si>
  <si>
    <t>Loans receivable, net (Summary of Loans Receivable) (Details) ¥ in Thousands, $ in Thousands</t>
  </si>
  <si>
    <t>Loans receivable</t>
  </si>
  <si>
    <t>Allowance for loan losses</t>
  </si>
  <si>
    <t>Individually assessed</t>
  </si>
  <si>
    <t>Loans receivable, net (Narrative) (Details) ¥ in Thousands, $ in Thousands</t>
  </si>
  <si>
    <t>Jun. 30, 2018CNY (¥)</t>
  </si>
  <si>
    <t>Aug. 31, 2016CNY (¥)</t>
  </si>
  <si>
    <t>Equity investment</t>
  </si>
  <si>
    <t>Proceeds from Collection of Loans Receivable</t>
  </si>
  <si>
    <t>Financing Receivable, Gross</t>
  </si>
  <si>
    <t>Venture capital fund ("Fund")</t>
  </si>
  <si>
    <t>Investments</t>
  </si>
  <si>
    <t>Interest Receivable</t>
  </si>
  <si>
    <t>Financing Receivable, Allowance for Credit Losses</t>
  </si>
  <si>
    <t>Inventories (Details) ¥ in Thousands, $ in Thousands</t>
  </si>
  <si>
    <t>General merchandise</t>
  </si>
  <si>
    <t>Packing materials and others</t>
  </si>
  <si>
    <t>Less: Inventory write down</t>
  </si>
  <si>
    <t>Prepayment and other current assets (Details) ¥ in Thousands, $ in Thousands</t>
  </si>
  <si>
    <t>Third-party platform funds receivable</t>
  </si>
  <si>
    <t>[1]</t>
  </si>
  <si>
    <t>VAT prepayments</t>
  </si>
  <si>
    <t>Supplier rebate receivables</t>
  </si>
  <si>
    <t>Receivable from disposal of a long-term investment</t>
  </si>
  <si>
    <t>Interest receivable</t>
  </si>
  <si>
    <t>Prepaid taxes related with overseas purchase</t>
  </si>
  <si>
    <t>Prepaid vendors deposits</t>
  </si>
  <si>
    <t>Prepaid advertising and marketing fees</t>
  </si>
  <si>
    <t>Prepaid rental fees</t>
  </si>
  <si>
    <t>Other receivables</t>
  </si>
  <si>
    <t>This balance represents cash deposits from Jiedian customers that use its portable power banks, held by third-party on-line payment service providers.</t>
  </si>
  <si>
    <t>Long-term investments (Summarizes the Group's equity securities with readily determinable fair values) (Details) - CNY (¥) ¥ in Thousands</t>
  </si>
  <si>
    <t>Investment [Line Items]</t>
  </si>
  <si>
    <t>Cost, after adjusted with other-than- temporary impairment</t>
  </si>
  <si>
    <t>Gross unrealized gains</t>
  </si>
  <si>
    <t>Gross unrealized losses</t>
  </si>
  <si>
    <t>Long-term investments (Narrative) (Details) ¥ in Thousands</t>
  </si>
  <si>
    <t>Nov. 30, 2018CNY (¥)</t>
  </si>
  <si>
    <t>Nov. 30, 2018USD ($)</t>
  </si>
  <si>
    <t>Aug. 31, 2016USD ($)</t>
  </si>
  <si>
    <t>Cost Method Investments</t>
  </si>
  <si>
    <t>Equity Method Investments</t>
  </si>
  <si>
    <t>Equity Method Investmennts Accumulated Impairment Loss</t>
  </si>
  <si>
    <t>Payments to Acquire Equity Method Investments</t>
  </si>
  <si>
    <t>Equity Method Investment Fair Value Loss</t>
  </si>
  <si>
    <t>Equity Method Investment, Realized Gain (Loss) on Disposal</t>
  </si>
  <si>
    <t>Equity Method Investment, Amount Sold</t>
  </si>
  <si>
    <t>Limited Partner [Member]</t>
  </si>
  <si>
    <t>Equity Method Investments Impairment Loss</t>
  </si>
  <si>
    <t>General Partner [Member]</t>
  </si>
  <si>
    <t>Equity Method Investment, Ownership Percentage</t>
  </si>
  <si>
    <t>14.00%</t>
  </si>
  <si>
    <t>Venture Capital Fund 2018 [Member]</t>
  </si>
  <si>
    <t>Payments to Acquire Investments</t>
  </si>
  <si>
    <t>44.95%</t>
  </si>
  <si>
    <t>Baby Tree [Member]</t>
  </si>
  <si>
    <t>7.79%</t>
  </si>
  <si>
    <t>Fund 2016 [Member]</t>
  </si>
  <si>
    <t>33.34%</t>
  </si>
  <si>
    <t>Property, equipment and software, net (Details) ¥ in Thousands, $ in Thousands</t>
  </si>
  <si>
    <t>Less: Accumulated depreciation</t>
  </si>
  <si>
    <t>Net book value</t>
  </si>
  <si>
    <t>Depreciation expenses</t>
  </si>
  <si>
    <t>Equipment</t>
  </si>
  <si>
    <t>Leasehold improvements</t>
  </si>
  <si>
    <t>Servers</t>
  </si>
  <si>
    <t>Office furniture, vehicles and logistics equipment</t>
  </si>
  <si>
    <t>Portable Power Banks And Charging Boxes [Member]</t>
  </si>
  <si>
    <t>Building [Member]</t>
  </si>
  <si>
    <t>Land use rights, net (Details) ¥ in Thousands, $ in Thousands</t>
  </si>
  <si>
    <t>Land use rights</t>
  </si>
  <si>
    <t>Less: Accumulated amortization</t>
  </si>
  <si>
    <t>Goodwill (Details) ¥ in Thousands, $ in Thousands</t>
  </si>
  <si>
    <t>Balance at the beginning</t>
  </si>
  <si>
    <t>Goodwill, Acquired During Period</t>
  </si>
  <si>
    <t>Balance at the end</t>
  </si>
  <si>
    <t>E Commerce [Member]</t>
  </si>
  <si>
    <t>Goodwill (Narrative) (Details) ¥ in Thousands, $ in Thousands</t>
  </si>
  <si>
    <t>Goodwill, Impairment Loss</t>
  </si>
  <si>
    <t>Accrued expenses and other current liabilities (Details) ¥ in Thousands, $ in Thousands</t>
  </si>
  <si>
    <t>Deposits from service providers and customers</t>
  </si>
  <si>
    <t>Customer deposits and funds payable (Note 2u)</t>
  </si>
  <si>
    <t>Payroll and welfare benefits accruals</t>
  </si>
  <si>
    <t>Server custody and bandwidth fee accruals</t>
  </si>
  <si>
    <t>Professional fees payable</t>
  </si>
  <si>
    <t>Rentals</t>
  </si>
  <si>
    <t>Payables related to employee share options exercise</t>
  </si>
  <si>
    <t>Accrual for purchase of property and equipment</t>
  </si>
  <si>
    <t>Litigations accruals</t>
  </si>
  <si>
    <t>Others</t>
  </si>
  <si>
    <t>Taxation (Narrative) (Details) ¥ in Thousands, $ in Thousands</t>
  </si>
  <si>
    <t>Value-Added Tax, service revenue (as a percent)</t>
  </si>
  <si>
    <t>6.00%</t>
  </si>
  <si>
    <t>Value-Added Tax, merchandize revenue (as a percent)</t>
  </si>
  <si>
    <t>16.00%</t>
  </si>
  <si>
    <t>Income (Loss) from Continuing Operations before Income Taxes, Noncontrolling Interest</t>
  </si>
  <si>
    <t>Description of Profit tax Rate Assessable to Profits</t>
  </si>
  <si>
    <t>with half-rate of 8.25% may apply for the first HK$2,000 of assessable profits for years of assessment beginning on or after April 1, 2018.</t>
  </si>
  <si>
    <t>Operating Loss Carryforwards</t>
  </si>
  <si>
    <t>PRC Subsidiaries [Member]</t>
  </si>
  <si>
    <t>non-PRC subsidiaries [Member]</t>
  </si>
  <si>
    <t>Taxation (Current and Deferred Portion of Income Tax Expense and Benefit) (Details) ¥ in Thousands, $ in Thousands</t>
  </si>
  <si>
    <t>Current tax provision</t>
  </si>
  <si>
    <t>Deferred tax provision</t>
  </si>
  <si>
    <t>Taxation (Geographic Region) (Details)</t>
  </si>
  <si>
    <t>Dec. 31, 2015</t>
  </si>
  <si>
    <t>Dec. 31, 2014</t>
  </si>
  <si>
    <t>Dec. 31, 2013</t>
  </si>
  <si>
    <t>PRC Corporate Income Tax Rate (as a percent)</t>
  </si>
  <si>
    <t>25.00%</t>
  </si>
  <si>
    <t>Hong Kong</t>
  </si>
  <si>
    <t>Profit tax rate (as a percent)</t>
  </si>
  <si>
    <t>16.50%</t>
  </si>
  <si>
    <t>Chengdu Jumeiyoupin Science and Technology Co., Ltd. ("Chengdu Jumei") | PRC western region</t>
  </si>
  <si>
    <t>Preferential enterprise income tax rate (as a percent)</t>
  </si>
  <si>
    <t>15.00%</t>
  </si>
  <si>
    <t>Taxation (Reconciliation Between Statutory and Effective Tax Rate) (Details)</t>
  </si>
  <si>
    <t>Dec. 31, 2016</t>
  </si>
  <si>
    <t>Statutory income tax rates (as a percent)</t>
  </si>
  <si>
    <t>(25.00%)</t>
  </si>
  <si>
    <t>Effect of preferential tax (as a percent)</t>
  </si>
  <si>
    <t>1.00%</t>
  </si>
  <si>
    <t>(65.00%)</t>
  </si>
  <si>
    <t>(5.00%)</t>
  </si>
  <si>
    <t>Change in valuation allowance (as a percent)</t>
  </si>
  <si>
    <t>31.00%</t>
  </si>
  <si>
    <t>161.00%</t>
  </si>
  <si>
    <t>(10.00%)</t>
  </si>
  <si>
    <t>Permanent differences (as a percent)</t>
  </si>
  <si>
    <t>5.00%</t>
  </si>
  <si>
    <t>59.00%</t>
  </si>
  <si>
    <t>7.00%</t>
  </si>
  <si>
    <t>Effect of withholding tax (as a percent)</t>
  </si>
  <si>
    <t>28.00%</t>
  </si>
  <si>
    <t>0.00%</t>
  </si>
  <si>
    <t>Effect on tax rates in different tax jurisdiction (as a percent)</t>
  </si>
  <si>
    <t>(83.00%)</t>
  </si>
  <si>
    <t>51.00%</t>
  </si>
  <si>
    <t>Effective tax rate (as a percent)</t>
  </si>
  <si>
    <t>181.00%</t>
  </si>
  <si>
    <t>18.00%</t>
  </si>
  <si>
    <t>Taxation (Aggregate Preferential Tax) (Details) - CNY (¥) ¥ / shares in Units, ¥ in Thousands</t>
  </si>
  <si>
    <t>Aggregate amount of the preferential tax</t>
  </si>
  <si>
    <t>Per share effect of the preferential tax</t>
  </si>
  <si>
    <t>Taxation (Components of Aggregate Deferred Income Tax Assets) (Details) ¥ in Thousands, $ in Thousands</t>
  </si>
  <si>
    <t>Net operating loss carry forwards</t>
  </si>
  <si>
    <t>Excess advertising expenses carry forwards</t>
  </si>
  <si>
    <t>Accrued payroll and other expenses</t>
  </si>
  <si>
    <t>Assets impairment and others</t>
  </si>
  <si>
    <t>Less: valuation allowance</t>
  </si>
  <si>
    <t>Total deferred tax assets, net</t>
  </si>
  <si>
    <t>Deferred tax liability :</t>
  </si>
  <si>
    <t>Intangible assets acquired</t>
  </si>
  <si>
    <t>Fair value changes of long-term investment</t>
  </si>
  <si>
    <t>Total deferred tax liability, net</t>
  </si>
  <si>
    <t>Components of Deferred Tax Assets and Liabilities [Abstract]</t>
  </si>
  <si>
    <t>Net deferred tax assets</t>
  </si>
  <si>
    <t>Taxation (Schedule of Movement of Valuation Allowance) (Details) - CNY (¥) ¥ in Thousands</t>
  </si>
  <si>
    <t>Balance at beginning of the year</t>
  </si>
  <si>
    <t>Current period addition</t>
  </si>
  <si>
    <t>Balance at the end of the year</t>
  </si>
  <si>
    <t>Taxation (Withholding Tax on Undistributed Dividends) (Details) ¥ in Thousands</t>
  </si>
  <si>
    <t>Withholding Tax Rate</t>
  </si>
  <si>
    <t>Unrecognized deferred tax liability for permanently reinvested earnings</t>
  </si>
  <si>
    <t>Foreign Earnings Repatriated</t>
  </si>
  <si>
    <t>Ordinary shares (Details) $ / shares in Units, ¥ in Thousands, $ in Thousands</t>
  </si>
  <si>
    <t>Apr. 30, 2018CNY (¥)</t>
  </si>
  <si>
    <t>Apr. 30, 2018USD ($)</t>
  </si>
  <si>
    <t>Dec. 31, 2017$ / sharesshares</t>
  </si>
  <si>
    <t>Common Stock, Shares Authorized</t>
  </si>
  <si>
    <t>Share repurchase program, authorized amount</t>
  </si>
  <si>
    <t>Share repurchase program, period over which shares will be repurchased</t>
  </si>
  <si>
    <t>12 months</t>
  </si>
  <si>
    <t>Total consideration of share repurchased</t>
  </si>
  <si>
    <t>ordinary shares repurchased cancelled</t>
  </si>
  <si>
    <t>Series A Common Stock</t>
  </si>
  <si>
    <t>Conversion of Stock, Shares Converted</t>
  </si>
  <si>
    <t>Share based compensation (Narrative) (Details) $ / shares in Units, ¥ in Thousands</t>
  </si>
  <si>
    <t>Dec. 31, 2017USD ($)$ / sharesshares</t>
  </si>
  <si>
    <t>Dec. 31, 2016CNY (¥)shares</t>
  </si>
  <si>
    <t>Dec. 31, 2016USD ($)$ / sharesshares</t>
  </si>
  <si>
    <t>Share options granted | shares</t>
  </si>
  <si>
    <t>Unamortized compensation costs related to unvested awards not yet recognized</t>
  </si>
  <si>
    <t>Weighted average recognition period for unamortized share-based compensation cost</t>
  </si>
  <si>
    <t>2 years 1 month 20 days</t>
  </si>
  <si>
    <t>Share-based Compensation</t>
  </si>
  <si>
    <t>Employee Service Share-based Compensation, Nonvested Awards, Compensation Cost Not yet Recognized</t>
  </si>
  <si>
    <t>Employee Service Share-based Compensation, Nonvested Awards, Compensation Cost Not yet Recognized, Period for Recognition</t>
  </si>
  <si>
    <t>Share-based Compensation Arrangement by Share-based Payment Award, Options, Grants in Period, Grant Date Fair Value</t>
  </si>
  <si>
    <t>Income tax benefit recognized | $</t>
  </si>
  <si>
    <t>Compensation cost capitalized | $</t>
  </si>
  <si>
    <t>Employee Service Share Based Compensation Tax Benefit Realized From Exercise Of Stock Option</t>
  </si>
  <si>
    <t>Share-based Compensation Arrangement by Share-based Payment Award, Options, Vested, Weighted Average Grant Date Fair Value | $ / shares</t>
  </si>
  <si>
    <t>2011 Global Share Plan</t>
  </si>
  <si>
    <t>Option exercise prices per ordinary share, maximum (USD per share) | $ / shares</t>
  </si>
  <si>
    <t>Number of ordinary shares have been reserved to be issued | shares</t>
  </si>
  <si>
    <t>2014 Share Incentive Plan</t>
  </si>
  <si>
    <t>Annual increase percentage of outstanding share capital</t>
  </si>
  <si>
    <t>1.50%</t>
  </si>
  <si>
    <t>Jiedian equity incentive [Member]</t>
  </si>
  <si>
    <t>Share-based compensation expenses</t>
  </si>
  <si>
    <t>Share based Compensation Percentage Of Share Issued</t>
  </si>
  <si>
    <t>2.10%</t>
  </si>
  <si>
    <t>Class A ordinary shares | 2014 Share Incentive Plan</t>
  </si>
  <si>
    <t>Share options</t>
  </si>
  <si>
    <t>Share based compensation (Changes in service-based share options activities) (Details) - USD ($) $ / shares in Units, $ in Thousands</t>
  </si>
  <si>
    <t>Number of Options</t>
  </si>
  <si>
    <t>Outstanding</t>
  </si>
  <si>
    <t>Granted</t>
  </si>
  <si>
    <t>Forfeited</t>
  </si>
  <si>
    <t>Exercised</t>
  </si>
  <si>
    <t>Vested and expected to vest</t>
  </si>
  <si>
    <t>Exercisable</t>
  </si>
  <si>
    <t>Weighted Average Exercise Price</t>
  </si>
  <si>
    <t>Weighted Average Remaining Contractual Life In years</t>
  </si>
  <si>
    <t>6 years 8 months 23 days</t>
  </si>
  <si>
    <t>6 years 7 months 13 days</t>
  </si>
  <si>
    <t>5 years 7 months 2 days</t>
  </si>
  <si>
    <t>Weighted Average fair value at grant date</t>
  </si>
  <si>
    <t>Outstanding (in dollars per share)</t>
  </si>
  <si>
    <t>Granted (in dollars per share)</t>
  </si>
  <si>
    <t>Forfeited (in dollars per share)</t>
  </si>
  <si>
    <t>Exercised (in dollars per share)</t>
  </si>
  <si>
    <t>Aggregate Intrinsic Value</t>
  </si>
  <si>
    <t>Share based compensation (Schedule of Fair Value Assumptions) (Details)</t>
  </si>
  <si>
    <t>Share-based Compensation Arrangement by Share-based Payment Award [Line Items]</t>
  </si>
  <si>
    <t>Exercise multiples</t>
  </si>
  <si>
    <t>Expected dividend yield</t>
  </si>
  <si>
    <t>[2]</t>
  </si>
  <si>
    <t>Contract life</t>
  </si>
  <si>
    <t>Maximum [Member]</t>
  </si>
  <si>
    <t>Risk-free interest rates (%)</t>
  </si>
  <si>
    <t>2.41%</t>
  </si>
  <si>
    <t>[3]</t>
  </si>
  <si>
    <t>Expected volatility (%)</t>
  </si>
  <si>
    <t>65.00%</t>
  </si>
  <si>
    <t>[4]</t>
  </si>
  <si>
    <t>Minimum [Member]</t>
  </si>
  <si>
    <t>2.33%</t>
  </si>
  <si>
    <t>63.00%</t>
  </si>
  <si>
    <t>The expected exercise multiple is the average ratio of the stock price to the exercise price of when employees would decide to voluntarily exercise their vested options. As the Company did not have sufficient information of past employee exercise history, it was estimated by referencing to Valuing Employee Stock Options (published by John Wiley &amp;amp; Sons. Inc. 2004 edition), a well-accepted academic publication.</t>
  </si>
  <si>
    <t>The dividend yield was estimated based on the Company’s expected dividend policy over the expected life of the options.</t>
  </si>
  <si>
    <t>The risk-free interest rate is based on the implied yield rates of China government bonds denominated in US$ for a term consistent with the expected life of the awards in effect at the time of grant if such rates are available.</t>
  </si>
  <si>
    <t>The Company estimates the volatility of its common stock at the date of grant based on the historical volatility of similar U.S. and Hong Kong public companies for a period equal to the expected life preceding the grant date.</t>
  </si>
  <si>
    <t>Share based compensation (Schedule of Restricted Share Activity) (Details) ¥ in Thousands</t>
  </si>
  <si>
    <t>Dec. 31, 2018CNY (¥)$ / shares</t>
  </si>
  <si>
    <t>Dec. 31, 2017$ / shares</t>
  </si>
  <si>
    <t>Weighted-Average Grant-Date Fair Value</t>
  </si>
  <si>
    <t>Service-Based Restricted Share Units (RSUs)</t>
  </si>
  <si>
    <t>Number of Shares</t>
  </si>
  <si>
    <t>Outstanding, beginning (in shares) | shares</t>
  </si>
  <si>
    <t>Granted (in shares) | shares</t>
  </si>
  <si>
    <t>Vested (in shares) | shares</t>
  </si>
  <si>
    <t>Forfeited (in shares) | shares</t>
  </si>
  <si>
    <t>Outstanding, ending ( in shares) | shares</t>
  </si>
  <si>
    <t>Outstanding (in dollars per share) | $ / shares</t>
  </si>
  <si>
    <t>Granted (in dollars per share) | $ / shares</t>
  </si>
  <si>
    <t>Vested (in dollars per share) | $ / shares</t>
  </si>
  <si>
    <t>Forfeited (in dollars per share) | $ / shares</t>
  </si>
  <si>
    <t>Share-based compensation expenses | ¥</t>
  </si>
  <si>
    <t>Unamortized share-based compensation cost, founders' shares | ¥</t>
  </si>
  <si>
    <t>Net income/(loss) per share (Details) ¥ / shares in Units, $ / shares in Units, ¥ in Thousands, $ in Thousands</t>
  </si>
  <si>
    <t>Numerator:</t>
  </si>
  <si>
    <t>Numerator for basic and diluted income/(losses) per share attributable to Jumei's ordinary shareholders</t>
  </si>
  <si>
    <t>Denominator:</t>
  </si>
  <si>
    <t>Weighted average number of ordinary shares - basic</t>
  </si>
  <si>
    <t>Weighted average number of ordinary shares - diluted</t>
  </si>
  <si>
    <t>Net income/(losses) per share attributable to Jumei's ordinary shareholders</t>
  </si>
  <si>
    <t>- Basic | (per share)</t>
  </si>
  <si>
    <t>- Diluted | (per share)</t>
  </si>
  <si>
    <t>Dilutive effect of share options</t>
  </si>
  <si>
    <t>Net income/(loss) per share (Antidilutive Securities Excluded From Dilutive Net Loss Per Share) (Details) - shares</t>
  </si>
  <si>
    <t>Antidilutive securities excluded from computation of EPS</t>
  </si>
  <si>
    <t>Anti-dilutive securities excluded from calculation of earnings per share</t>
  </si>
  <si>
    <t>Antidilutive Securities Excluded from Computation of Earnings Per Share, Amount</t>
  </si>
  <si>
    <t>Employee Stock Option [Member]</t>
  </si>
  <si>
    <t>Commitments and contingencies (Details) - CNY (¥) ¥ in Thousands</t>
  </si>
  <si>
    <t>Other commitments</t>
  </si>
  <si>
    <t>Rental expenses under operating leases</t>
  </si>
  <si>
    <t>Loss Contingency, Damages Sought, Value</t>
  </si>
  <si>
    <t>Operating lease</t>
  </si>
  <si>
    <t>2019</t>
  </si>
  <si>
    <t>2020</t>
  </si>
  <si>
    <t>2021</t>
  </si>
  <si>
    <t>Non-cancelable agreements:</t>
  </si>
  <si>
    <t>2019-2020</t>
  </si>
  <si>
    <t>Related party transactions (Details) - CNY (¥) ¥ in Thousands</t>
  </si>
  <si>
    <t>Loan receivable</t>
  </si>
  <si>
    <t>Interest income of loans receivable:</t>
  </si>
  <si>
    <t>Segment reporting (Details) ¥ in Thousands, $ in Thousands</t>
  </si>
  <si>
    <t>Revenues</t>
  </si>
  <si>
    <t>Operating income/(loss):</t>
  </si>
  <si>
    <t>Operating Expenses</t>
  </si>
  <si>
    <t>Operating Income (Loss)</t>
  </si>
  <si>
    <t>Operating Segments [Member]</t>
  </si>
  <si>
    <t>Total other income, net</t>
  </si>
  <si>
    <t>Operating Segments [Member] | E Commerce [Member]</t>
  </si>
  <si>
    <t>Operating Segments [Member] | New Business [Member]</t>
  </si>
  <si>
    <t>Operating Segments [Member] | Inter Segment [Member]</t>
  </si>
  <si>
    <t>The inter-segment eliminations mainly consist of revenues related to research and development services and warehouse services provided by E-commerce to New Businesses.</t>
  </si>
  <si>
    <t>Restricted net assets (Details)</t>
  </si>
  <si>
    <t>Portion of after-tax profit to be allocated to general reserve under PRC law (as a percent)</t>
  </si>
  <si>
    <t>Required general reserve/registered capital ratio to de-force compulsory net profit allocation to general reserve (as a percent)</t>
  </si>
  <si>
    <t>Subsequent events (Details) ¥ in Millions</t>
  </si>
  <si>
    <t>Suzhou Industrial Park Land And Resources Bureau [Member]</t>
  </si>
  <si>
    <t>Sale Of Construction Land Use Right</t>
  </si>
</sst>
</file>

<file path=xl/styles.xml><?xml version="1.0" encoding="utf-8"?>
<styleSheet xmlns="http://schemas.openxmlformats.org/spreadsheetml/2006/main">
  <numFmts count="7">
    <numFmt formatCode="_(&quot;¥ &quot;#,##0_);_(&quot;¥ &quot;(#,##0)" numFmtId="164"/>
    <numFmt formatCode="_(&quot;$ &quot;#,##0_);_(&quot;$ &quot;(#,##0)" numFmtId="165"/>
    <numFmt formatCode="_(&quot;$ &quot;#,##0.00000_);_(&quot;$ &quot;(#,##0.00000)" numFmtId="166"/>
    <numFmt formatCode="_(&quot;¥ &quot;#,##0.00_);_(&quot;¥ &quot;(#,##0.00)" numFmtId="167"/>
    <numFmt formatCode="_(&quot;$ &quot;#,##0.00_);_(&quot;$ &quot;(#,##0.00)" numFmtId="168"/>
    <numFmt formatCode="#,##0.0000_);(#,##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0"/>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26</v>
      </c>
    </row>
    <row r="16" spans="1:2">
      <c r="A16" s="4" t="s">
        <v>27</v>
      </c>
      <c r="B16" s="4" t="s">
        <v>28</v>
      </c>
    </row>
    <row r="17" spans="1:2">
      <c r="A17" s="4" t="s">
        <v>29</v>
      </c>
      <c r="B17" s="4" t="s">
        <v>7</v>
      </c>
    </row>
    <row r="18" spans="1:2">
      <c r="A18" s="4" t="s">
        <v>30</v>
      </c>
      <c r="B18" s="4" t="s">
        <v>7</v>
      </c>
    </row>
    <row r="19" spans="1:2">
      <c r="A19" s="4" t="s">
        <v>31</v>
      </c>
    </row>
    <row r="20" spans="1:2">
      <c r="A20" s="3" t="s">
        <v>3</v>
      </c>
    </row>
    <row r="21" spans="1:2">
      <c r="A21" s="4" t="s">
        <v>32</v>
      </c>
      <c r="B21" s="5" t="n">
        <v>124079453</v>
      </c>
    </row>
    <row r="22" spans="1:2">
      <c r="A22" s="4" t="s">
        <v>33</v>
      </c>
    </row>
    <row r="23" spans="1:2">
      <c r="A23" s="3" t="s">
        <v>3</v>
      </c>
    </row>
    <row r="24" spans="1:2">
      <c r="A24" s="4" t="s">
        <v>32</v>
      </c>
      <c r="B24" s="5" t="n">
        <v>73187255</v>
      </c>
    </row>
    <row r="25" spans="1:2">
      <c r="A25" s="4" t="s">
        <v>34</v>
      </c>
    </row>
    <row r="26" spans="1:2">
      <c r="A26" s="3" t="s">
        <v>3</v>
      </c>
    </row>
    <row r="27" spans="1:2">
      <c r="A27" s="4" t="s">
        <v>32</v>
      </c>
      <c r="B27" s="5" t="n">
        <v>508921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37</v>
      </c>
    </row>
    <row r="3" spans="1:2">
      <c r="A3" s="3" t="s">
        <v>241</v>
      </c>
    </row>
    <row r="4" spans="1:2">
      <c r="A4" s="4" t="s">
        <v>240</v>
      </c>
      <c r="B4" s="4" t="s">
        <v>2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37</v>
      </c>
    </row>
    <row r="3" spans="1:2">
      <c r="A3" s="3" t="s">
        <v>244</v>
      </c>
    </row>
    <row r="4" spans="1:2">
      <c r="A4" s="4" t="s">
        <v>243</v>
      </c>
      <c r="B4" s="4" t="s">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37</v>
      </c>
    </row>
    <row r="3" spans="1:2">
      <c r="A3" s="3" t="s">
        <v>247</v>
      </c>
    </row>
    <row r="4" spans="1:2">
      <c r="A4" s="4" t="s">
        <v>246</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37</v>
      </c>
    </row>
    <row r="3" spans="1:2">
      <c r="A3" s="3" t="s">
        <v>250</v>
      </c>
    </row>
    <row r="4" spans="1:2">
      <c r="A4" s="4" t="s">
        <v>249</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2</v>
      </c>
      <c r="B1" s="2" t="s">
        <v>1</v>
      </c>
    </row>
    <row r="2" spans="1:2">
      <c r="B2" s="2" t="s">
        <v>237</v>
      </c>
    </row>
    <row r="3" spans="1:2">
      <c r="A3" s="3" t="s">
        <v>252</v>
      </c>
    </row>
    <row r="4" spans="1:2">
      <c r="A4" s="4" t="s">
        <v>42</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4</v>
      </c>
      <c r="B1" s="2" t="s">
        <v>1</v>
      </c>
    </row>
    <row r="2" spans="1:2">
      <c r="B2" s="2" t="s">
        <v>237</v>
      </c>
    </row>
    <row r="3" spans="1:2">
      <c r="A3" s="3" t="s">
        <v>254</v>
      </c>
    </row>
    <row r="4" spans="1:2">
      <c r="A4" s="4" t="s">
        <v>44</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37</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9</v>
      </c>
      <c r="B1" s="2" t="s">
        <v>1</v>
      </c>
    </row>
    <row r="2" spans="1:2">
      <c r="B2" s="2" t="s">
        <v>237</v>
      </c>
    </row>
    <row r="3" spans="1:2">
      <c r="A3" s="3" t="s">
        <v>259</v>
      </c>
    </row>
    <row r="4" spans="1:2">
      <c r="A4" s="4" t="s">
        <v>49</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0</v>
      </c>
      <c r="B1" s="2" t="s">
        <v>1</v>
      </c>
    </row>
    <row r="2" spans="1:2">
      <c r="B2" s="2" t="s">
        <v>237</v>
      </c>
    </row>
    <row r="3" spans="1:2">
      <c r="A3" s="3" t="s">
        <v>261</v>
      </c>
    </row>
    <row r="4" spans="1:2">
      <c r="A4" s="4" t="s">
        <v>5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2</v>
      </c>
      <c r="B1" s="2" t="s">
        <v>1</v>
      </c>
    </row>
    <row r="2" spans="1:2">
      <c r="B2" s="2" t="s">
        <v>237</v>
      </c>
    </row>
    <row r="3" spans="1:2">
      <c r="A3" s="3" t="s">
        <v>263</v>
      </c>
    </row>
    <row r="4" spans="1:2">
      <c r="A4" s="4" t="s">
        <v>5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5</v>
      </c>
      <c r="B1" s="2" t="s">
        <v>36</v>
      </c>
      <c r="C1" s="2" t="s">
        <v>37</v>
      </c>
      <c r="D1" s="2" t="s">
        <v>38</v>
      </c>
    </row>
    <row r="2" spans="1:4">
      <c r="A2" s="3" t="s">
        <v>39</v>
      </c>
    </row>
    <row r="3" spans="1:4">
      <c r="A3" s="4" t="s">
        <v>40</v>
      </c>
      <c r="B3" s="6" t="n">
        <v>919733</v>
      </c>
      <c r="C3" s="7" t="n">
        <v>133770</v>
      </c>
      <c r="D3" s="6" t="n">
        <v>401147</v>
      </c>
    </row>
    <row r="4" spans="1:4">
      <c r="A4" s="4" t="s">
        <v>41</v>
      </c>
      <c r="B4" s="5" t="n">
        <v>1427346</v>
      </c>
      <c r="C4" s="5" t="n">
        <v>207599</v>
      </c>
      <c r="D4" s="5" t="n">
        <v>1972277</v>
      </c>
    </row>
    <row r="5" spans="1:4">
      <c r="A5" s="4" t="s">
        <v>42</v>
      </c>
      <c r="B5" s="5" t="n">
        <v>4000</v>
      </c>
      <c r="C5" s="5" t="n">
        <v>582</v>
      </c>
      <c r="D5" s="5" t="n">
        <v>73330</v>
      </c>
    </row>
    <row r="6" spans="1:4">
      <c r="A6" s="4" t="s">
        <v>43</v>
      </c>
      <c r="B6" s="5" t="n">
        <v>25849</v>
      </c>
      <c r="C6" s="5" t="n">
        <v>3760</v>
      </c>
      <c r="D6" s="5" t="n">
        <v>22334</v>
      </c>
    </row>
    <row r="7" spans="1:4">
      <c r="A7" s="4" t="s">
        <v>44</v>
      </c>
      <c r="B7" s="5" t="n">
        <v>503303</v>
      </c>
      <c r="C7" s="5" t="n">
        <v>73202</v>
      </c>
      <c r="D7" s="5" t="n">
        <v>603091</v>
      </c>
    </row>
    <row r="8" spans="1:4">
      <c r="A8" s="4" t="s">
        <v>45</v>
      </c>
      <c r="B8" s="5" t="n">
        <v>23795</v>
      </c>
      <c r="C8" s="5" t="n">
        <v>3461</v>
      </c>
      <c r="D8" s="5" t="n">
        <v>19173</v>
      </c>
    </row>
    <row r="9" spans="1:4">
      <c r="A9" s="4" t="s">
        <v>46</v>
      </c>
      <c r="B9" s="5" t="n">
        <v>476140</v>
      </c>
      <c r="C9" s="5" t="n">
        <v>69252</v>
      </c>
      <c r="D9" s="5" t="n">
        <v>294695</v>
      </c>
    </row>
    <row r="10" spans="1:4">
      <c r="A10" s="4" t="s">
        <v>47</v>
      </c>
      <c r="B10" s="5" t="n">
        <v>3380166</v>
      </c>
      <c r="C10" s="5" t="n">
        <v>491626</v>
      </c>
      <c r="D10" s="5" t="n">
        <v>3386047</v>
      </c>
    </row>
    <row r="11" spans="1:4">
      <c r="A11" s="3" t="s">
        <v>48</v>
      </c>
    </row>
    <row r="12" spans="1:4">
      <c r="A12" s="4" t="s">
        <v>49</v>
      </c>
      <c r="B12" s="5" t="n">
        <v>575046</v>
      </c>
      <c r="C12" s="5" t="n">
        <v>83637</v>
      </c>
      <c r="D12" s="5" t="n">
        <v>643524</v>
      </c>
    </row>
    <row r="13" spans="1:4">
      <c r="A13" s="4" t="s">
        <v>50</v>
      </c>
      <c r="B13" s="5" t="n">
        <v>709777</v>
      </c>
      <c r="C13" s="5" t="n">
        <v>103233</v>
      </c>
      <c r="D13" s="5" t="n">
        <v>516582</v>
      </c>
    </row>
    <row r="14" spans="1:4">
      <c r="A14" s="4" t="s">
        <v>51</v>
      </c>
      <c r="B14" s="5" t="n">
        <v>19681</v>
      </c>
      <c r="C14" s="5" t="n">
        <v>2862</v>
      </c>
      <c r="D14" s="5" t="n">
        <v>4229</v>
      </c>
    </row>
    <row r="15" spans="1:4">
      <c r="A15" s="4" t="s">
        <v>52</v>
      </c>
      <c r="B15" s="5" t="n">
        <v>164657</v>
      </c>
      <c r="C15" s="5" t="n">
        <v>23948</v>
      </c>
      <c r="D15" s="5" t="n">
        <v>80846</v>
      </c>
    </row>
    <row r="16" spans="1:4">
      <c r="A16" s="4" t="s">
        <v>53</v>
      </c>
      <c r="B16" s="5" t="n">
        <v>17053</v>
      </c>
      <c r="C16" s="5" t="n">
        <v>2480</v>
      </c>
      <c r="D16" s="5" t="n">
        <v>26630</v>
      </c>
    </row>
    <row r="17" spans="1:4">
      <c r="A17" s="4" t="s">
        <v>54</v>
      </c>
      <c r="B17" s="5" t="n">
        <v>105219</v>
      </c>
      <c r="C17" s="5" t="n">
        <v>15303</v>
      </c>
      <c r="D17" s="5" t="n">
        <v>120510</v>
      </c>
    </row>
    <row r="18" spans="1:4">
      <c r="A18" s="4" t="s">
        <v>55</v>
      </c>
      <c r="B18" s="5" t="n">
        <v>275</v>
      </c>
      <c r="C18" s="5" t="n">
        <v>40</v>
      </c>
      <c r="D18" s="5" t="n">
        <v>69238</v>
      </c>
    </row>
    <row r="19" spans="1:4">
      <c r="A19" s="4" t="s">
        <v>56</v>
      </c>
      <c r="B19" s="5" t="n">
        <v>59602</v>
      </c>
      <c r="C19" s="5" t="n">
        <v>8669</v>
      </c>
      <c r="D19" s="5" t="n">
        <v>5587</v>
      </c>
    </row>
    <row r="20" spans="1:4">
      <c r="A20" s="4" t="s">
        <v>57</v>
      </c>
      <c r="B20" s="5" t="n">
        <v>110729</v>
      </c>
      <c r="C20" s="5" t="n">
        <v>16105</v>
      </c>
      <c r="D20" s="5" t="n">
        <v>114040</v>
      </c>
    </row>
    <row r="21" spans="1:4">
      <c r="A21" s="4" t="s">
        <v>58</v>
      </c>
      <c r="B21" s="5" t="n">
        <v>1762039</v>
      </c>
      <c r="C21" s="5" t="n">
        <v>256277</v>
      </c>
      <c r="D21" s="5" t="n">
        <v>1581186</v>
      </c>
    </row>
    <row r="22" spans="1:4">
      <c r="A22" s="4" t="s">
        <v>59</v>
      </c>
      <c r="B22" s="5" t="n">
        <v>5142205</v>
      </c>
      <c r="C22" s="5" t="n">
        <v>747903</v>
      </c>
      <c r="D22" s="5" t="n">
        <v>4967233</v>
      </c>
    </row>
    <row r="23" spans="1:4">
      <c r="A23" s="3" t="s">
        <v>60</v>
      </c>
    </row>
    <row r="24" spans="1:4">
      <c r="A24" s="4" t="s">
        <v>61</v>
      </c>
      <c r="B24" s="5" t="n">
        <v>379022</v>
      </c>
      <c r="C24" s="5" t="n">
        <v>55126</v>
      </c>
      <c r="D24" s="5" t="n">
        <v>578881</v>
      </c>
    </row>
    <row r="25" spans="1:4">
      <c r="A25" s="4" t="s">
        <v>62</v>
      </c>
      <c r="B25" s="5" t="n">
        <v>36914</v>
      </c>
      <c r="C25" s="5" t="n">
        <v>5369</v>
      </c>
      <c r="D25" s="5" t="n">
        <v>50061</v>
      </c>
    </row>
    <row r="26" spans="1:4">
      <c r="A26" s="4" t="s">
        <v>63</v>
      </c>
      <c r="B26" s="5" t="n">
        <v>90136</v>
      </c>
      <c r="C26" s="5" t="n">
        <v>13110</v>
      </c>
      <c r="D26" s="5" t="n">
        <v>49819</v>
      </c>
    </row>
    <row r="27" spans="1:4">
      <c r="A27" s="4" t="s">
        <v>64</v>
      </c>
      <c r="B27" s="5" t="n">
        <v>879937</v>
      </c>
      <c r="C27" s="5" t="n">
        <v>127983</v>
      </c>
      <c r="D27" s="5" t="n">
        <v>343238</v>
      </c>
    </row>
    <row r="28" spans="1:4">
      <c r="A28" s="4" t="s">
        <v>65</v>
      </c>
      <c r="B28" s="5" t="n">
        <v>1386009</v>
      </c>
      <c r="C28" s="5" t="n">
        <v>201588</v>
      </c>
      <c r="D28" s="5" t="n">
        <v>1021999</v>
      </c>
    </row>
    <row r="29" spans="1:4">
      <c r="A29" s="3" t="s">
        <v>66</v>
      </c>
    </row>
    <row r="30" spans="1:4">
      <c r="A30" s="4" t="s">
        <v>67</v>
      </c>
      <c r="B30" s="5" t="n">
        <v>7164</v>
      </c>
      <c r="C30" s="5" t="n">
        <v>1042</v>
      </c>
      <c r="D30" s="5" t="n">
        <v>3311</v>
      </c>
    </row>
    <row r="31" spans="1:4">
      <c r="A31" s="4" t="s">
        <v>68</v>
      </c>
      <c r="B31" s="5" t="n">
        <v>11261</v>
      </c>
      <c r="C31" s="5" t="n">
        <v>1638</v>
      </c>
      <c r="D31" s="5" t="n">
        <v>0</v>
      </c>
    </row>
    <row r="32" spans="1:4">
      <c r="A32" s="4" t="s">
        <v>69</v>
      </c>
      <c r="B32" s="5" t="n">
        <v>18425</v>
      </c>
      <c r="C32" s="5" t="n">
        <v>2680</v>
      </c>
      <c r="D32" s="5" t="n">
        <v>3311</v>
      </c>
    </row>
    <row r="33" spans="1:4">
      <c r="A33" s="4" t="s">
        <v>70</v>
      </c>
      <c r="B33" s="5" t="n">
        <v>1404434</v>
      </c>
      <c r="C33" s="5" t="n">
        <v>204268</v>
      </c>
      <c r="D33" s="5" t="n">
        <v>1025310</v>
      </c>
    </row>
    <row r="34" spans="1:4">
      <c r="A34" s="4" t="s">
        <v>71</v>
      </c>
      <c r="B34" s="4" t="s">
        <v>72</v>
      </c>
      <c r="C34" s="4" t="s">
        <v>72</v>
      </c>
      <c r="D34" s="4" t="s">
        <v>72</v>
      </c>
    </row>
    <row r="35" spans="1:4">
      <c r="A35" s="3" t="s">
        <v>73</v>
      </c>
    </row>
    <row r="36" spans="1:4">
      <c r="A36" s="4" t="s">
        <v>74</v>
      </c>
      <c r="B36" s="5" t="n">
        <v>66638</v>
      </c>
      <c r="C36" s="5" t="n">
        <v>9692</v>
      </c>
      <c r="D36" s="5" t="n">
        <v>66696</v>
      </c>
    </row>
    <row r="37" spans="1:4">
      <c r="A37" s="4" t="s">
        <v>75</v>
      </c>
      <c r="B37" s="5" t="n">
        <v>66638</v>
      </c>
      <c r="C37" s="5" t="n">
        <v>9692</v>
      </c>
      <c r="D37" s="5" t="n">
        <v>66696</v>
      </c>
    </row>
    <row r="38" spans="1:4">
      <c r="A38" s="3" t="s">
        <v>76</v>
      </c>
    </row>
    <row r="39" spans="1:4">
      <c r="A39" s="4" t="s">
        <v>77</v>
      </c>
      <c r="B39" s="5" t="n">
        <v>244</v>
      </c>
      <c r="C39" s="5" t="n">
        <v>35</v>
      </c>
      <c r="D39" s="5" t="n">
        <v>244</v>
      </c>
    </row>
    <row r="40" spans="1:4">
      <c r="A40" s="4" t="s">
        <v>78</v>
      </c>
      <c r="B40" s="5" t="n">
        <v>2967390</v>
      </c>
      <c r="C40" s="5" t="n">
        <v>431589</v>
      </c>
      <c r="D40" s="5" t="n">
        <v>2953009</v>
      </c>
    </row>
    <row r="41" spans="1:4">
      <c r="A41" s="4" t="s">
        <v>79</v>
      </c>
      <c r="B41" s="5" t="n">
        <v>44236</v>
      </c>
      <c r="C41" s="5" t="n">
        <v>6434</v>
      </c>
      <c r="D41" s="5" t="n">
        <v>42573</v>
      </c>
    </row>
    <row r="42" spans="1:4">
      <c r="A42" s="4" t="s">
        <v>80</v>
      </c>
      <c r="B42" s="5" t="n">
        <v>-402133</v>
      </c>
      <c r="C42" s="5" t="n">
        <v>-58488</v>
      </c>
      <c r="D42" s="5" t="n">
        <v>0</v>
      </c>
    </row>
    <row r="43" spans="1:4">
      <c r="A43" s="4" t="s">
        <v>81</v>
      </c>
      <c r="B43" s="5" t="n">
        <v>872345</v>
      </c>
      <c r="C43" s="5" t="n">
        <v>126877</v>
      </c>
      <c r="D43" s="5" t="n">
        <v>740180</v>
      </c>
    </row>
    <row r="44" spans="1:4">
      <c r="A44" s="4" t="s">
        <v>82</v>
      </c>
      <c r="B44" s="5" t="n">
        <v>189051</v>
      </c>
      <c r="C44" s="5" t="n">
        <v>27496</v>
      </c>
      <c r="D44" s="5" t="n">
        <v>139221</v>
      </c>
    </row>
    <row r="45" spans="1:4">
      <c r="A45" s="4" t="s">
        <v>83</v>
      </c>
      <c r="B45" s="5" t="n">
        <v>3671133</v>
      </c>
      <c r="C45" s="5" t="n">
        <v>533943</v>
      </c>
      <c r="D45" s="5" t="n">
        <v>3875227</v>
      </c>
    </row>
    <row r="46" spans="1:4">
      <c r="A46" s="4" t="s">
        <v>84</v>
      </c>
      <c r="B46" s="6" t="n">
        <v>5142205</v>
      </c>
      <c r="C46" s="7" t="n">
        <v>747903</v>
      </c>
      <c r="D46" s="6" t="n">
        <v>49672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4</v>
      </c>
      <c r="B1" s="2" t="s">
        <v>1</v>
      </c>
    </row>
    <row r="2" spans="1:2">
      <c r="B2" s="2" t="s">
        <v>237</v>
      </c>
    </row>
    <row r="3" spans="1:2">
      <c r="A3" s="3" t="s">
        <v>265</v>
      </c>
    </row>
    <row r="4" spans="1:2">
      <c r="A4" s="4" t="s">
        <v>5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64</v>
      </c>
      <c r="B1" s="2" t="s">
        <v>1</v>
      </c>
    </row>
    <row r="2" spans="1:2">
      <c r="B2" s="2" t="s">
        <v>237</v>
      </c>
    </row>
    <row r="3" spans="1:2">
      <c r="A3" s="3" t="s">
        <v>267</v>
      </c>
    </row>
    <row r="4" spans="1:2">
      <c r="A4" s="4" t="s">
        <v>64</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37</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v>
      </c>
      <c r="B1" s="2" t="s">
        <v>1</v>
      </c>
    </row>
    <row r="2" spans="1:2">
      <c r="B2" s="2" t="s">
        <v>237</v>
      </c>
    </row>
    <row r="3" spans="1:2">
      <c r="A3" s="3" t="s">
        <v>272</v>
      </c>
    </row>
    <row r="4" spans="1:2">
      <c r="A4" s="4" t="s">
        <v>3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37</v>
      </c>
    </row>
    <row r="3" spans="1:2">
      <c r="A3" s="3" t="s">
        <v>275</v>
      </c>
    </row>
    <row r="4" spans="1:2">
      <c r="A4" s="4" t="s">
        <v>274</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37</v>
      </c>
    </row>
    <row r="3" spans="1:2">
      <c r="A3" s="3" t="s">
        <v>278</v>
      </c>
    </row>
    <row r="4" spans="1:2">
      <c r="A4" s="4" t="s">
        <v>277</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37</v>
      </c>
    </row>
    <row r="3" spans="1:2">
      <c r="A3" s="3" t="s">
        <v>281</v>
      </c>
    </row>
    <row r="4" spans="1:2">
      <c r="A4" s="4" t="s">
        <v>280</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3</v>
      </c>
      <c r="B1" s="2" t="s">
        <v>1</v>
      </c>
    </row>
    <row r="2" spans="1:2">
      <c r="B2" s="2" t="s">
        <v>237</v>
      </c>
    </row>
    <row r="3" spans="1:2">
      <c r="A3" s="3" t="s">
        <v>284</v>
      </c>
    </row>
    <row r="4" spans="1:2">
      <c r="A4" s="4" t="s">
        <v>283</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37</v>
      </c>
    </row>
    <row r="3" spans="1:2">
      <c r="A3" s="3" t="s">
        <v>287</v>
      </c>
    </row>
    <row r="4" spans="1:2">
      <c r="A4" s="4" t="s">
        <v>286</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9</v>
      </c>
      <c r="B1" s="2" t="s">
        <v>1</v>
      </c>
    </row>
    <row r="2" spans="1:2">
      <c r="B2" s="2" t="s">
        <v>237</v>
      </c>
    </row>
    <row r="3" spans="1:2">
      <c r="A3" s="3" t="s">
        <v>289</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27"/>
    <col customWidth="1" max="3" min="3" width="37"/>
    <col customWidth="1" max="4" min="4" width="27"/>
  </cols>
  <sheetData>
    <row r="1" spans="1:4">
      <c r="A1" s="1" t="s">
        <v>85</v>
      </c>
      <c r="B1" s="2" t="s">
        <v>86</v>
      </c>
      <c r="C1" s="2" t="s">
        <v>87</v>
      </c>
      <c r="D1" s="2" t="s">
        <v>88</v>
      </c>
    </row>
    <row r="2" spans="1:4">
      <c r="A2" s="4" t="s">
        <v>89</v>
      </c>
      <c r="B2" s="6" t="n">
        <v>1386009</v>
      </c>
      <c r="C2" s="7" t="n">
        <v>201588</v>
      </c>
      <c r="D2" s="6" t="n">
        <v>1021999</v>
      </c>
    </row>
    <row r="3" spans="1:4">
      <c r="A3" s="4" t="s">
        <v>90</v>
      </c>
      <c r="C3" s="8" t="n">
        <v>0.00025</v>
      </c>
    </row>
    <row r="4" spans="1:4">
      <c r="A4" s="4" t="s">
        <v>91</v>
      </c>
      <c r="B4" s="5" t="n">
        <v>1000000000</v>
      </c>
      <c r="C4" s="5" t="n">
        <v>1000000000</v>
      </c>
      <c r="D4" s="5" t="n">
        <v>1000000000</v>
      </c>
    </row>
    <row r="5" spans="1:4">
      <c r="A5" s="4" t="s">
        <v>33</v>
      </c>
    </row>
    <row r="6" spans="1:4">
      <c r="A6" s="4" t="s">
        <v>91</v>
      </c>
      <c r="B6" s="5" t="n">
        <v>840000000</v>
      </c>
      <c r="C6" s="5" t="n">
        <v>840000000</v>
      </c>
      <c r="D6" s="5" t="n">
        <v>840000000</v>
      </c>
    </row>
    <row r="7" spans="1:4">
      <c r="A7" s="4" t="s">
        <v>92</v>
      </c>
      <c r="B7" s="5" t="n">
        <v>100628746</v>
      </c>
      <c r="C7" s="5" t="n">
        <v>100628746</v>
      </c>
      <c r="D7" s="5" t="n">
        <v>94628746</v>
      </c>
    </row>
    <row r="8" spans="1:4">
      <c r="A8" s="4" t="s">
        <v>93</v>
      </c>
      <c r="B8" s="5" t="n">
        <v>73187255</v>
      </c>
      <c r="C8" s="5" t="n">
        <v>73187255</v>
      </c>
      <c r="D8" s="5" t="n">
        <v>92992483</v>
      </c>
    </row>
    <row r="9" spans="1:4">
      <c r="A9" s="4" t="s">
        <v>34</v>
      </c>
    </row>
    <row r="10" spans="1:4">
      <c r="A10" s="4" t="s">
        <v>91</v>
      </c>
      <c r="B10" s="5" t="n">
        <v>60000000</v>
      </c>
      <c r="C10" s="5" t="n">
        <v>60000000</v>
      </c>
      <c r="D10" s="5" t="n">
        <v>60000000</v>
      </c>
    </row>
    <row r="11" spans="1:4">
      <c r="A11" s="4" t="s">
        <v>92</v>
      </c>
      <c r="B11" s="5" t="n">
        <v>50892198</v>
      </c>
      <c r="C11" s="5" t="n">
        <v>50892198</v>
      </c>
      <c r="D11" s="5" t="n">
        <v>56892198</v>
      </c>
    </row>
    <row r="12" spans="1:4">
      <c r="A12" s="4" t="s">
        <v>93</v>
      </c>
      <c r="B12" s="5" t="n">
        <v>50892198</v>
      </c>
      <c r="C12" s="5" t="n">
        <v>50892198</v>
      </c>
      <c r="D12" s="5" t="n">
        <v>56892198</v>
      </c>
    </row>
    <row r="13" spans="1:4">
      <c r="A13" s="4" t="s">
        <v>94</v>
      </c>
    </row>
    <row r="14" spans="1:4">
      <c r="A14" s="4" t="s">
        <v>91</v>
      </c>
      <c r="B14" s="5" t="n">
        <v>100000000</v>
      </c>
      <c r="C14" s="5" t="n">
        <v>100000000</v>
      </c>
      <c r="D14" s="5" t="n">
        <v>100000000</v>
      </c>
    </row>
    <row r="15" spans="1:4">
      <c r="A15" s="4" t="s">
        <v>95</v>
      </c>
    </row>
    <row r="16" spans="1:4">
      <c r="A16" s="4" t="s">
        <v>96</v>
      </c>
      <c r="B16" s="6" t="n">
        <v>126154</v>
      </c>
      <c r="D16" s="6" t="n">
        <v>1145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1</v>
      </c>
      <c r="B1" s="2" t="s">
        <v>1</v>
      </c>
    </row>
    <row r="2" spans="1:2">
      <c r="B2" s="2" t="s">
        <v>237</v>
      </c>
    </row>
    <row r="3" spans="1:2">
      <c r="A3" s="3" t="s">
        <v>292</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37</v>
      </c>
    </row>
    <row r="3" spans="1:2">
      <c r="A3" s="3" t="s">
        <v>241</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40</v>
      </c>
      <c r="B9" s="4" t="s">
        <v>306</v>
      </c>
    </row>
    <row r="10" spans="1:2">
      <c r="A10" s="4" t="s">
        <v>41</v>
      </c>
      <c r="B10" s="4" t="s">
        <v>307</v>
      </c>
    </row>
    <row r="11" spans="1:2">
      <c r="A11" s="4" t="s">
        <v>42</v>
      </c>
      <c r="B11" s="4" t="s">
        <v>308</v>
      </c>
    </row>
    <row r="12" spans="1:2">
      <c r="A12" s="4" t="s">
        <v>43</v>
      </c>
      <c r="B12" s="4" t="s">
        <v>309</v>
      </c>
    </row>
    <row r="13" spans="1:2">
      <c r="A13" s="4" t="s">
        <v>44</v>
      </c>
      <c r="B13" s="4" t="s">
        <v>310</v>
      </c>
    </row>
    <row r="14" spans="1:2">
      <c r="A14" s="4" t="s">
        <v>49</v>
      </c>
      <c r="B14" s="4" t="s">
        <v>311</v>
      </c>
    </row>
    <row r="15" spans="1:2">
      <c r="A15" s="4" t="s">
        <v>312</v>
      </c>
      <c r="B15" s="4" t="s">
        <v>313</v>
      </c>
    </row>
    <row r="16" spans="1:2">
      <c r="A16" s="4" t="s">
        <v>50</v>
      </c>
      <c r="B16" s="4" t="s">
        <v>314</v>
      </c>
    </row>
    <row r="17" spans="1:2">
      <c r="A17" s="4" t="s">
        <v>315</v>
      </c>
      <c r="B17" s="4" t="s">
        <v>316</v>
      </c>
    </row>
    <row r="18" spans="1:2">
      <c r="A18" s="4" t="s">
        <v>52</v>
      </c>
      <c r="B18" s="4" t="s">
        <v>317</v>
      </c>
    </row>
    <row r="19" spans="1:2">
      <c r="A19" s="4" t="s">
        <v>53</v>
      </c>
      <c r="B19" s="4" t="s">
        <v>318</v>
      </c>
    </row>
    <row r="20" spans="1:2">
      <c r="A20" s="4" t="s">
        <v>54</v>
      </c>
      <c r="B20" s="4" t="s">
        <v>319</v>
      </c>
    </row>
    <row r="21" spans="1:2">
      <c r="A21" s="4" t="s">
        <v>320</v>
      </c>
      <c r="B21" s="4" t="s">
        <v>321</v>
      </c>
    </row>
    <row r="22" spans="1:2">
      <c r="A22" s="4" t="s">
        <v>55</v>
      </c>
      <c r="B22" s="4" t="s">
        <v>322</v>
      </c>
    </row>
    <row r="23" spans="1:2">
      <c r="A23" s="4" t="s">
        <v>323</v>
      </c>
      <c r="B23" s="4" t="s">
        <v>324</v>
      </c>
    </row>
    <row r="24" spans="1:2">
      <c r="A24" s="4" t="s">
        <v>325</v>
      </c>
      <c r="B24" s="4" t="s">
        <v>326</v>
      </c>
    </row>
    <row r="25" spans="1:2">
      <c r="A25" s="4" t="s">
        <v>327</v>
      </c>
      <c r="B25" s="4" t="s">
        <v>328</v>
      </c>
    </row>
    <row r="26" spans="1:2">
      <c r="A26" s="4" t="s">
        <v>329</v>
      </c>
      <c r="B26" s="4" t="s">
        <v>330</v>
      </c>
    </row>
    <row r="27" spans="1:2">
      <c r="A27" s="4" t="s">
        <v>103</v>
      </c>
      <c r="B27" s="4" t="s">
        <v>331</v>
      </c>
    </row>
    <row r="28" spans="1:2">
      <c r="A28" s="4" t="s">
        <v>332</v>
      </c>
      <c r="B28" s="4" t="s">
        <v>333</v>
      </c>
    </row>
    <row r="29" spans="1:2">
      <c r="A29" s="4" t="s">
        <v>106</v>
      </c>
      <c r="B29" s="4" t="s">
        <v>334</v>
      </c>
    </row>
    <row r="30" spans="1:2">
      <c r="A30" s="4" t="s">
        <v>107</v>
      </c>
      <c r="B30" s="4" t="s">
        <v>335</v>
      </c>
    </row>
    <row r="31" spans="1:2">
      <c r="A31" s="4" t="s">
        <v>108</v>
      </c>
      <c r="B31" s="4" t="s">
        <v>336</v>
      </c>
    </row>
    <row r="32" spans="1:2">
      <c r="A32" s="4" t="s">
        <v>109</v>
      </c>
      <c r="B32" s="4" t="s">
        <v>337</v>
      </c>
    </row>
    <row r="33" spans="1:2">
      <c r="A33" s="4" t="s">
        <v>156</v>
      </c>
      <c r="B33" s="4" t="s">
        <v>338</v>
      </c>
    </row>
    <row r="34" spans="1:2">
      <c r="A34" s="4" t="s">
        <v>339</v>
      </c>
      <c r="B34" s="4" t="s">
        <v>340</v>
      </c>
    </row>
    <row r="35" spans="1:2">
      <c r="A35" s="4" t="s">
        <v>341</v>
      </c>
      <c r="B35" s="4" t="s">
        <v>342</v>
      </c>
    </row>
    <row r="36" spans="1:2">
      <c r="A36" s="4" t="s">
        <v>343</v>
      </c>
      <c r="B36" s="4" t="s">
        <v>344</v>
      </c>
    </row>
    <row r="37" spans="1:2">
      <c r="A37" s="4" t="s">
        <v>345</v>
      </c>
      <c r="B37" s="4" t="s">
        <v>346</v>
      </c>
    </row>
    <row r="38" spans="1:2">
      <c r="A38" s="4" t="s">
        <v>277</v>
      </c>
      <c r="B38" s="4" t="s">
        <v>347</v>
      </c>
    </row>
    <row r="39" spans="1:2">
      <c r="A39" s="4" t="s">
        <v>79</v>
      </c>
      <c r="B39" s="4" t="s">
        <v>348</v>
      </c>
    </row>
    <row r="40" spans="1:2">
      <c r="A40" s="4" t="s">
        <v>80</v>
      </c>
      <c r="B40" s="4" t="s">
        <v>349</v>
      </c>
    </row>
    <row r="41" spans="1:2">
      <c r="A41" s="4" t="s">
        <v>350</v>
      </c>
      <c r="B41" s="4" t="s">
        <v>351</v>
      </c>
    </row>
    <row r="42" spans="1:2">
      <c r="A42" s="4" t="s">
        <v>286</v>
      </c>
      <c r="B42" s="4" t="s">
        <v>352</v>
      </c>
    </row>
    <row r="43" spans="1:2">
      <c r="A43" s="4" t="s">
        <v>353</v>
      </c>
      <c r="B43"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37</v>
      </c>
    </row>
    <row r="3" spans="1:2">
      <c r="A3" s="3" t="s">
        <v>238</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37</v>
      </c>
    </row>
    <row r="3" spans="1:2">
      <c r="A3" s="3" t="s">
        <v>241</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37</v>
      </c>
    </row>
    <row r="3" spans="1:2">
      <c r="A3" s="3" t="s">
        <v>247</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0</v>
      </c>
      <c r="B1" s="2" t="s">
        <v>1</v>
      </c>
    </row>
    <row r="2" spans="1:2">
      <c r="B2" s="2" t="s">
        <v>237</v>
      </c>
    </row>
    <row r="3" spans="1:2">
      <c r="A3" s="3" t="s">
        <v>250</v>
      </c>
    </row>
    <row r="4" spans="1:2">
      <c r="A4" s="4" t="s">
        <v>371</v>
      </c>
      <c r="B4"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73</v>
      </c>
      <c r="B1" s="2" t="s">
        <v>1</v>
      </c>
    </row>
    <row r="2" spans="1:2">
      <c r="B2" s="2" t="s">
        <v>237</v>
      </c>
    </row>
    <row r="3" spans="1:2">
      <c r="A3" s="3" t="s">
        <v>252</v>
      </c>
    </row>
    <row r="4" spans="1:2">
      <c r="A4" s="4" t="s">
        <v>374</v>
      </c>
      <c r="B4" s="4"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6</v>
      </c>
      <c r="B1" s="2" t="s">
        <v>1</v>
      </c>
    </row>
    <row r="2" spans="1:2">
      <c r="B2" s="2" t="s">
        <v>237</v>
      </c>
    </row>
    <row r="3" spans="1:2">
      <c r="A3" s="3" t="s">
        <v>254</v>
      </c>
    </row>
    <row r="4" spans="1:2">
      <c r="A4" s="4" t="s">
        <v>377</v>
      </c>
      <c r="B4"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9</v>
      </c>
      <c r="B1" s="2" t="s">
        <v>1</v>
      </c>
    </row>
    <row r="2" spans="1:2">
      <c r="B2" s="2" t="s">
        <v>237</v>
      </c>
    </row>
    <row r="3" spans="1:2">
      <c r="A3" s="3" t="s">
        <v>257</v>
      </c>
    </row>
    <row r="4" spans="1:2">
      <c r="A4" s="4" t="s">
        <v>380</v>
      </c>
      <c r="B4"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82</v>
      </c>
      <c r="B1" s="2" t="s">
        <v>1</v>
      </c>
    </row>
    <row r="2" spans="1:2">
      <c r="B2" s="2" t="s">
        <v>237</v>
      </c>
    </row>
    <row r="3" spans="1:2">
      <c r="A3" s="3" t="s">
        <v>259</v>
      </c>
    </row>
    <row r="4" spans="1:2">
      <c r="A4" s="4" t="s">
        <v>383</v>
      </c>
      <c r="B4"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97</v>
      </c>
      <c r="B1" s="2" t="s">
        <v>1</v>
      </c>
    </row>
    <row r="2" spans="1:5">
      <c r="B2" s="2" t="s">
        <v>98</v>
      </c>
      <c r="C2" s="2" t="s">
        <v>87</v>
      </c>
      <c r="D2" s="2" t="s">
        <v>99</v>
      </c>
      <c r="E2" s="2" t="s">
        <v>100</v>
      </c>
    </row>
    <row r="3" spans="1:5">
      <c r="A3" s="3" t="s">
        <v>101</v>
      </c>
    </row>
    <row r="4" spans="1:5">
      <c r="A4" s="4" t="s">
        <v>102</v>
      </c>
      <c r="B4" s="6" t="n">
        <v>4288868</v>
      </c>
      <c r="C4" s="7" t="n">
        <v>623791</v>
      </c>
      <c r="D4" s="6" t="n">
        <v>5816832</v>
      </c>
      <c r="E4" s="6" t="n">
        <v>6277183</v>
      </c>
    </row>
    <row r="5" spans="1:5">
      <c r="A5" s="4" t="s">
        <v>103</v>
      </c>
      <c r="B5" s="5" t="n">
        <v>-3198195</v>
      </c>
      <c r="C5" s="5" t="n">
        <v>-465158</v>
      </c>
      <c r="D5" s="5" t="n">
        <v>-4527284</v>
      </c>
      <c r="E5" s="5" t="n">
        <v>-4524897</v>
      </c>
    </row>
    <row r="6" spans="1:5">
      <c r="A6" s="4" t="s">
        <v>104</v>
      </c>
      <c r="B6" s="5" t="n">
        <v>1090673</v>
      </c>
      <c r="C6" s="5" t="n">
        <v>158633</v>
      </c>
      <c r="D6" s="5" t="n">
        <v>1289548</v>
      </c>
      <c r="E6" s="5" t="n">
        <v>1752286</v>
      </c>
    </row>
    <row r="7" spans="1:5">
      <c r="A7" s="3" t="s">
        <v>105</v>
      </c>
    </row>
    <row r="8" spans="1:5">
      <c r="A8" s="4" t="s">
        <v>106</v>
      </c>
      <c r="B8" s="5" t="n">
        <v>-367212</v>
      </c>
      <c r="C8" s="5" t="n">
        <v>-53409</v>
      </c>
      <c r="D8" s="5" t="n">
        <v>-580792</v>
      </c>
      <c r="E8" s="5" t="n">
        <v>-769651</v>
      </c>
    </row>
    <row r="9" spans="1:5">
      <c r="A9" s="4" t="s">
        <v>107</v>
      </c>
      <c r="B9" s="5" t="n">
        <v>-634732</v>
      </c>
      <c r="C9" s="5" t="n">
        <v>-92318</v>
      </c>
      <c r="D9" s="5" t="n">
        <v>-401756</v>
      </c>
      <c r="E9" s="5" t="n">
        <v>-427827</v>
      </c>
    </row>
    <row r="10" spans="1:5">
      <c r="A10" s="4" t="s">
        <v>108</v>
      </c>
      <c r="B10" s="5" t="n">
        <v>-198408</v>
      </c>
      <c r="C10" s="5" t="n">
        <v>-28857</v>
      </c>
      <c r="D10" s="5" t="n">
        <v>-200342</v>
      </c>
      <c r="E10" s="5" t="n">
        <v>-216310</v>
      </c>
    </row>
    <row r="11" spans="1:5">
      <c r="A11" s="4" t="s">
        <v>109</v>
      </c>
      <c r="B11" s="5" t="n">
        <v>-145940</v>
      </c>
      <c r="C11" s="5" t="n">
        <v>-21226</v>
      </c>
      <c r="D11" s="5" t="n">
        <v>-144883</v>
      </c>
      <c r="E11" s="5" t="n">
        <v>-206243</v>
      </c>
    </row>
    <row r="12" spans="1:5">
      <c r="A12" s="4" t="s">
        <v>110</v>
      </c>
      <c r="B12" s="5" t="n">
        <v>-15291</v>
      </c>
      <c r="C12" s="5" t="n">
        <v>-2224</v>
      </c>
      <c r="D12" s="5" t="n">
        <v>0</v>
      </c>
      <c r="E12" s="5" t="n">
        <v>0</v>
      </c>
    </row>
    <row r="13" spans="1:5">
      <c r="A13" s="4" t="s">
        <v>111</v>
      </c>
      <c r="B13" s="5" t="n">
        <v>-1361583</v>
      </c>
      <c r="C13" s="5" t="n">
        <v>-198034</v>
      </c>
      <c r="D13" s="5" t="n">
        <v>-1327773</v>
      </c>
      <c r="E13" s="5" t="n">
        <v>-1620031</v>
      </c>
    </row>
    <row r="14" spans="1:5">
      <c r="A14" s="4" t="s">
        <v>112</v>
      </c>
      <c r="B14" s="5" t="n">
        <v>-270910</v>
      </c>
      <c r="C14" s="5" t="n">
        <v>-39401</v>
      </c>
      <c r="D14" s="5" t="n">
        <v>-38225</v>
      </c>
      <c r="E14" s="5" t="n">
        <v>132255</v>
      </c>
    </row>
    <row r="15" spans="1:5">
      <c r="A15" s="3" t="s">
        <v>113</v>
      </c>
    </row>
    <row r="16" spans="1:5">
      <c r="A16" s="4" t="s">
        <v>114</v>
      </c>
      <c r="B16" s="5" t="n">
        <v>94043</v>
      </c>
      <c r="C16" s="5" t="n">
        <v>13678</v>
      </c>
      <c r="D16" s="5" t="n">
        <v>65515</v>
      </c>
      <c r="E16" s="5" t="n">
        <v>85597</v>
      </c>
    </row>
    <row r="17" spans="1:5">
      <c r="A17" s="4" t="s">
        <v>115</v>
      </c>
      <c r="B17" s="5" t="n">
        <v>386635</v>
      </c>
      <c r="C17" s="5" t="n">
        <v>56235</v>
      </c>
      <c r="D17" s="5" t="n">
        <v>-45393</v>
      </c>
      <c r="E17" s="5" t="n">
        <v>76271</v>
      </c>
    </row>
    <row r="18" spans="1:5">
      <c r="A18" s="4" t="s">
        <v>116</v>
      </c>
      <c r="B18" s="5" t="n">
        <v>-1</v>
      </c>
      <c r="C18" s="5" t="n">
        <v>0</v>
      </c>
      <c r="D18" s="5" t="n">
        <v>4903</v>
      </c>
      <c r="E18" s="5" t="n">
        <v>2452</v>
      </c>
    </row>
    <row r="19" spans="1:5">
      <c r="A19" s="4" t="s">
        <v>117</v>
      </c>
      <c r="B19" s="5" t="n">
        <v>-82372</v>
      </c>
      <c r="C19" s="5" t="n">
        <v>-11981</v>
      </c>
      <c r="D19" s="5" t="n">
        <v>0</v>
      </c>
      <c r="E19" s="5" t="n">
        <v>-114789</v>
      </c>
    </row>
    <row r="20" spans="1:5">
      <c r="A20" s="4" t="s">
        <v>118</v>
      </c>
      <c r="B20" s="5" t="n">
        <v>127395</v>
      </c>
      <c r="C20" s="5" t="n">
        <v>18531</v>
      </c>
      <c r="D20" s="5" t="n">
        <v>-13200</v>
      </c>
      <c r="E20" s="5" t="n">
        <v>181786</v>
      </c>
    </row>
    <row r="21" spans="1:5">
      <c r="A21" s="4" t="s">
        <v>119</v>
      </c>
      <c r="B21" s="5" t="n">
        <v>-9894</v>
      </c>
      <c r="C21" s="5" t="n">
        <v>-1439</v>
      </c>
      <c r="D21" s="5" t="n">
        <v>-23778</v>
      </c>
      <c r="E21" s="5" t="n">
        <v>-31604</v>
      </c>
    </row>
    <row r="22" spans="1:5">
      <c r="A22" s="4" t="s">
        <v>120</v>
      </c>
      <c r="B22" s="5" t="n">
        <v>117501</v>
      </c>
      <c r="C22" s="5" t="n">
        <v>17092</v>
      </c>
      <c r="D22" s="5" t="n">
        <v>-36978</v>
      </c>
      <c r="E22" s="5" t="n">
        <v>150182</v>
      </c>
    </row>
    <row r="23" spans="1:5">
      <c r="A23" s="4" t="s">
        <v>121</v>
      </c>
      <c r="B23" s="5" t="n">
        <v>-272</v>
      </c>
      <c r="C23" s="5" t="n">
        <v>-40</v>
      </c>
      <c r="D23" s="5" t="n">
        <v>0</v>
      </c>
      <c r="E23" s="5" t="n">
        <v>-7958</v>
      </c>
    </row>
    <row r="24" spans="1:5">
      <c r="A24" s="4" t="s">
        <v>122</v>
      </c>
      <c r="B24" s="5" t="n">
        <v>117229</v>
      </c>
      <c r="C24" s="5" t="n">
        <v>17052</v>
      </c>
      <c r="D24" s="5" t="n">
        <v>-36978</v>
      </c>
      <c r="E24" s="5" t="n">
        <v>142224</v>
      </c>
    </row>
    <row r="25" spans="1:5">
      <c r="A25" s="4" t="s">
        <v>120</v>
      </c>
      <c r="B25" s="5" t="n">
        <v>117501</v>
      </c>
      <c r="C25" s="5" t="n">
        <v>17092</v>
      </c>
      <c r="D25" s="5" t="n">
        <v>-36978</v>
      </c>
      <c r="E25" s="5" t="n">
        <v>150182</v>
      </c>
    </row>
    <row r="26" spans="1:5">
      <c r="A26" s="4" t="s">
        <v>123</v>
      </c>
      <c r="B26" s="5" t="n">
        <v>0</v>
      </c>
      <c r="C26" s="5" t="n">
        <v>0</v>
      </c>
      <c r="D26" s="5" t="n">
        <v>14411</v>
      </c>
      <c r="E26" s="5" t="n">
        <v>-68309</v>
      </c>
    </row>
    <row r="27" spans="1:5">
      <c r="A27" s="4" t="s">
        <v>124</v>
      </c>
      <c r="B27" s="5" t="n">
        <v>-16599</v>
      </c>
      <c r="C27" s="5" t="n">
        <v>-2414</v>
      </c>
      <c r="D27" s="5" t="n">
        <v>0</v>
      </c>
      <c r="E27" s="5" t="n">
        <v>114789</v>
      </c>
    </row>
    <row r="28" spans="1:5">
      <c r="A28" s="4" t="s">
        <v>125</v>
      </c>
      <c r="B28" s="5" t="n">
        <v>66429</v>
      </c>
      <c r="C28" s="5" t="n">
        <v>9662</v>
      </c>
      <c r="D28" s="5" t="n">
        <v>-20808</v>
      </c>
      <c r="E28" s="5" t="n">
        <v>31604</v>
      </c>
    </row>
    <row r="29" spans="1:5">
      <c r="A29" s="4" t="s">
        <v>126</v>
      </c>
      <c r="B29" s="5" t="n">
        <v>167331</v>
      </c>
      <c r="C29" s="5" t="n">
        <v>24340</v>
      </c>
      <c r="D29" s="5" t="n">
        <v>-43375</v>
      </c>
      <c r="E29" s="5" t="n">
        <v>228266</v>
      </c>
    </row>
    <row r="30" spans="1:5">
      <c r="A30" s="4" t="s">
        <v>127</v>
      </c>
      <c r="B30" s="5" t="n">
        <v>-272</v>
      </c>
      <c r="C30" s="5" t="n">
        <v>-40</v>
      </c>
      <c r="D30" s="5" t="n">
        <v>0</v>
      </c>
      <c r="E30" s="5" t="n">
        <v>-8600</v>
      </c>
    </row>
    <row r="31" spans="1:5">
      <c r="A31" s="4" t="s">
        <v>128</v>
      </c>
      <c r="B31" s="6" t="n">
        <v>167059</v>
      </c>
      <c r="C31" s="7" t="n">
        <v>24300</v>
      </c>
      <c r="D31" s="6" t="n">
        <v>-43375</v>
      </c>
      <c r="E31" s="6" t="n">
        <v>219666</v>
      </c>
    </row>
    <row r="32" spans="1:5">
      <c r="A32" s="3" t="s">
        <v>129</v>
      </c>
    </row>
    <row r="33" spans="1:5">
      <c r="A33" s="4" t="s">
        <v>130</v>
      </c>
      <c r="B33" s="9" t="n">
        <v>0.83</v>
      </c>
      <c r="C33" s="10" t="n">
        <v>0.12</v>
      </c>
      <c r="D33" s="9" t="n">
        <v>-0.25</v>
      </c>
      <c r="E33" s="9" t="n">
        <v>0.95</v>
      </c>
    </row>
    <row r="34" spans="1:5">
      <c r="A34" s="4" t="s">
        <v>131</v>
      </c>
      <c r="B34" s="9" t="n">
        <v>0.83</v>
      </c>
      <c r="C34" s="10" t="n">
        <v>0.12</v>
      </c>
      <c r="D34" s="9" t="n">
        <v>-0.25</v>
      </c>
      <c r="E34" s="9" t="n">
        <v>0.95</v>
      </c>
    </row>
    <row r="35" spans="1:5">
      <c r="A35" s="3" t="s">
        <v>132</v>
      </c>
    </row>
    <row r="36" spans="1:5">
      <c r="A36" s="4" t="s">
        <v>133</v>
      </c>
      <c r="B36" s="5" t="n">
        <v>141291417</v>
      </c>
      <c r="C36" s="5" t="n">
        <v>141291417</v>
      </c>
      <c r="D36" s="5" t="n">
        <v>149790335</v>
      </c>
      <c r="E36" s="5" t="n">
        <v>149477388</v>
      </c>
    </row>
    <row r="37" spans="1:5">
      <c r="A37" s="4" t="s">
        <v>134</v>
      </c>
      <c r="B37" s="5" t="n">
        <v>141763458</v>
      </c>
      <c r="C37" s="5" t="n">
        <v>141763458</v>
      </c>
      <c r="D37" s="5" t="n">
        <v>149790335</v>
      </c>
      <c r="E37" s="5" t="n">
        <v>150069205</v>
      </c>
    </row>
    <row r="38" spans="1:5">
      <c r="A38" s="4" t="s">
        <v>135</v>
      </c>
    </row>
    <row r="39" spans="1:5">
      <c r="A39" s="3" t="s">
        <v>101</v>
      </c>
    </row>
    <row r="40" spans="1:5">
      <c r="A40" s="4" t="s">
        <v>102</v>
      </c>
      <c r="B40" s="6" t="n">
        <v>3359241</v>
      </c>
      <c r="C40" s="7" t="n">
        <v>488581</v>
      </c>
      <c r="D40" s="6" t="n">
        <v>5634156</v>
      </c>
      <c r="E40" s="6" t="n">
        <v>6174721</v>
      </c>
    </row>
    <row r="41" spans="1:5">
      <c r="A41" s="4" t="s">
        <v>136</v>
      </c>
    </row>
    <row r="42" spans="1:5">
      <c r="A42" s="3" t="s">
        <v>101</v>
      </c>
    </row>
    <row r="43" spans="1:5">
      <c r="A43" s="4" t="s">
        <v>102</v>
      </c>
      <c r="B43" s="6" t="n">
        <v>929627</v>
      </c>
      <c r="C43" s="7" t="n">
        <v>135210</v>
      </c>
      <c r="D43" s="6" t="n">
        <v>182676</v>
      </c>
      <c r="E43" s="6" t="n">
        <v>102462</v>
      </c>
    </row>
    <row r="44" spans="1:5">
      <c r="A44" s="4" t="s">
        <v>137</v>
      </c>
    </row>
    <row r="45" spans="1:5">
      <c r="A45" s="3" t="s">
        <v>129</v>
      </c>
    </row>
    <row r="46" spans="1:5">
      <c r="A46" s="4" t="s">
        <v>130</v>
      </c>
      <c r="B46" s="9" t="n">
        <v>0.83</v>
      </c>
      <c r="C46" s="10" t="n">
        <v>0.12</v>
      </c>
      <c r="D46" s="9" t="n">
        <v>-0.25</v>
      </c>
      <c r="E46" s="9" t="n">
        <v>0.95</v>
      </c>
    </row>
    <row r="47" spans="1:5">
      <c r="A47" s="4" t="s">
        <v>131</v>
      </c>
      <c r="B47" s="9" t="n">
        <v>0.83</v>
      </c>
      <c r="C47" s="10" t="n">
        <v>0.12</v>
      </c>
      <c r="D47" s="9" t="n">
        <v>-0.25</v>
      </c>
      <c r="E47" s="9" t="n">
        <v>0.95</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5</v>
      </c>
      <c r="B1" s="2" t="s">
        <v>1</v>
      </c>
    </row>
    <row r="2" spans="1:2">
      <c r="B2" s="2" t="s">
        <v>237</v>
      </c>
    </row>
    <row r="3" spans="1:2">
      <c r="A3" s="3" t="s">
        <v>261</v>
      </c>
    </row>
    <row r="4" spans="1:2">
      <c r="A4" s="4" t="s">
        <v>50</v>
      </c>
      <c r="B4"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7</v>
      </c>
      <c r="B1" s="2" t="s">
        <v>1</v>
      </c>
    </row>
    <row r="2" spans="1:2">
      <c r="B2" s="2" t="s">
        <v>237</v>
      </c>
    </row>
    <row r="3" spans="1:2">
      <c r="A3" s="3" t="s">
        <v>263</v>
      </c>
    </row>
    <row r="4" spans="1:2">
      <c r="A4" s="4" t="s">
        <v>388</v>
      </c>
      <c r="B4"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0</v>
      </c>
      <c r="B1" s="2" t="s">
        <v>1</v>
      </c>
    </row>
    <row r="2" spans="1:2">
      <c r="B2" s="2" t="s">
        <v>237</v>
      </c>
    </row>
    <row r="3" spans="1:2">
      <c r="A3" s="3" t="s">
        <v>265</v>
      </c>
    </row>
    <row r="4" spans="1:2">
      <c r="A4" s="4" t="s">
        <v>391</v>
      </c>
      <c r="B4" s="4"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93</v>
      </c>
      <c r="B1" s="2" t="s">
        <v>1</v>
      </c>
    </row>
    <row r="2" spans="1:2">
      <c r="B2" s="2" t="s">
        <v>237</v>
      </c>
    </row>
    <row r="3" spans="1:2">
      <c r="A3" s="3" t="s">
        <v>267</v>
      </c>
    </row>
    <row r="4" spans="1:2">
      <c r="A4" s="4" t="s">
        <v>394</v>
      </c>
      <c r="B4"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96</v>
      </c>
      <c r="B1" s="2" t="s">
        <v>1</v>
      </c>
    </row>
    <row r="2" spans="1:2">
      <c r="B2" s="2" t="s">
        <v>237</v>
      </c>
    </row>
    <row r="3" spans="1:2">
      <c r="A3" s="3" t="s">
        <v>270</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05</v>
      </c>
      <c r="B1" s="2" t="s">
        <v>1</v>
      </c>
    </row>
    <row r="2" spans="1:2">
      <c r="B2" s="2" t="s">
        <v>237</v>
      </c>
    </row>
    <row r="3" spans="1:2">
      <c r="A3" s="3" t="s">
        <v>275</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2</v>
      </c>
      <c r="B1" s="2" t="s">
        <v>1</v>
      </c>
    </row>
    <row r="2" spans="1:2">
      <c r="B2" s="2" t="s">
        <v>237</v>
      </c>
    </row>
    <row r="3" spans="1:2">
      <c r="A3" s="3" t="s">
        <v>278</v>
      </c>
    </row>
    <row r="4" spans="1:2">
      <c r="A4" s="4" t="s">
        <v>413</v>
      </c>
      <c r="B4" s="4" t="s">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15</v>
      </c>
      <c r="B1" s="2" t="s">
        <v>1</v>
      </c>
    </row>
    <row r="2" spans="1:2">
      <c r="B2" s="2" t="s">
        <v>237</v>
      </c>
    </row>
    <row r="3" spans="1:2">
      <c r="A3" s="4" t="s">
        <v>416</v>
      </c>
      <c r="B3" s="4" t="s">
        <v>417</v>
      </c>
    </row>
    <row r="4" spans="1:2">
      <c r="A4" s="4" t="s">
        <v>418</v>
      </c>
    </row>
    <row r="5" spans="1:2">
      <c r="A5" s="4" t="s">
        <v>416</v>
      </c>
      <c r="B5" s="4" t="s">
        <v>4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20</v>
      </c>
      <c r="B1" s="2" t="s">
        <v>1</v>
      </c>
    </row>
    <row r="2" spans="1:2">
      <c r="B2" s="2" t="s">
        <v>237</v>
      </c>
    </row>
    <row r="3" spans="1:2">
      <c r="A3" s="3" t="s">
        <v>284</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27</v>
      </c>
      <c r="B1" s="2" t="s">
        <v>1</v>
      </c>
    </row>
    <row r="2" spans="1:2">
      <c r="B2" s="2" t="s">
        <v>237</v>
      </c>
    </row>
    <row r="3" spans="1:2">
      <c r="A3" s="3" t="s">
        <v>287</v>
      </c>
    </row>
    <row r="4" spans="1:2">
      <c r="A4" s="4" t="s">
        <v>428</v>
      </c>
      <c r="B4" s="4" t="s">
        <v>4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8</v>
      </c>
      <c r="B1" s="2" t="s">
        <v>1</v>
      </c>
    </row>
    <row r="2" spans="1:4">
      <c r="B2" s="2" t="s">
        <v>36</v>
      </c>
      <c r="C2" s="2" t="s">
        <v>38</v>
      </c>
      <c r="D2" s="2" t="s">
        <v>139</v>
      </c>
    </row>
    <row r="3" spans="1:4">
      <c r="A3" s="3" t="s">
        <v>140</v>
      </c>
    </row>
    <row r="4" spans="1:4">
      <c r="A4" s="4" t="s">
        <v>141</v>
      </c>
      <c r="B4" s="6" t="n">
        <v>0</v>
      </c>
      <c r="C4" s="6" t="n">
        <v>0</v>
      </c>
      <c r="D4" s="6" t="n">
        <v>0</v>
      </c>
    </row>
    <row r="5" spans="1:4">
      <c r="A5" s="4" t="s">
        <v>142</v>
      </c>
      <c r="B5" s="6" t="n">
        <v>0</v>
      </c>
      <c r="C5" s="6" t="n">
        <v>0</v>
      </c>
      <c r="D5"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430</v>
      </c>
      <c r="B1" s="2" t="s">
        <v>1</v>
      </c>
    </row>
    <row r="2" spans="1:2">
      <c r="B2" s="2" t="s">
        <v>237</v>
      </c>
    </row>
    <row r="3" spans="1:2">
      <c r="A3" s="4" t="s">
        <v>431</v>
      </c>
    </row>
    <row r="4" spans="1:2">
      <c r="A4" s="3" t="s">
        <v>432</v>
      </c>
    </row>
    <row r="5" spans="1:2">
      <c r="A5" s="4" t="s">
        <v>433</v>
      </c>
      <c r="B5" s="4" t="s">
        <v>434</v>
      </c>
    </row>
    <row r="6" spans="1:2">
      <c r="A6" s="4" t="s">
        <v>435</v>
      </c>
    </row>
    <row r="7" spans="1:2">
      <c r="A7" s="3" t="s">
        <v>436</v>
      </c>
    </row>
    <row r="8" spans="1:2">
      <c r="A8" s="4" t="s">
        <v>437</v>
      </c>
      <c r="B8" s="4" t="s">
        <v>434</v>
      </c>
    </row>
    <row r="9" spans="1:2">
      <c r="A9" s="4" t="s">
        <v>438</v>
      </c>
    </row>
    <row r="10" spans="1:2">
      <c r="A10" s="3" t="s">
        <v>436</v>
      </c>
    </row>
    <row r="11" spans="1:2">
      <c r="A11" s="4" t="s">
        <v>437</v>
      </c>
      <c r="B11" s="4" t="s">
        <v>434</v>
      </c>
    </row>
    <row r="12" spans="1:2">
      <c r="A12" s="4" t="s">
        <v>439</v>
      </c>
    </row>
    <row r="13" spans="1:2">
      <c r="A13" s="3" t="s">
        <v>436</v>
      </c>
    </row>
    <row r="14" spans="1:2">
      <c r="A14" s="4" t="s">
        <v>437</v>
      </c>
      <c r="B14" s="4" t="s">
        <v>434</v>
      </c>
    </row>
    <row r="15" spans="1:2">
      <c r="A15" s="4" t="s">
        <v>440</v>
      </c>
    </row>
    <row r="16" spans="1:2">
      <c r="A16" s="3" t="s">
        <v>436</v>
      </c>
    </row>
    <row r="17" spans="1:2">
      <c r="A17" s="4" t="s">
        <v>437</v>
      </c>
      <c r="B17" s="4" t="s">
        <v>434</v>
      </c>
    </row>
    <row r="18" spans="1:2">
      <c r="A18" s="4" t="s">
        <v>441</v>
      </c>
    </row>
    <row r="19" spans="1:2">
      <c r="A19" s="3" t="s">
        <v>436</v>
      </c>
    </row>
    <row r="20" spans="1:2">
      <c r="A20" s="4" t="s">
        <v>437</v>
      </c>
      <c r="B20" s="4" t="s">
        <v>434</v>
      </c>
    </row>
    <row r="21" spans="1:2">
      <c r="A21" s="4" t="s">
        <v>442</v>
      </c>
    </row>
    <row r="22" spans="1:2">
      <c r="A22" s="3" t="s">
        <v>436</v>
      </c>
    </row>
    <row r="23" spans="1:2">
      <c r="A23" s="4" t="s">
        <v>437</v>
      </c>
      <c r="B23" s="4" t="s">
        <v>434</v>
      </c>
    </row>
    <row r="24" spans="1:2">
      <c r="A24" s="4" t="s">
        <v>443</v>
      </c>
    </row>
    <row r="25" spans="1:2">
      <c r="A25" s="3" t="s">
        <v>436</v>
      </c>
    </row>
    <row r="26" spans="1:2">
      <c r="A26" s="4" t="s">
        <v>437</v>
      </c>
      <c r="B26" s="4" t="s">
        <v>434</v>
      </c>
    </row>
    <row r="27" spans="1:2">
      <c r="A27" s="4" t="s">
        <v>444</v>
      </c>
    </row>
    <row r="28" spans="1:2">
      <c r="A28" s="3" t="s">
        <v>436</v>
      </c>
    </row>
    <row r="29" spans="1:2">
      <c r="A29" s="4" t="s">
        <v>437</v>
      </c>
      <c r="B29" s="4" t="s">
        <v>434</v>
      </c>
    </row>
    <row r="30" spans="1:2">
      <c r="A30" s="4" t="s">
        <v>445</v>
      </c>
    </row>
    <row r="31" spans="1:2">
      <c r="A31" s="3" t="s">
        <v>436</v>
      </c>
    </row>
    <row r="32" spans="1:2">
      <c r="A32" s="4" t="s">
        <v>437</v>
      </c>
      <c r="B32" s="4" t="s">
        <v>434</v>
      </c>
    </row>
    <row r="33" spans="1:2">
      <c r="A33" s="4" t="s">
        <v>446</v>
      </c>
    </row>
    <row r="34" spans="1:2">
      <c r="A34" s="3" t="s">
        <v>436</v>
      </c>
    </row>
    <row r="35" spans="1:2">
      <c r="A35" s="4" t="s">
        <v>437</v>
      </c>
      <c r="B35" s="4" t="s">
        <v>4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48</v>
      </c>
      <c r="B1" s="2" t="s">
        <v>1</v>
      </c>
    </row>
    <row r="2" spans="1:6">
      <c r="B2" s="2" t="s">
        <v>36</v>
      </c>
      <c r="C2" s="2" t="s">
        <v>37</v>
      </c>
      <c r="D2" s="2" t="s">
        <v>38</v>
      </c>
      <c r="E2" s="2" t="s">
        <v>139</v>
      </c>
      <c r="F2" s="2" t="s">
        <v>37</v>
      </c>
    </row>
    <row r="3" spans="1:6">
      <c r="A3" s="3" t="s">
        <v>449</v>
      </c>
    </row>
    <row r="4" spans="1:6">
      <c r="A4" s="4" t="s">
        <v>59</v>
      </c>
      <c r="B4" s="6" t="n">
        <v>5142205</v>
      </c>
      <c r="D4" s="6" t="n">
        <v>4967233</v>
      </c>
      <c r="F4" s="7" t="n">
        <v>747903</v>
      </c>
    </row>
    <row r="5" spans="1:6">
      <c r="A5" s="4" t="s">
        <v>70</v>
      </c>
      <c r="B5" s="5" t="n">
        <v>1404434</v>
      </c>
      <c r="D5" s="5" t="n">
        <v>1025310</v>
      </c>
      <c r="F5" s="7" t="n">
        <v>204268</v>
      </c>
    </row>
    <row r="6" spans="1:6">
      <c r="A6" s="4" t="s">
        <v>450</v>
      </c>
      <c r="B6" s="5" t="n">
        <v>4288868</v>
      </c>
      <c r="C6" s="7" t="n">
        <v>623791</v>
      </c>
      <c r="D6" s="5" t="n">
        <v>5816832</v>
      </c>
      <c r="E6" s="6" t="n">
        <v>6277183</v>
      </c>
    </row>
    <row r="7" spans="1:6">
      <c r="A7" s="4" t="s">
        <v>451</v>
      </c>
      <c r="B7" s="5" t="n">
        <v>117501</v>
      </c>
      <c r="C7" s="5" t="n">
        <v>17092</v>
      </c>
      <c r="D7" s="5" t="n">
        <v>-36978</v>
      </c>
      <c r="E7" s="5" t="n">
        <v>150182</v>
      </c>
    </row>
    <row r="8" spans="1:6">
      <c r="A8" s="4" t="s">
        <v>228</v>
      </c>
      <c r="B8" s="5" t="n">
        <v>518586</v>
      </c>
      <c r="C8" s="5" t="n">
        <v>75426</v>
      </c>
      <c r="D8" s="5" t="n">
        <v>-1900324</v>
      </c>
      <c r="E8" s="5" t="n">
        <v>-262816</v>
      </c>
    </row>
    <row r="9" spans="1:6">
      <c r="A9" s="4" t="s">
        <v>229</v>
      </c>
      <c r="B9" s="5" t="n">
        <v>401147</v>
      </c>
      <c r="C9" s="5" t="n">
        <v>58344</v>
      </c>
      <c r="D9" s="5" t="n">
        <v>2301471</v>
      </c>
      <c r="E9" s="5" t="n">
        <v>2564287</v>
      </c>
    </row>
    <row r="10" spans="1:6">
      <c r="A10" s="4" t="s">
        <v>230</v>
      </c>
      <c r="B10" s="5" t="n">
        <v>919733</v>
      </c>
      <c r="C10" s="7" t="n">
        <v>133770</v>
      </c>
      <c r="D10" s="5" t="n">
        <v>401147</v>
      </c>
      <c r="E10" s="5" t="n">
        <v>2301471</v>
      </c>
    </row>
    <row r="11" spans="1:6">
      <c r="A11" s="4" t="s">
        <v>95</v>
      </c>
    </row>
    <row r="12" spans="1:6">
      <c r="A12" s="3" t="s">
        <v>449</v>
      </c>
    </row>
    <row r="13" spans="1:6">
      <c r="A13" s="4" t="s">
        <v>59</v>
      </c>
      <c r="B13" s="5" t="n">
        <v>163089</v>
      </c>
      <c r="D13" s="5" t="n">
        <v>638145</v>
      </c>
    </row>
    <row r="14" spans="1:6">
      <c r="A14" s="4" t="s">
        <v>452</v>
      </c>
      <c r="B14" s="5" t="n">
        <v>0</v>
      </c>
      <c r="D14" s="5" t="n">
        <v>-73330</v>
      </c>
    </row>
    <row r="15" spans="1:6">
      <c r="A15" s="4" t="s">
        <v>453</v>
      </c>
      <c r="B15" s="5" t="n">
        <v>163089</v>
      </c>
      <c r="D15" s="5" t="n">
        <v>564815</v>
      </c>
    </row>
    <row r="16" spans="1:6">
      <c r="A16" s="4" t="s">
        <v>70</v>
      </c>
      <c r="B16" s="5" t="n">
        <v>208499</v>
      </c>
      <c r="D16" s="5" t="n">
        <v>576772</v>
      </c>
    </row>
    <row r="17" spans="1:6">
      <c r="A17" s="4" t="s">
        <v>454</v>
      </c>
      <c r="B17" s="5" t="n">
        <v>-82345</v>
      </c>
      <c r="D17" s="5" t="n">
        <v>-462222</v>
      </c>
    </row>
    <row r="18" spans="1:6">
      <c r="A18" s="4" t="s">
        <v>455</v>
      </c>
      <c r="B18" s="5" t="n">
        <v>126154</v>
      </c>
      <c r="D18" s="5" t="n">
        <v>114550</v>
      </c>
    </row>
    <row r="19" spans="1:6">
      <c r="A19" s="4" t="s">
        <v>450</v>
      </c>
      <c r="B19" s="5" t="n">
        <v>390407</v>
      </c>
      <c r="D19" s="5" t="n">
        <v>311443</v>
      </c>
      <c r="E19" s="5" t="n">
        <v>531945</v>
      </c>
    </row>
    <row r="20" spans="1:6">
      <c r="A20" s="4" t="s">
        <v>451</v>
      </c>
      <c r="B20" s="5" t="n">
        <v>-114407</v>
      </c>
      <c r="D20" s="5" t="n">
        <v>8780</v>
      </c>
      <c r="E20" s="5" t="n">
        <v>-23466</v>
      </c>
    </row>
    <row r="21" spans="1:6">
      <c r="A21" s="4" t="s">
        <v>456</v>
      </c>
      <c r="B21" s="5" t="n">
        <v>-267272</v>
      </c>
      <c r="D21" s="5" t="n">
        <v>-62672</v>
      </c>
      <c r="E21" s="5" t="n">
        <v>-132616</v>
      </c>
    </row>
    <row r="22" spans="1:6">
      <c r="A22" s="4" t="s">
        <v>457</v>
      </c>
      <c r="B22" s="5" t="n">
        <v>410429</v>
      </c>
      <c r="D22" s="5" t="n">
        <v>-1553</v>
      </c>
      <c r="E22" s="5" t="n">
        <v>60174</v>
      </c>
    </row>
    <row r="23" spans="1:6">
      <c r="A23" s="4" t="s">
        <v>226</v>
      </c>
      <c r="B23" s="5" t="n">
        <v>-67000</v>
      </c>
      <c r="D23" s="5" t="n">
        <v>69600</v>
      </c>
      <c r="E23" s="5" t="n">
        <v>29000</v>
      </c>
    </row>
    <row r="24" spans="1:6">
      <c r="A24" s="4" t="s">
        <v>228</v>
      </c>
      <c r="B24" s="5" t="n">
        <v>76157</v>
      </c>
      <c r="D24" s="5" t="n">
        <v>5375</v>
      </c>
      <c r="E24" s="5" t="n">
        <v>-43442</v>
      </c>
    </row>
    <row r="25" spans="1:6">
      <c r="A25" s="4" t="s">
        <v>229</v>
      </c>
      <c r="B25" s="5" t="n">
        <v>9524</v>
      </c>
      <c r="D25" s="5" t="n">
        <v>4149</v>
      </c>
      <c r="E25" s="5" t="n">
        <v>47591</v>
      </c>
    </row>
    <row r="26" spans="1:6">
      <c r="A26" s="4" t="s">
        <v>230</v>
      </c>
      <c r="B26" s="5" t="n">
        <v>85681</v>
      </c>
      <c r="D26" s="5" t="n">
        <v>9524</v>
      </c>
      <c r="E26" s="6" t="n">
        <v>4149</v>
      </c>
    </row>
    <row r="27" spans="1:6">
      <c r="A27" s="4" t="s">
        <v>458</v>
      </c>
      <c r="B27" s="6" t="n">
        <v>8157</v>
      </c>
      <c r="D27" s="6" t="n">
        <v>8157</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14"/>
  </cols>
  <sheetData>
    <row r="1" spans="1:8">
      <c r="A1" s="1" t="s">
        <v>459</v>
      </c>
      <c r="B1" s="2" t="s">
        <v>1</v>
      </c>
    </row>
    <row r="2" spans="1:8">
      <c r="B2" s="2" t="s">
        <v>36</v>
      </c>
      <c r="C2" s="2" t="s">
        <v>37</v>
      </c>
      <c r="D2" s="2" t="s">
        <v>38</v>
      </c>
      <c r="E2" s="2" t="s">
        <v>139</v>
      </c>
      <c r="F2" s="2" t="s">
        <v>37</v>
      </c>
      <c r="G2" s="2" t="s">
        <v>460</v>
      </c>
      <c r="H2" s="2" t="s">
        <v>461</v>
      </c>
    </row>
    <row r="3" spans="1:8">
      <c r="A3" s="4" t="s">
        <v>164</v>
      </c>
      <c r="B3" s="6" t="n">
        <v>66429</v>
      </c>
      <c r="C3" s="7" t="n">
        <v>9662</v>
      </c>
      <c r="D3" s="6" t="n">
        <v>-20808</v>
      </c>
      <c r="E3" s="6" t="n">
        <v>31604</v>
      </c>
    </row>
    <row r="4" spans="1:8">
      <c r="A4" s="4" t="s">
        <v>462</v>
      </c>
      <c r="B4" s="6" t="n">
        <v>-16715</v>
      </c>
      <c r="C4" s="7" t="n">
        <v>-2431</v>
      </c>
      <c r="D4" s="5" t="n">
        <v>-87753</v>
      </c>
      <c r="E4" s="5" t="n">
        <v>27953</v>
      </c>
    </row>
    <row r="5" spans="1:8">
      <c r="A5" s="4" t="s">
        <v>463</v>
      </c>
      <c r="B5" s="4" t="s">
        <v>464</v>
      </c>
      <c r="F5" s="4" t="s">
        <v>464</v>
      </c>
      <c r="G5" s="4" t="s">
        <v>464</v>
      </c>
    </row>
    <row r="6" spans="1:8">
      <c r="A6" s="4" t="s">
        <v>465</v>
      </c>
      <c r="B6" s="4" t="s">
        <v>466</v>
      </c>
      <c r="C6" s="4" t="s">
        <v>466</v>
      </c>
    </row>
    <row r="7" spans="1:8">
      <c r="A7" s="4" t="s">
        <v>51</v>
      </c>
      <c r="B7" s="6" t="n">
        <v>19681</v>
      </c>
      <c r="D7" s="5" t="n">
        <v>4229</v>
      </c>
      <c r="F7" s="7" t="n">
        <v>2862</v>
      </c>
    </row>
    <row r="8" spans="1:8">
      <c r="A8" s="4" t="s">
        <v>467</v>
      </c>
      <c r="B8" s="5" t="n">
        <v>9577</v>
      </c>
      <c r="D8" s="5" t="n">
        <v>5670</v>
      </c>
      <c r="E8" s="5" t="n">
        <v>0</v>
      </c>
    </row>
    <row r="9" spans="1:8">
      <c r="A9" s="4" t="s">
        <v>468</v>
      </c>
      <c r="B9" s="5" t="n">
        <v>142689</v>
      </c>
      <c r="D9" s="5" t="n">
        <v>242396</v>
      </c>
      <c r="E9" s="5" t="n">
        <v>311394</v>
      </c>
    </row>
    <row r="10" spans="1:8">
      <c r="A10" s="4" t="s">
        <v>469</v>
      </c>
      <c r="B10" s="5" t="n">
        <v>336875</v>
      </c>
      <c r="D10" s="5" t="n">
        <v>319284</v>
      </c>
      <c r="E10" s="5" t="n">
        <v>365914</v>
      </c>
    </row>
    <row r="11" spans="1:8">
      <c r="A11" s="4" t="s">
        <v>470</v>
      </c>
      <c r="B11" s="5" t="n">
        <v>83466</v>
      </c>
      <c r="D11" s="5" t="n">
        <v>65302</v>
      </c>
      <c r="E11" s="5" t="n">
        <v>66131</v>
      </c>
    </row>
    <row r="12" spans="1:8">
      <c r="A12" s="4" t="s">
        <v>341</v>
      </c>
      <c r="B12" s="5" t="n">
        <v>17276</v>
      </c>
      <c r="D12" s="5" t="n">
        <v>37048</v>
      </c>
      <c r="E12" s="5" t="n">
        <v>21663</v>
      </c>
    </row>
    <row r="13" spans="1:8">
      <c r="A13" s="4" t="s">
        <v>161</v>
      </c>
      <c r="B13" s="6" t="n">
        <v>0</v>
      </c>
      <c r="D13" s="5" t="n">
        <v>0</v>
      </c>
      <c r="E13" s="5" t="n">
        <v>0</v>
      </c>
    </row>
    <row r="14" spans="1:8">
      <c r="A14" s="4" t="s">
        <v>471</v>
      </c>
      <c r="B14" s="11" t="n">
        <v>6.8755</v>
      </c>
      <c r="F14" s="11" t="n">
        <v>6.8755</v>
      </c>
    </row>
    <row r="15" spans="1:8">
      <c r="A15" s="4" t="s">
        <v>472</v>
      </c>
      <c r="B15" s="6" t="n">
        <v>763</v>
      </c>
      <c r="C15" s="7" t="n">
        <v>111</v>
      </c>
      <c r="D15" s="5" t="n">
        <v>0</v>
      </c>
      <c r="E15" s="5" t="n">
        <v>0</v>
      </c>
    </row>
    <row r="16" spans="1:8">
      <c r="A16" s="4" t="s">
        <v>473</v>
      </c>
      <c r="B16" s="5" t="n">
        <v>0</v>
      </c>
    </row>
    <row r="17" spans="1:8">
      <c r="A17" s="4" t="s">
        <v>79</v>
      </c>
    </row>
    <row r="18" spans="1:8">
      <c r="A18" s="4" t="s">
        <v>164</v>
      </c>
      <c r="B18" s="5" t="n">
        <v>0</v>
      </c>
      <c r="D18" s="5" t="n">
        <v>0</v>
      </c>
      <c r="E18" s="5" t="n">
        <v>0</v>
      </c>
    </row>
    <row r="19" spans="1:8">
      <c r="A19" s="4" t="s">
        <v>161</v>
      </c>
      <c r="B19" s="5" t="n">
        <v>1663</v>
      </c>
      <c r="D19" s="5" t="n">
        <v>4767</v>
      </c>
      <c r="E19" s="5" t="n">
        <v>20246</v>
      </c>
    </row>
    <row r="20" spans="1:8">
      <c r="A20" s="4" t="s">
        <v>473</v>
      </c>
      <c r="B20" s="5" t="n">
        <v>0</v>
      </c>
    </row>
    <row r="21" spans="1:8">
      <c r="A21" s="4" t="s">
        <v>81</v>
      </c>
    </row>
    <row r="22" spans="1:8">
      <c r="A22" s="4" t="s">
        <v>164</v>
      </c>
      <c r="B22" s="5" t="n">
        <v>0</v>
      </c>
      <c r="D22" s="5" t="n">
        <v>0</v>
      </c>
      <c r="E22" s="5" t="n">
        <v>0</v>
      </c>
    </row>
    <row r="23" spans="1:8">
      <c r="A23" s="4" t="s">
        <v>161</v>
      </c>
      <c r="B23" s="5" t="n">
        <v>-1663</v>
      </c>
      <c r="D23" s="6" t="n">
        <v>-4767</v>
      </c>
      <c r="E23" s="6" t="n">
        <v>-20246</v>
      </c>
    </row>
    <row r="24" spans="1:8">
      <c r="A24" s="4" t="s">
        <v>473</v>
      </c>
      <c r="B24" s="6" t="n">
        <v>16599</v>
      </c>
    </row>
    <row r="25" spans="1:8">
      <c r="A25" s="4" t="s">
        <v>474</v>
      </c>
    </row>
    <row r="26" spans="1:8">
      <c r="A26" s="4" t="s">
        <v>463</v>
      </c>
      <c r="B26" s="4" t="s">
        <v>464</v>
      </c>
      <c r="F26" s="4" t="s">
        <v>464</v>
      </c>
      <c r="H26" s="4" t="s">
        <v>464</v>
      </c>
    </row>
    <row r="27" spans="1:8">
      <c r="A27" s="4" t="s">
        <v>475</v>
      </c>
    </row>
    <row r="28" spans="1:8">
      <c r="A28" s="4" t="s">
        <v>463</v>
      </c>
      <c r="B28" s="4" t="s">
        <v>476</v>
      </c>
      <c r="F28" s="4" t="s">
        <v>476</v>
      </c>
      <c r="H28" s="4" t="s">
        <v>476</v>
      </c>
    </row>
    <row r="29" spans="1:8">
      <c r="A29" s="4" t="s">
        <v>477</v>
      </c>
    </row>
    <row r="30" spans="1:8">
      <c r="A30" s="4" t="s">
        <v>478</v>
      </c>
      <c r="B30" s="4" t="s">
        <v>476</v>
      </c>
      <c r="F30" s="4" t="s">
        <v>476</v>
      </c>
    </row>
    <row r="31" spans="1:8">
      <c r="A31" s="4" t="s">
        <v>479</v>
      </c>
      <c r="B31" s="4" t="s">
        <v>480</v>
      </c>
      <c r="F31" s="4" t="s">
        <v>480</v>
      </c>
    </row>
    <row r="32" spans="1:8">
      <c r="A32" s="4" t="s">
        <v>481</v>
      </c>
    </row>
    <row r="33" spans="1:8">
      <c r="A33" s="4" t="s">
        <v>478</v>
      </c>
      <c r="B33" s="4" t="s">
        <v>476</v>
      </c>
      <c r="F33" s="4" t="s">
        <v>476</v>
      </c>
    </row>
    <row r="34" spans="1:8">
      <c r="A34" s="4" t="s">
        <v>479</v>
      </c>
      <c r="B34" s="4" t="s">
        <v>480</v>
      </c>
      <c r="F34" s="4" t="s">
        <v>480</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78"/>
    <col customWidth="1" max="2" min="2" width="67"/>
  </cols>
  <sheetData>
    <row r="1" spans="1:2">
      <c r="A1" s="1" t="s">
        <v>482</v>
      </c>
      <c r="B1" s="2" t="s">
        <v>1</v>
      </c>
    </row>
    <row r="2" spans="1:2">
      <c r="B2" s="2" t="s">
        <v>237</v>
      </c>
    </row>
    <row r="3" spans="1:2">
      <c r="A3" s="4" t="s">
        <v>483</v>
      </c>
    </row>
    <row r="4" spans="1:2">
      <c r="A4" s="3" t="s">
        <v>484</v>
      </c>
    </row>
    <row r="5" spans="1:2">
      <c r="A5" s="4" t="s">
        <v>485</v>
      </c>
      <c r="B5" s="4" t="s">
        <v>486</v>
      </c>
    </row>
    <row r="6" spans="1:2">
      <c r="A6" s="4" t="s">
        <v>487</v>
      </c>
    </row>
    <row r="7" spans="1:2">
      <c r="A7" s="3" t="s">
        <v>484</v>
      </c>
    </row>
    <row r="8" spans="1:2">
      <c r="A8" s="4" t="s">
        <v>485</v>
      </c>
      <c r="B8" s="4" t="s">
        <v>488</v>
      </c>
    </row>
    <row r="9" spans="1:2">
      <c r="A9" s="4" t="s">
        <v>489</v>
      </c>
    </row>
    <row r="10" spans="1:2">
      <c r="A10" s="3" t="s">
        <v>484</v>
      </c>
    </row>
    <row r="11" spans="1:2">
      <c r="A11" s="4" t="s">
        <v>485</v>
      </c>
      <c r="B11" s="4" t="s">
        <v>486</v>
      </c>
    </row>
    <row r="12" spans="1:2">
      <c r="A12" s="4" t="s">
        <v>490</v>
      </c>
    </row>
    <row r="13" spans="1:2">
      <c r="A13" s="3" t="s">
        <v>484</v>
      </c>
    </row>
    <row r="14" spans="1:2">
      <c r="A14" s="4" t="s">
        <v>485</v>
      </c>
      <c r="B14" s="4" t="s">
        <v>488</v>
      </c>
    </row>
    <row r="15" spans="1:2">
      <c r="A15" s="4" t="s">
        <v>491</v>
      </c>
    </row>
    <row r="16" spans="1:2">
      <c r="A16" s="3" t="s">
        <v>484</v>
      </c>
    </row>
    <row r="17" spans="1:2">
      <c r="A17" s="4" t="s">
        <v>485</v>
      </c>
      <c r="B17" s="4" t="s">
        <v>492</v>
      </c>
    </row>
    <row r="18" spans="1:2">
      <c r="A18" s="4" t="s">
        <v>493</v>
      </c>
    </row>
    <row r="19" spans="1:2">
      <c r="A19" s="3" t="s">
        <v>494</v>
      </c>
    </row>
    <row r="20" spans="1:2">
      <c r="A20" s="4" t="s">
        <v>495</v>
      </c>
      <c r="B20" s="4" t="s">
        <v>492</v>
      </c>
    </row>
    <row r="21" spans="1:2">
      <c r="A21" s="4" t="s">
        <v>496</v>
      </c>
    </row>
    <row r="22" spans="1:2">
      <c r="A22" s="3" t="s">
        <v>494</v>
      </c>
    </row>
    <row r="23" spans="1:2">
      <c r="A23" s="4" t="s">
        <v>495</v>
      </c>
      <c r="B23" s="4" t="s">
        <v>486</v>
      </c>
    </row>
    <row r="24" spans="1:2">
      <c r="A24" s="4" t="s">
        <v>497</v>
      </c>
    </row>
    <row r="25" spans="1:2">
      <c r="A25" s="3" t="s">
        <v>494</v>
      </c>
    </row>
    <row r="26" spans="1:2">
      <c r="A26" s="4" t="s">
        <v>495</v>
      </c>
      <c r="B26" s="4" t="s">
        <v>498</v>
      </c>
    </row>
    <row r="27" spans="1:2">
      <c r="A27" s="4" t="s">
        <v>499</v>
      </c>
    </row>
    <row r="28" spans="1:2">
      <c r="A28" s="3" t="s">
        <v>494</v>
      </c>
    </row>
    <row r="29" spans="1:2">
      <c r="A29" s="4" t="s">
        <v>495</v>
      </c>
      <c r="B29" s="4" t="s">
        <v>486</v>
      </c>
    </row>
    <row r="30" spans="1:2">
      <c r="A30" s="4" t="s">
        <v>500</v>
      </c>
    </row>
    <row r="31" spans="1:2">
      <c r="A31" s="3" t="s">
        <v>494</v>
      </c>
    </row>
    <row r="32" spans="1:2">
      <c r="A32" s="4" t="s">
        <v>501</v>
      </c>
      <c r="B32" s="4" t="s">
        <v>502</v>
      </c>
    </row>
    <row r="33" spans="1:2">
      <c r="A33" s="4" t="s">
        <v>503</v>
      </c>
    </row>
    <row r="34" spans="1:2">
      <c r="A34" s="3" t="s">
        <v>494</v>
      </c>
    </row>
    <row r="35" spans="1:2">
      <c r="A35" s="4" t="s">
        <v>495</v>
      </c>
      <c r="B35" s="4" t="s">
        <v>504</v>
      </c>
    </row>
    <row r="36" spans="1:2">
      <c r="A36" s="4" t="s">
        <v>505</v>
      </c>
    </row>
    <row r="37" spans="1:2">
      <c r="A37" s="3" t="s">
        <v>494</v>
      </c>
    </row>
    <row r="38" spans="1:2">
      <c r="A38" s="4" t="s">
        <v>495</v>
      </c>
      <c r="B38" s="4" t="s">
        <v>498</v>
      </c>
    </row>
    <row r="39" spans="1:2">
      <c r="A39" s="4" t="s">
        <v>506</v>
      </c>
    </row>
    <row r="40" spans="1:2">
      <c r="A40" s="3" t="s">
        <v>494</v>
      </c>
    </row>
    <row r="41" spans="1:2">
      <c r="A41" s="4" t="s">
        <v>495</v>
      </c>
      <c r="B41" s="4" t="s">
        <v>486</v>
      </c>
    </row>
    <row r="42" spans="1:2">
      <c r="A42" s="4" t="s">
        <v>507</v>
      </c>
    </row>
    <row r="43" spans="1:2">
      <c r="A43" s="3" t="s">
        <v>494</v>
      </c>
    </row>
    <row r="44" spans="1:2">
      <c r="A44" s="4" t="s">
        <v>495</v>
      </c>
      <c r="B44" s="4" t="s">
        <v>498</v>
      </c>
    </row>
    <row r="45" spans="1:2">
      <c r="A45" s="4" t="s">
        <v>508</v>
      </c>
    </row>
    <row r="46" spans="1:2">
      <c r="A46" s="3" t="s">
        <v>494</v>
      </c>
    </row>
    <row r="47" spans="1:2">
      <c r="A47" s="4" t="s">
        <v>495</v>
      </c>
      <c r="B47" s="4" t="s">
        <v>486</v>
      </c>
    </row>
    <row r="48" spans="1:2">
      <c r="A48" s="4" t="s">
        <v>509</v>
      </c>
    </row>
    <row r="49" spans="1:2">
      <c r="A49" s="3" t="s">
        <v>494</v>
      </c>
    </row>
    <row r="50" spans="1:2">
      <c r="A50" s="4" t="s">
        <v>495</v>
      </c>
      <c r="B50" s="4" t="s">
        <v>49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10</v>
      </c>
      <c r="B1" s="2" t="s">
        <v>237</v>
      </c>
      <c r="C1" s="2" t="s">
        <v>511</v>
      </c>
    </row>
    <row r="2" spans="1:3">
      <c r="A2" s="4" t="s">
        <v>512</v>
      </c>
    </row>
    <row r="3" spans="1:3">
      <c r="A3" s="3" t="s">
        <v>513</v>
      </c>
    </row>
    <row r="4" spans="1:3">
      <c r="A4" s="4" t="s">
        <v>514</v>
      </c>
      <c r="B4" s="6" t="n">
        <v>2085525</v>
      </c>
      <c r="C4" s="6" t="n">
        <v>207064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15</v>
      </c>
      <c r="B1" s="2" t="s">
        <v>516</v>
      </c>
      <c r="C1" s="2" t="s">
        <v>517</v>
      </c>
      <c r="D1" s="2" t="s">
        <v>1</v>
      </c>
    </row>
    <row r="2" spans="1:4">
      <c r="B2" s="2" t="s">
        <v>518</v>
      </c>
      <c r="C2" s="2" t="s">
        <v>519</v>
      </c>
      <c r="D2" s="2" t="s">
        <v>237</v>
      </c>
    </row>
    <row r="3" spans="1:4">
      <c r="A3" s="4" t="s">
        <v>520</v>
      </c>
      <c r="B3" s="6" t="n">
        <v>300000</v>
      </c>
    </row>
    <row r="4" spans="1:4">
      <c r="A4" s="4" t="s">
        <v>521</v>
      </c>
      <c r="B4" s="5" t="n">
        <v>169200</v>
      </c>
    </row>
    <row r="5" spans="1:4">
      <c r="A5" s="4" t="s">
        <v>522</v>
      </c>
      <c r="B5" s="6" t="n">
        <v>300000</v>
      </c>
    </row>
    <row r="6" spans="1:4">
      <c r="A6" s="4" t="s">
        <v>523</v>
      </c>
    </row>
    <row r="7" spans="1:4">
      <c r="A7" s="4" t="s">
        <v>520</v>
      </c>
      <c r="C7" s="6" t="n">
        <v>92610</v>
      </c>
    </row>
    <row r="8" spans="1:4">
      <c r="A8" s="4" t="s">
        <v>524</v>
      </c>
      <c r="D8" s="6" t="n">
        <v>10718</v>
      </c>
    </row>
    <row r="9" spans="1:4">
      <c r="A9" s="4" t="s">
        <v>525</v>
      </c>
      <c r="D9" s="4" t="s">
        <v>4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0"/>
  </cols>
  <sheetData>
    <row r="1" spans="1:2">
      <c r="A1" s="1" t="s">
        <v>526</v>
      </c>
      <c r="B1" s="2" t="s">
        <v>516</v>
      </c>
    </row>
    <row r="2" spans="1:2">
      <c r="B2" s="2" t="s">
        <v>527</v>
      </c>
    </row>
    <row r="3" spans="1:2">
      <c r="A3" s="3" t="s">
        <v>528</v>
      </c>
    </row>
    <row r="4" spans="1:2">
      <c r="A4" s="4" t="s">
        <v>529</v>
      </c>
      <c r="B4" s="6" t="n">
        <v>300000</v>
      </c>
    </row>
    <row r="5" spans="1:2">
      <c r="A5" s="4" t="s">
        <v>530</v>
      </c>
      <c r="B5" s="6" t="n">
        <v>3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0"/>
    <col customWidth="1" max="6" min="6" width="21"/>
  </cols>
  <sheetData>
    <row r="1" spans="1:6">
      <c r="A1" s="1" t="s">
        <v>531</v>
      </c>
      <c r="B1" s="2" t="s">
        <v>36</v>
      </c>
      <c r="C1" s="2" t="s">
        <v>37</v>
      </c>
      <c r="D1" s="2" t="s">
        <v>38</v>
      </c>
      <c r="E1" s="2" t="s">
        <v>527</v>
      </c>
      <c r="F1" s="2" t="s">
        <v>139</v>
      </c>
    </row>
    <row r="2" spans="1:6">
      <c r="A2" s="4" t="s">
        <v>40</v>
      </c>
      <c r="E2" s="6" t="n">
        <v>345466</v>
      </c>
    </row>
    <row r="3" spans="1:6">
      <c r="A3" s="4" t="s">
        <v>46</v>
      </c>
      <c r="E3" s="5" t="n">
        <v>17049</v>
      </c>
    </row>
    <row r="4" spans="1:6">
      <c r="A4" s="4" t="s">
        <v>532</v>
      </c>
      <c r="E4" s="5" t="n">
        <v>8617</v>
      </c>
    </row>
    <row r="5" spans="1:6">
      <c r="A5" s="3" t="s">
        <v>533</v>
      </c>
    </row>
    <row r="6" spans="1:6">
      <c r="A6" s="4" t="s">
        <v>534</v>
      </c>
      <c r="E6" s="5" t="n">
        <v>20200</v>
      </c>
    </row>
    <row r="7" spans="1:6">
      <c r="A7" s="4" t="s">
        <v>535</v>
      </c>
      <c r="E7" s="5" t="n">
        <v>2100</v>
      </c>
    </row>
    <row r="8" spans="1:6">
      <c r="A8" s="4" t="s">
        <v>54</v>
      </c>
      <c r="B8" s="6" t="n">
        <v>105219</v>
      </c>
      <c r="C8" s="7" t="n">
        <v>15303</v>
      </c>
      <c r="D8" s="6" t="n">
        <v>120510</v>
      </c>
      <c r="E8" s="5" t="n">
        <v>105219</v>
      </c>
      <c r="F8" s="6" t="n">
        <v>15291</v>
      </c>
    </row>
    <row r="9" spans="1:6">
      <c r="A9" s="4" t="s">
        <v>536</v>
      </c>
      <c r="E9" s="5" t="n">
        <v>-80</v>
      </c>
    </row>
    <row r="10" spans="1:6">
      <c r="A10" s="4" t="s">
        <v>64</v>
      </c>
      <c r="E10" s="5" t="n">
        <v>-26026</v>
      </c>
    </row>
    <row r="11" spans="1:6">
      <c r="A11" s="4" t="s">
        <v>68</v>
      </c>
      <c r="E11" s="5" t="n">
        <v>-3345</v>
      </c>
    </row>
    <row r="12" spans="1:6">
      <c r="A12" s="4" t="s">
        <v>537</v>
      </c>
      <c r="E12" s="5" t="n">
        <v>469200</v>
      </c>
    </row>
    <row r="13" spans="1:6">
      <c r="A13" s="4" t="s">
        <v>538</v>
      </c>
      <c r="E13" s="5" t="n">
        <v>-169200</v>
      </c>
    </row>
    <row r="14" spans="1:6">
      <c r="A14" s="4" t="s">
        <v>539</v>
      </c>
      <c r="E14" s="6" t="n">
        <v>3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40</v>
      </c>
      <c r="B1" s="2" t="s">
        <v>1</v>
      </c>
    </row>
    <row r="2" spans="1:6">
      <c r="B2" s="2" t="s">
        <v>36</v>
      </c>
      <c r="C2" s="2" t="s">
        <v>37</v>
      </c>
      <c r="D2" s="2" t="s">
        <v>38</v>
      </c>
      <c r="E2" s="2" t="s">
        <v>139</v>
      </c>
      <c r="F2" s="2" t="s">
        <v>541</v>
      </c>
    </row>
    <row r="3" spans="1:6">
      <c r="A3" s="3" t="s">
        <v>542</v>
      </c>
    </row>
    <row r="4" spans="1:6">
      <c r="A4" s="4" t="s">
        <v>543</v>
      </c>
      <c r="B4" s="6" t="n">
        <v>331475</v>
      </c>
    </row>
    <row r="5" spans="1:6">
      <c r="A5" s="4" t="s">
        <v>544</v>
      </c>
      <c r="D5" s="6" t="n">
        <v>0</v>
      </c>
      <c r="F5" s="7" t="n">
        <v>114789</v>
      </c>
    </row>
    <row r="6" spans="1:6">
      <c r="A6" s="4" t="s">
        <v>545</v>
      </c>
    </row>
    <row r="7" spans="1:6">
      <c r="A7" s="3" t="s">
        <v>542</v>
      </c>
    </row>
    <row r="8" spans="1:6">
      <c r="A8" s="4" t="s">
        <v>546</v>
      </c>
      <c r="B8" s="5" t="n">
        <v>1427346</v>
      </c>
      <c r="D8" s="5" t="n">
        <v>1972277</v>
      </c>
    </row>
    <row r="9" spans="1:6">
      <c r="A9" s="4" t="s">
        <v>547</v>
      </c>
      <c r="D9" s="5" t="n">
        <v>88933</v>
      </c>
    </row>
    <row r="10" spans="1:6">
      <c r="A10" s="4" t="s">
        <v>543</v>
      </c>
      <c r="B10" s="5" t="n">
        <v>331475</v>
      </c>
    </row>
    <row r="11" spans="1:6">
      <c r="A11" s="4" t="s">
        <v>530</v>
      </c>
      <c r="B11" s="5" t="n">
        <v>1758821</v>
      </c>
      <c r="D11" s="5" t="n">
        <v>2061210</v>
      </c>
    </row>
    <row r="12" spans="1:6">
      <c r="A12" s="4" t="s">
        <v>548</v>
      </c>
    </row>
    <row r="13" spans="1:6">
      <c r="A13" s="3" t="s">
        <v>542</v>
      </c>
    </row>
    <row r="14" spans="1:6">
      <c r="A14" s="4" t="s">
        <v>546</v>
      </c>
      <c r="B14" s="5" t="n">
        <v>0</v>
      </c>
      <c r="D14" s="5" t="n">
        <v>0</v>
      </c>
    </row>
    <row r="15" spans="1:6">
      <c r="A15" s="4" t="s">
        <v>547</v>
      </c>
      <c r="D15" s="5" t="n">
        <v>88933</v>
      </c>
    </row>
    <row r="16" spans="1:6">
      <c r="A16" s="4" t="s">
        <v>543</v>
      </c>
      <c r="B16" s="5" t="n">
        <v>331475</v>
      </c>
    </row>
    <row r="17" spans="1:6">
      <c r="A17" s="4" t="s">
        <v>530</v>
      </c>
      <c r="B17" s="5" t="n">
        <v>331475</v>
      </c>
      <c r="D17" s="5" t="n">
        <v>88933</v>
      </c>
    </row>
    <row r="18" spans="1:6">
      <c r="A18" s="4" t="s">
        <v>549</v>
      </c>
    </row>
    <row r="19" spans="1:6">
      <c r="A19" s="3" t="s">
        <v>542</v>
      </c>
    </row>
    <row r="20" spans="1:6">
      <c r="A20" s="4" t="s">
        <v>546</v>
      </c>
      <c r="B20" s="5" t="n">
        <v>1427346</v>
      </c>
      <c r="D20" s="5" t="n">
        <v>1972277</v>
      </c>
    </row>
    <row r="21" spans="1:6">
      <c r="A21" s="4" t="s">
        <v>547</v>
      </c>
      <c r="D21" s="5" t="n">
        <v>0</v>
      </c>
    </row>
    <row r="22" spans="1:6">
      <c r="A22" s="4" t="s">
        <v>543</v>
      </c>
      <c r="B22" s="5" t="n">
        <v>0</v>
      </c>
    </row>
    <row r="23" spans="1:6">
      <c r="A23" s="4" t="s">
        <v>530</v>
      </c>
      <c r="B23" s="5" t="n">
        <v>1427346</v>
      </c>
      <c r="D23" s="5" t="n">
        <v>1972277</v>
      </c>
    </row>
    <row r="24" spans="1:6">
      <c r="A24" s="4" t="s">
        <v>550</v>
      </c>
    </row>
    <row r="25" spans="1:6">
      <c r="A25" s="3" t="s">
        <v>542</v>
      </c>
    </row>
    <row r="26" spans="1:6">
      <c r="A26" s="4" t="s">
        <v>546</v>
      </c>
      <c r="B26" s="5" t="n">
        <v>0</v>
      </c>
      <c r="D26" s="5" t="n">
        <v>0</v>
      </c>
    </row>
    <row r="27" spans="1:6">
      <c r="A27" s="4" t="s">
        <v>547</v>
      </c>
      <c r="D27" s="5" t="n">
        <v>0</v>
      </c>
    </row>
    <row r="28" spans="1:6">
      <c r="A28" s="4" t="s">
        <v>543</v>
      </c>
      <c r="B28" s="5" t="n">
        <v>0</v>
      </c>
    </row>
    <row r="29" spans="1:6">
      <c r="A29" s="4" t="s">
        <v>544</v>
      </c>
      <c r="B29" s="5" t="n">
        <v>20450</v>
      </c>
      <c r="C29" s="7" t="n">
        <v>2974</v>
      </c>
      <c r="D29" s="5" t="n">
        <v>1900</v>
      </c>
      <c r="E29" s="6" t="n">
        <v>0</v>
      </c>
    </row>
    <row r="30" spans="1:6">
      <c r="A30" s="4" t="s">
        <v>530</v>
      </c>
      <c r="B30" s="6" t="n">
        <v>0</v>
      </c>
      <c r="D30" s="6" t="n">
        <v>0</v>
      </c>
    </row>
  </sheetData>
  <mergeCells count="2">
    <mergeCell ref="A1:A2"/>
    <mergeCell ref="B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51</v>
      </c>
      <c r="B1" s="2" t="s">
        <v>36</v>
      </c>
      <c r="C1" s="2" t="s">
        <v>37</v>
      </c>
      <c r="D1" s="2" t="s">
        <v>38</v>
      </c>
    </row>
    <row r="2" spans="1:4">
      <c r="A2" s="3" t="s">
        <v>42</v>
      </c>
    </row>
    <row r="3" spans="1:4">
      <c r="A3" s="4" t="s">
        <v>552</v>
      </c>
      <c r="B3" s="6" t="n">
        <v>17330</v>
      </c>
      <c r="D3" s="6" t="n">
        <v>73330</v>
      </c>
    </row>
    <row r="4" spans="1:4">
      <c r="A4" s="3" t="s">
        <v>553</v>
      </c>
    </row>
    <row r="5" spans="1:4">
      <c r="A5" s="4" t="s">
        <v>554</v>
      </c>
      <c r="B5" s="5" t="n">
        <v>-13330</v>
      </c>
      <c r="D5" s="5" t="n">
        <v>0</v>
      </c>
    </row>
    <row r="6" spans="1:4">
      <c r="A6" s="4" t="s">
        <v>42</v>
      </c>
      <c r="B6" s="6" t="n">
        <v>4000</v>
      </c>
      <c r="C6" s="7" t="n">
        <v>582</v>
      </c>
      <c r="D6" s="6" t="n">
        <v>733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12"/>
    <col customWidth="1" max="3" min="3" width="11"/>
    <col customWidth="1" max="4" min="4" width="43"/>
    <col customWidth="1" max="5" min="5" width="43"/>
    <col customWidth="1" max="6" min="6" width="22"/>
    <col customWidth="1" max="7" min="7" width="34"/>
    <col customWidth="1" max="8" min="8" width="26"/>
    <col customWidth="1" max="9" min="9" width="25"/>
    <col customWidth="1" max="10" min="10" width="54"/>
    <col customWidth="1" max="11" min="11" width="31"/>
  </cols>
  <sheetData>
    <row r="1" spans="1:11">
      <c r="A1" s="1" t="s">
        <v>143</v>
      </c>
      <c r="B1" s="2" t="s">
        <v>144</v>
      </c>
      <c r="C1" s="2" t="s">
        <v>145</v>
      </c>
      <c r="D1" s="2" t="s">
        <v>146</v>
      </c>
      <c r="E1" s="2" t="s">
        <v>147</v>
      </c>
      <c r="F1" s="2" t="s">
        <v>148</v>
      </c>
      <c r="G1" s="2" t="s">
        <v>149</v>
      </c>
      <c r="H1" s="2" t="s">
        <v>150</v>
      </c>
      <c r="I1" s="2" t="s">
        <v>151</v>
      </c>
      <c r="J1" s="2" t="s">
        <v>152</v>
      </c>
      <c r="K1" s="2" t="s">
        <v>153</v>
      </c>
    </row>
    <row r="2" spans="1:11">
      <c r="A2" s="4" t="s">
        <v>154</v>
      </c>
      <c r="B2" s="6" t="n">
        <v>3644012</v>
      </c>
      <c r="D2" s="6" t="n">
        <v>139</v>
      </c>
      <c r="E2" s="6" t="n">
        <v>100</v>
      </c>
      <c r="F2" s="6" t="n">
        <v>-890</v>
      </c>
      <c r="G2" s="6" t="n">
        <v>2885358</v>
      </c>
      <c r="H2" s="6" t="n">
        <v>17560</v>
      </c>
      <c r="I2" s="6" t="n">
        <v>659947</v>
      </c>
      <c r="J2" s="6" t="n">
        <v>68176</v>
      </c>
      <c r="K2" s="6" t="n">
        <v>13622</v>
      </c>
    </row>
    <row r="3" spans="1:11">
      <c r="A3" s="4" t="s">
        <v>155</v>
      </c>
      <c r="D3" s="5" t="n">
        <v>87829756</v>
      </c>
      <c r="E3" s="5" t="n">
        <v>58804840</v>
      </c>
    </row>
    <row r="4" spans="1:11">
      <c r="A4" s="4" t="s">
        <v>120</v>
      </c>
      <c r="B4" s="5" t="n">
        <v>150182</v>
      </c>
      <c r="D4" s="6" t="n">
        <v>0</v>
      </c>
      <c r="E4" s="6" t="n">
        <v>0</v>
      </c>
      <c r="F4" s="5" t="n">
        <v>0</v>
      </c>
      <c r="G4" s="5" t="n">
        <v>0</v>
      </c>
      <c r="H4" s="5" t="n">
        <v>0</v>
      </c>
      <c r="I4" s="5" t="n">
        <v>142224</v>
      </c>
      <c r="J4" s="5" t="n">
        <v>0</v>
      </c>
      <c r="K4" s="5" t="n">
        <v>7958</v>
      </c>
    </row>
    <row r="5" spans="1:11">
      <c r="A5" s="4" t="s">
        <v>156</v>
      </c>
      <c r="B5" s="5" t="n">
        <v>34673</v>
      </c>
      <c r="D5" s="5" t="n">
        <v>0</v>
      </c>
      <c r="E5" s="5" t="n">
        <v>0</v>
      </c>
      <c r="F5" s="5" t="n">
        <v>0</v>
      </c>
      <c r="G5" s="5" t="n">
        <v>34673</v>
      </c>
      <c r="H5" s="5" t="n">
        <v>0</v>
      </c>
      <c r="I5" s="5" t="n">
        <v>0</v>
      </c>
      <c r="J5" s="5" t="n">
        <v>0</v>
      </c>
      <c r="K5" s="5" t="n">
        <v>0</v>
      </c>
    </row>
    <row r="6" spans="1:11">
      <c r="A6" s="4" t="s">
        <v>157</v>
      </c>
      <c r="B6" s="5" t="n">
        <v>2403</v>
      </c>
      <c r="D6" s="6" t="n">
        <v>5</v>
      </c>
      <c r="E6" s="5" t="n">
        <v>0</v>
      </c>
      <c r="F6" s="5" t="n">
        <v>0</v>
      </c>
      <c r="G6" s="5" t="n">
        <v>2398</v>
      </c>
      <c r="H6" s="5" t="n">
        <v>0</v>
      </c>
      <c r="I6" s="5" t="n">
        <v>0</v>
      </c>
      <c r="J6" s="5" t="n">
        <v>0</v>
      </c>
      <c r="K6" s="5" t="n">
        <v>0</v>
      </c>
    </row>
    <row r="7" spans="1:11">
      <c r="A7" s="4" t="s">
        <v>158</v>
      </c>
      <c r="D7" s="5" t="n">
        <v>3071690</v>
      </c>
    </row>
    <row r="8" spans="1:11">
      <c r="A8" s="4" t="s">
        <v>159</v>
      </c>
      <c r="B8" s="5" t="n">
        <v>-68309</v>
      </c>
      <c r="D8" s="6" t="n">
        <v>0</v>
      </c>
      <c r="E8" s="5" t="n">
        <v>0</v>
      </c>
      <c r="F8" s="5" t="n">
        <v>0</v>
      </c>
      <c r="G8" s="5" t="n">
        <v>0</v>
      </c>
      <c r="H8" s="5" t="n">
        <v>0</v>
      </c>
      <c r="I8" s="5" t="n">
        <v>0</v>
      </c>
      <c r="J8" s="5" t="n">
        <v>-68309</v>
      </c>
      <c r="K8" s="5" t="n">
        <v>0</v>
      </c>
    </row>
    <row r="9" spans="1:11">
      <c r="A9" s="4" t="s">
        <v>160</v>
      </c>
      <c r="B9" s="5" t="n">
        <v>114789</v>
      </c>
      <c r="D9" s="5" t="n">
        <v>0</v>
      </c>
      <c r="E9" s="5" t="n">
        <v>0</v>
      </c>
      <c r="F9" s="5" t="n">
        <v>0</v>
      </c>
      <c r="G9" s="5" t="n">
        <v>0</v>
      </c>
      <c r="H9" s="5" t="n">
        <v>0</v>
      </c>
      <c r="I9" s="5" t="n">
        <v>0</v>
      </c>
      <c r="J9" s="5" t="n">
        <v>114789</v>
      </c>
      <c r="K9" s="5" t="n">
        <v>0</v>
      </c>
    </row>
    <row r="10" spans="1:11">
      <c r="A10" s="4" t="s">
        <v>161</v>
      </c>
      <c r="B10" s="5" t="n">
        <v>0</v>
      </c>
      <c r="D10" s="5" t="n">
        <v>0</v>
      </c>
      <c r="E10" s="5" t="n">
        <v>0</v>
      </c>
      <c r="F10" s="5" t="n">
        <v>0</v>
      </c>
      <c r="G10" s="5" t="n">
        <v>0</v>
      </c>
      <c r="H10" s="5" t="n">
        <v>20246</v>
      </c>
      <c r="I10" s="5" t="n">
        <v>-20246</v>
      </c>
      <c r="J10" s="5" t="n">
        <v>0</v>
      </c>
      <c r="K10" s="5" t="n">
        <v>0</v>
      </c>
    </row>
    <row r="11" spans="1:11">
      <c r="A11" s="4" t="s">
        <v>162</v>
      </c>
      <c r="B11" s="5" t="n">
        <v>-22222</v>
      </c>
      <c r="D11" s="5" t="n">
        <v>0</v>
      </c>
      <c r="E11" s="5" t="n">
        <v>0</v>
      </c>
      <c r="F11" s="5" t="n">
        <v>0</v>
      </c>
      <c r="G11" s="5" t="n">
        <v>0</v>
      </c>
      <c r="H11" s="5" t="n">
        <v>0</v>
      </c>
      <c r="I11" s="5" t="n">
        <v>0</v>
      </c>
      <c r="J11" s="5" t="n">
        <v>0</v>
      </c>
      <c r="K11" s="5" t="n">
        <v>-22222</v>
      </c>
    </row>
    <row r="12" spans="1:11">
      <c r="A12" s="4" t="s">
        <v>163</v>
      </c>
      <c r="B12" s="5" t="n">
        <v>0</v>
      </c>
      <c r="D12" s="5" t="n">
        <v>0</v>
      </c>
      <c r="E12" s="5" t="n">
        <v>0</v>
      </c>
      <c r="F12" s="5" t="n">
        <v>890</v>
      </c>
      <c r="G12" s="5" t="n">
        <v>-890</v>
      </c>
      <c r="H12" s="5" t="n">
        <v>0</v>
      </c>
      <c r="I12" s="5" t="n">
        <v>0</v>
      </c>
      <c r="J12" s="5" t="n">
        <v>0</v>
      </c>
      <c r="K12" s="5" t="n">
        <v>0</v>
      </c>
    </row>
    <row r="13" spans="1:11">
      <c r="A13" s="4" t="s">
        <v>164</v>
      </c>
      <c r="B13" s="5" t="n">
        <v>31604</v>
      </c>
      <c r="D13" s="5" t="n">
        <v>0</v>
      </c>
      <c r="E13" s="5" t="n">
        <v>0</v>
      </c>
      <c r="F13" s="5" t="n">
        <v>0</v>
      </c>
      <c r="G13" s="5" t="n">
        <v>0</v>
      </c>
      <c r="H13" s="5" t="n">
        <v>0</v>
      </c>
      <c r="I13" s="5" t="n">
        <v>0</v>
      </c>
      <c r="J13" s="5" t="n">
        <v>30962</v>
      </c>
      <c r="K13" s="5" t="n">
        <v>642</v>
      </c>
    </row>
    <row r="14" spans="1:11">
      <c r="A14" s="4" t="s">
        <v>165</v>
      </c>
      <c r="B14" s="5" t="n">
        <v>3887132</v>
      </c>
      <c r="D14" s="6" t="n">
        <v>144</v>
      </c>
      <c r="E14" s="6" t="n">
        <v>100</v>
      </c>
      <c r="F14" s="5" t="n">
        <v>0</v>
      </c>
      <c r="G14" s="5" t="n">
        <v>2921539</v>
      </c>
      <c r="H14" s="5" t="n">
        <v>37806</v>
      </c>
      <c r="I14" s="5" t="n">
        <v>781925</v>
      </c>
      <c r="J14" s="5" t="n">
        <v>145618</v>
      </c>
      <c r="K14" s="5" t="n">
        <v>0</v>
      </c>
    </row>
    <row r="15" spans="1:11">
      <c r="A15" s="4" t="s">
        <v>166</v>
      </c>
      <c r="D15" s="5" t="n">
        <v>90901446</v>
      </c>
      <c r="E15" s="5" t="n">
        <v>58804840</v>
      </c>
    </row>
    <row r="16" spans="1:11">
      <c r="A16" s="4" t="s">
        <v>120</v>
      </c>
      <c r="B16" s="5" t="n">
        <v>-36978</v>
      </c>
      <c r="D16" s="6" t="n">
        <v>0</v>
      </c>
      <c r="E16" s="6" t="n">
        <v>0</v>
      </c>
      <c r="F16" s="5" t="n">
        <v>0</v>
      </c>
      <c r="G16" s="5" t="n">
        <v>0</v>
      </c>
      <c r="H16" s="5" t="n">
        <v>0</v>
      </c>
      <c r="I16" s="5" t="n">
        <v>-36978</v>
      </c>
      <c r="J16" s="5" t="n">
        <v>0</v>
      </c>
      <c r="K16" s="5" t="n">
        <v>0</v>
      </c>
    </row>
    <row r="17" spans="1:11">
      <c r="A17" s="4" t="s">
        <v>167</v>
      </c>
      <c r="B17" s="5" t="n">
        <v>0</v>
      </c>
      <c r="D17" s="6" t="n">
        <v>3</v>
      </c>
      <c r="E17" s="6" t="n">
        <v>-3</v>
      </c>
      <c r="F17" s="5" t="n">
        <v>0</v>
      </c>
      <c r="G17" s="5" t="n">
        <v>0</v>
      </c>
      <c r="H17" s="5" t="n">
        <v>0</v>
      </c>
      <c r="I17" s="5" t="n">
        <v>0</v>
      </c>
      <c r="J17" s="5" t="n">
        <v>0</v>
      </c>
      <c r="K17" s="5" t="n">
        <v>0</v>
      </c>
    </row>
    <row r="18" spans="1:11">
      <c r="A18" s="4" t="s">
        <v>168</v>
      </c>
      <c r="D18" s="5" t="n">
        <v>1912642</v>
      </c>
      <c r="E18" s="5" t="n">
        <v>-1912642</v>
      </c>
    </row>
    <row r="19" spans="1:11">
      <c r="A19" s="4" t="s">
        <v>156</v>
      </c>
      <c r="B19" s="5" t="n">
        <v>19390</v>
      </c>
      <c r="D19" s="6" t="n">
        <v>0</v>
      </c>
      <c r="E19" s="6" t="n">
        <v>0</v>
      </c>
      <c r="F19" s="5" t="n">
        <v>0</v>
      </c>
      <c r="G19" s="5" t="n">
        <v>19390</v>
      </c>
      <c r="H19" s="5" t="n">
        <v>0</v>
      </c>
      <c r="I19" s="5" t="n">
        <v>0</v>
      </c>
      <c r="J19" s="5" t="n">
        <v>0</v>
      </c>
      <c r="K19" s="5" t="n">
        <v>0</v>
      </c>
    </row>
    <row r="20" spans="1:11">
      <c r="A20" s="4" t="s">
        <v>157</v>
      </c>
      <c r="B20" s="5" t="n">
        <v>1362</v>
      </c>
      <c r="D20" s="6" t="n">
        <v>0</v>
      </c>
      <c r="E20" s="6" t="n">
        <v>0</v>
      </c>
      <c r="F20" s="5" t="n">
        <v>0</v>
      </c>
      <c r="G20" s="5" t="n">
        <v>1362</v>
      </c>
      <c r="H20" s="5" t="n">
        <v>0</v>
      </c>
      <c r="I20" s="5" t="n">
        <v>0</v>
      </c>
      <c r="J20" s="5" t="n">
        <v>0</v>
      </c>
      <c r="K20" s="5" t="n">
        <v>0</v>
      </c>
    </row>
    <row r="21" spans="1:11">
      <c r="A21" s="4" t="s">
        <v>158</v>
      </c>
      <c r="D21" s="5" t="n">
        <v>178395</v>
      </c>
      <c r="E21" s="5" t="n">
        <v>0</v>
      </c>
    </row>
    <row r="22" spans="1:11">
      <c r="A22" s="4" t="s">
        <v>159</v>
      </c>
      <c r="B22" s="5" t="n">
        <v>14411</v>
      </c>
      <c r="D22" s="6" t="n">
        <v>0</v>
      </c>
      <c r="E22" s="6" t="n">
        <v>0</v>
      </c>
      <c r="F22" s="5" t="n">
        <v>0</v>
      </c>
      <c r="G22" s="5" t="n">
        <v>0</v>
      </c>
      <c r="H22" s="5" t="n">
        <v>0</v>
      </c>
      <c r="I22" s="5" t="n">
        <v>0</v>
      </c>
      <c r="J22" s="5" t="n">
        <v>14411</v>
      </c>
      <c r="K22" s="5" t="n">
        <v>0</v>
      </c>
    </row>
    <row r="23" spans="1:11">
      <c r="A23" s="4" t="s">
        <v>160</v>
      </c>
      <c r="B23" s="5" t="n">
        <v>0</v>
      </c>
    </row>
    <row r="24" spans="1:11">
      <c r="A24" s="4" t="s">
        <v>161</v>
      </c>
      <c r="B24" s="5" t="n">
        <v>0</v>
      </c>
      <c r="D24" s="5" t="n">
        <v>0</v>
      </c>
      <c r="E24" s="5" t="n">
        <v>0</v>
      </c>
      <c r="F24" s="5" t="n">
        <v>0</v>
      </c>
      <c r="G24" s="5" t="n">
        <v>0</v>
      </c>
      <c r="H24" s="5" t="n">
        <v>4767</v>
      </c>
      <c r="I24" s="5" t="n">
        <v>-4767</v>
      </c>
      <c r="J24" s="5" t="n">
        <v>0</v>
      </c>
      <c r="K24" s="5" t="n">
        <v>0</v>
      </c>
    </row>
    <row r="25" spans="1:11">
      <c r="A25" s="4" t="s">
        <v>169</v>
      </c>
      <c r="B25" s="5" t="n">
        <v>10718</v>
      </c>
      <c r="D25" s="5" t="n">
        <v>0</v>
      </c>
      <c r="E25" s="5" t="n">
        <v>0</v>
      </c>
      <c r="F25" s="5" t="n">
        <v>0</v>
      </c>
      <c r="G25" s="5" t="n">
        <v>10718</v>
      </c>
      <c r="H25" s="5" t="n">
        <v>0</v>
      </c>
      <c r="I25" s="5" t="n">
        <v>0</v>
      </c>
      <c r="J25" s="5" t="n">
        <v>0</v>
      </c>
      <c r="K25" s="5" t="n">
        <v>0</v>
      </c>
    </row>
    <row r="26" spans="1:11">
      <c r="A26" s="4" t="s">
        <v>164</v>
      </c>
      <c r="B26" s="5" t="n">
        <v>-20808</v>
      </c>
      <c r="D26" s="5" t="n">
        <v>0</v>
      </c>
      <c r="E26" s="5" t="n">
        <v>0</v>
      </c>
      <c r="F26" s="5" t="n">
        <v>0</v>
      </c>
      <c r="G26" s="5" t="n">
        <v>0</v>
      </c>
      <c r="H26" s="5" t="n">
        <v>0</v>
      </c>
      <c r="I26" s="5" t="n">
        <v>0</v>
      </c>
      <c r="J26" s="5" t="n">
        <v>-20808</v>
      </c>
      <c r="K26" s="5" t="n">
        <v>0</v>
      </c>
    </row>
    <row r="27" spans="1:11">
      <c r="A27" s="4" t="s">
        <v>170</v>
      </c>
      <c r="B27" s="5" t="n">
        <v>3875227</v>
      </c>
      <c r="D27" s="6" t="n">
        <v>147</v>
      </c>
      <c r="E27" s="6" t="n">
        <v>97</v>
      </c>
      <c r="F27" s="5" t="n">
        <v>0</v>
      </c>
      <c r="G27" s="5" t="n">
        <v>2953009</v>
      </c>
      <c r="H27" s="5" t="n">
        <v>42573</v>
      </c>
      <c r="I27" s="5" t="n">
        <v>740180</v>
      </c>
      <c r="J27" s="5" t="n">
        <v>139221</v>
      </c>
      <c r="K27" s="5" t="n">
        <v>0</v>
      </c>
    </row>
    <row r="28" spans="1:11">
      <c r="A28" s="4" t="s">
        <v>171</v>
      </c>
      <c r="D28" s="5" t="n">
        <v>92992483</v>
      </c>
      <c r="E28" s="5" t="n">
        <v>56892198</v>
      </c>
    </row>
    <row r="29" spans="1:11">
      <c r="A29" s="4" t="s">
        <v>172</v>
      </c>
      <c r="B29" s="5" t="n">
        <v>0</v>
      </c>
      <c r="D29" s="6" t="n">
        <v>0</v>
      </c>
      <c r="E29" s="6" t="n">
        <v>0</v>
      </c>
      <c r="F29" s="5" t="n">
        <v>0</v>
      </c>
      <c r="G29" s="5" t="n">
        <v>0</v>
      </c>
      <c r="H29" s="5" t="n">
        <v>0</v>
      </c>
      <c r="I29" s="5" t="n">
        <v>16599</v>
      </c>
      <c r="J29" s="5" t="n">
        <v>-16599</v>
      </c>
      <c r="K29" s="5" t="n">
        <v>0</v>
      </c>
    </row>
    <row r="30" spans="1:11">
      <c r="A30" s="4" t="s">
        <v>120</v>
      </c>
      <c r="B30" s="5" t="n">
        <v>117501</v>
      </c>
      <c r="C30" s="7" t="n">
        <v>17092</v>
      </c>
      <c r="D30" s="5" t="n">
        <v>0</v>
      </c>
      <c r="E30" s="5" t="n">
        <v>0</v>
      </c>
      <c r="F30" s="5" t="n">
        <v>0</v>
      </c>
      <c r="G30" s="5" t="n">
        <v>0</v>
      </c>
      <c r="H30" s="5" t="n">
        <v>0</v>
      </c>
      <c r="I30" s="5" t="n">
        <v>117229</v>
      </c>
      <c r="J30" s="5" t="n">
        <v>0</v>
      </c>
      <c r="K30" s="5" t="n">
        <v>272</v>
      </c>
    </row>
    <row r="31" spans="1:11">
      <c r="A31" s="4" t="s">
        <v>167</v>
      </c>
      <c r="B31" s="5" t="n">
        <v>0</v>
      </c>
      <c r="D31" s="6" t="n">
        <v>10</v>
      </c>
      <c r="E31" s="6" t="n">
        <v>-10</v>
      </c>
      <c r="F31" s="5" t="n">
        <v>0</v>
      </c>
      <c r="G31" s="5" t="n">
        <v>0</v>
      </c>
      <c r="H31" s="5" t="n">
        <v>0</v>
      </c>
      <c r="I31" s="5" t="n">
        <v>0</v>
      </c>
      <c r="J31" s="5" t="n">
        <v>0</v>
      </c>
      <c r="K31" s="5" t="n">
        <v>0</v>
      </c>
    </row>
    <row r="32" spans="1:11">
      <c r="A32" s="4" t="s">
        <v>168</v>
      </c>
      <c r="D32" s="5" t="n">
        <v>6000000</v>
      </c>
      <c r="E32" s="5" t="n">
        <v>-6000000</v>
      </c>
    </row>
    <row r="33" spans="1:11">
      <c r="A33" s="4" t="s">
        <v>156</v>
      </c>
      <c r="B33" s="5" t="n">
        <v>13218</v>
      </c>
      <c r="D33" s="6" t="n">
        <v>0</v>
      </c>
      <c r="E33" s="6" t="n">
        <v>0</v>
      </c>
      <c r="F33" s="5" t="n">
        <v>0</v>
      </c>
      <c r="G33" s="5" t="n">
        <v>13218</v>
      </c>
      <c r="H33" s="5" t="n">
        <v>0</v>
      </c>
      <c r="I33" s="5" t="n">
        <v>0</v>
      </c>
      <c r="J33" s="5" t="n">
        <v>0</v>
      </c>
      <c r="K33" s="5" t="n">
        <v>0</v>
      </c>
    </row>
    <row r="34" spans="1:11">
      <c r="A34" s="4" t="s">
        <v>157</v>
      </c>
      <c r="B34" s="5" t="n">
        <v>1163</v>
      </c>
      <c r="D34" s="6" t="n">
        <v>0</v>
      </c>
      <c r="E34" s="5" t="n">
        <v>0</v>
      </c>
      <c r="F34" s="5" t="n">
        <v>0</v>
      </c>
      <c r="G34" s="5" t="n">
        <v>1163</v>
      </c>
      <c r="H34" s="5" t="n">
        <v>0</v>
      </c>
      <c r="I34" s="5" t="n">
        <v>0</v>
      </c>
      <c r="J34" s="5" t="n">
        <v>0</v>
      </c>
      <c r="K34" s="5" t="n">
        <v>0</v>
      </c>
    </row>
    <row r="35" spans="1:11">
      <c r="A35" s="4" t="s">
        <v>158</v>
      </c>
      <c r="D35" s="5" t="n">
        <v>255208</v>
      </c>
    </row>
    <row r="36" spans="1:11">
      <c r="A36" s="4" t="s">
        <v>173</v>
      </c>
      <c r="B36" s="5" t="n">
        <v>-402133</v>
      </c>
      <c r="D36" s="6" t="n">
        <v>0</v>
      </c>
      <c r="E36" s="5" t="n">
        <v>0</v>
      </c>
      <c r="F36" s="5" t="n">
        <v>-402133</v>
      </c>
      <c r="G36" s="5" t="n">
        <v>0</v>
      </c>
      <c r="H36" s="5" t="n">
        <v>0</v>
      </c>
      <c r="I36" s="5" t="n">
        <v>0</v>
      </c>
      <c r="J36" s="5" t="n">
        <v>0</v>
      </c>
      <c r="K36" s="5" t="n">
        <v>0</v>
      </c>
    </row>
    <row r="37" spans="1:11">
      <c r="A37" s="4" t="s">
        <v>174</v>
      </c>
      <c r="D37" s="5" t="n">
        <v>-26060436</v>
      </c>
    </row>
    <row r="38" spans="1:11">
      <c r="A38" s="4" t="s">
        <v>159</v>
      </c>
      <c r="B38" s="5" t="n">
        <v>0</v>
      </c>
      <c r="C38" s="5" t="n">
        <v>0</v>
      </c>
    </row>
    <row r="39" spans="1:11">
      <c r="A39" s="4" t="s">
        <v>160</v>
      </c>
      <c r="B39" s="5" t="n">
        <v>-16599</v>
      </c>
      <c r="C39" s="5" t="n">
        <v>-2414</v>
      </c>
    </row>
    <row r="40" spans="1:11">
      <c r="A40" s="4" t="s">
        <v>161</v>
      </c>
      <c r="B40" s="5" t="n">
        <v>0</v>
      </c>
      <c r="D40" s="6" t="n">
        <v>0</v>
      </c>
      <c r="E40" s="5" t="n">
        <v>0</v>
      </c>
      <c r="F40" s="5" t="n">
        <v>0</v>
      </c>
      <c r="H40" s="5" t="n">
        <v>1663</v>
      </c>
      <c r="I40" s="5" t="n">
        <v>-1663</v>
      </c>
      <c r="J40" s="5" t="n">
        <v>0</v>
      </c>
      <c r="K40" s="5" t="n">
        <v>0</v>
      </c>
    </row>
    <row r="41" spans="1:11">
      <c r="A41" s="4" t="s">
        <v>162</v>
      </c>
      <c r="B41" s="5" t="n">
        <v>-272</v>
      </c>
      <c r="D41" s="5" t="n">
        <v>0</v>
      </c>
      <c r="E41" s="5" t="n">
        <v>0</v>
      </c>
      <c r="F41" s="5" t="n">
        <v>0</v>
      </c>
      <c r="G41" s="5" t="n">
        <v>0</v>
      </c>
      <c r="H41" s="5" t="n">
        <v>0</v>
      </c>
      <c r="I41" s="5" t="n">
        <v>0</v>
      </c>
      <c r="J41" s="5" t="n">
        <v>0</v>
      </c>
      <c r="K41" s="5" t="n">
        <v>-272</v>
      </c>
    </row>
    <row r="42" spans="1:11">
      <c r="A42" s="4" t="s">
        <v>164</v>
      </c>
      <c r="B42" s="5" t="n">
        <v>66429</v>
      </c>
      <c r="C42" s="5" t="n">
        <v>9662</v>
      </c>
      <c r="D42" s="5" t="n">
        <v>0</v>
      </c>
      <c r="E42" s="5" t="n">
        <v>0</v>
      </c>
      <c r="F42" s="5" t="n">
        <v>0</v>
      </c>
      <c r="G42" s="5" t="n">
        <v>0</v>
      </c>
      <c r="H42" s="5" t="n">
        <v>0</v>
      </c>
      <c r="I42" s="5" t="n">
        <v>0</v>
      </c>
      <c r="J42" s="5" t="n">
        <v>66429</v>
      </c>
      <c r="K42" s="5" t="n">
        <v>0</v>
      </c>
    </row>
    <row r="43" spans="1:11">
      <c r="A43" s="4" t="s">
        <v>175</v>
      </c>
      <c r="B43" s="6" t="n">
        <v>3671133</v>
      </c>
      <c r="C43" s="7" t="n">
        <v>533943</v>
      </c>
      <c r="D43" s="6" t="n">
        <v>157</v>
      </c>
      <c r="E43" s="6" t="n">
        <v>87</v>
      </c>
      <c r="F43" s="6" t="n">
        <v>-402133</v>
      </c>
      <c r="G43" s="6" t="n">
        <v>2967390</v>
      </c>
      <c r="H43" s="6" t="n">
        <v>44236</v>
      </c>
      <c r="I43" s="6" t="n">
        <v>872345</v>
      </c>
      <c r="J43" s="6" t="n">
        <v>189051</v>
      </c>
      <c r="K43" s="6" t="n">
        <v>0</v>
      </c>
    </row>
    <row r="44" spans="1:11">
      <c r="A44" s="4" t="s">
        <v>176</v>
      </c>
      <c r="D44" s="5" t="n">
        <v>73187255</v>
      </c>
      <c r="E44" s="5" t="n">
        <v>508921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55</v>
      </c>
      <c r="B1" s="2" t="s">
        <v>516</v>
      </c>
      <c r="C1" s="2" t="s">
        <v>1</v>
      </c>
    </row>
    <row r="2" spans="1:8">
      <c r="B2" s="2" t="s">
        <v>36</v>
      </c>
      <c r="C2" s="2" t="s">
        <v>36</v>
      </c>
      <c r="D2" s="2" t="s">
        <v>37</v>
      </c>
      <c r="E2" s="2" t="s">
        <v>38</v>
      </c>
      <c r="F2" s="2" t="s">
        <v>139</v>
      </c>
      <c r="G2" s="2" t="s">
        <v>556</v>
      </c>
      <c r="H2" s="2" t="s">
        <v>557</v>
      </c>
    </row>
    <row r="3" spans="1:8">
      <c r="A3" s="3" t="s">
        <v>42</v>
      </c>
    </row>
    <row r="4" spans="1:8">
      <c r="A4" s="4" t="s">
        <v>552</v>
      </c>
      <c r="G4" s="6" t="n">
        <v>4000</v>
      </c>
      <c r="H4" s="6" t="n">
        <v>73330</v>
      </c>
    </row>
    <row r="5" spans="1:8">
      <c r="A5" s="4" t="s">
        <v>463</v>
      </c>
      <c r="B5" s="4" t="s">
        <v>464</v>
      </c>
      <c r="C5" s="4" t="s">
        <v>464</v>
      </c>
      <c r="G5" s="4" t="s">
        <v>464</v>
      </c>
    </row>
    <row r="6" spans="1:8">
      <c r="A6" s="4" t="s">
        <v>558</v>
      </c>
      <c r="H6" s="6" t="n">
        <v>26670</v>
      </c>
    </row>
    <row r="7" spans="1:8">
      <c r="A7" s="4" t="s">
        <v>559</v>
      </c>
      <c r="C7" s="6" t="n">
        <v>60000</v>
      </c>
      <c r="D7" s="7" t="n">
        <v>8727</v>
      </c>
      <c r="E7" s="6" t="n">
        <v>0</v>
      </c>
      <c r="F7" s="6" t="n">
        <v>186000</v>
      </c>
    </row>
    <row r="8" spans="1:8">
      <c r="A8" s="4" t="s">
        <v>560</v>
      </c>
      <c r="B8" s="6" t="n">
        <v>17330</v>
      </c>
      <c r="C8" s="6" t="n">
        <v>17330</v>
      </c>
      <c r="E8" s="6" t="n">
        <v>73330</v>
      </c>
    </row>
    <row r="9" spans="1:8">
      <c r="A9" s="4" t="s">
        <v>474</v>
      </c>
    </row>
    <row r="10" spans="1:8">
      <c r="A10" s="3" t="s">
        <v>42</v>
      </c>
    </row>
    <row r="11" spans="1:8">
      <c r="A11" s="4" t="s">
        <v>463</v>
      </c>
      <c r="B11" s="4" t="s">
        <v>464</v>
      </c>
      <c r="C11" s="4" t="s">
        <v>464</v>
      </c>
      <c r="H11" s="4" t="s">
        <v>464</v>
      </c>
    </row>
    <row r="12" spans="1:8">
      <c r="A12" s="4" t="s">
        <v>475</v>
      </c>
    </row>
    <row r="13" spans="1:8">
      <c r="A13" s="3" t="s">
        <v>42</v>
      </c>
    </row>
    <row r="14" spans="1:8">
      <c r="A14" s="4" t="s">
        <v>463</v>
      </c>
      <c r="B14" s="4" t="s">
        <v>476</v>
      </c>
      <c r="C14" s="4" t="s">
        <v>476</v>
      </c>
      <c r="H14" s="4" t="s">
        <v>476</v>
      </c>
    </row>
    <row r="15" spans="1:8">
      <c r="A15" s="4" t="s">
        <v>561</v>
      </c>
    </row>
    <row r="16" spans="1:8">
      <c r="A16" s="3" t="s">
        <v>42</v>
      </c>
    </row>
    <row r="17" spans="1:8">
      <c r="A17" s="4" t="s">
        <v>562</v>
      </c>
      <c r="H17" s="6" t="n">
        <v>100000</v>
      </c>
    </row>
    <row r="18" spans="1:8">
      <c r="A18" s="4" t="s">
        <v>559</v>
      </c>
      <c r="B18" s="6" t="n">
        <v>60000</v>
      </c>
    </row>
    <row r="19" spans="1:8">
      <c r="A19" s="4" t="s">
        <v>560</v>
      </c>
      <c r="B19" s="5" t="n">
        <v>13330</v>
      </c>
      <c r="C19" s="6" t="n">
        <v>13330</v>
      </c>
    </row>
    <row r="20" spans="1:8">
      <c r="A20" s="4" t="s">
        <v>563</v>
      </c>
      <c r="B20" s="5" t="n">
        <v>14427</v>
      </c>
      <c r="C20" s="5" t="n">
        <v>14427</v>
      </c>
    </row>
    <row r="21" spans="1:8">
      <c r="A21" s="4" t="s">
        <v>564</v>
      </c>
      <c r="B21" s="6" t="n">
        <v>27757</v>
      </c>
      <c r="C21" s="6" t="n">
        <v>27757</v>
      </c>
    </row>
  </sheetData>
  <mergeCells count="2">
    <mergeCell ref="A1:A2"/>
    <mergeCell ref="C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s>
  <sheetData>
    <row r="1" spans="1:4">
      <c r="A1" s="1" t="s">
        <v>565</v>
      </c>
      <c r="B1" s="2" t="s">
        <v>36</v>
      </c>
      <c r="C1" s="2" t="s">
        <v>37</v>
      </c>
      <c r="D1" s="2" t="s">
        <v>38</v>
      </c>
    </row>
    <row r="2" spans="1:4">
      <c r="A2" s="3" t="s">
        <v>254</v>
      </c>
    </row>
    <row r="3" spans="1:4">
      <c r="A3" s="4" t="s">
        <v>566</v>
      </c>
      <c r="B3" s="6" t="n">
        <v>562280</v>
      </c>
      <c r="D3" s="6" t="n">
        <v>640538</v>
      </c>
    </row>
    <row r="4" spans="1:4">
      <c r="A4" s="4" t="s">
        <v>567</v>
      </c>
      <c r="B4" s="5" t="n">
        <v>3560</v>
      </c>
      <c r="D4" s="5" t="n">
        <v>4082</v>
      </c>
    </row>
    <row r="5" spans="1:4">
      <c r="A5" s="4" t="s">
        <v>568</v>
      </c>
      <c r="B5" s="5" t="n">
        <v>-62537</v>
      </c>
      <c r="D5" s="5" t="n">
        <v>-41529</v>
      </c>
    </row>
    <row r="6" spans="1:4">
      <c r="A6" s="4" t="s">
        <v>530</v>
      </c>
      <c r="B6" s="6" t="n">
        <v>503303</v>
      </c>
      <c r="C6" s="7" t="n">
        <v>73202</v>
      </c>
      <c r="D6" s="6" t="n">
        <v>60309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80"/>
    <col customWidth="1" max="3" min="3" width="21"/>
    <col customWidth="1" max="4" min="4" width="21"/>
    <col customWidth="1" max="5" min="5" width="21"/>
  </cols>
  <sheetData>
    <row r="1" spans="1:5">
      <c r="A1" s="1" t="s">
        <v>569</v>
      </c>
      <c r="C1" s="2" t="s">
        <v>36</v>
      </c>
      <c r="D1" s="2" t="s">
        <v>37</v>
      </c>
      <c r="E1" s="2" t="s">
        <v>38</v>
      </c>
    </row>
    <row r="2" spans="1:5">
      <c r="A2" s="3" t="s">
        <v>257</v>
      </c>
    </row>
    <row r="3" spans="1:5">
      <c r="A3" s="4" t="s">
        <v>570</v>
      </c>
      <c r="B3" s="4" t="s">
        <v>571</v>
      </c>
      <c r="C3" s="6" t="n">
        <v>145539</v>
      </c>
      <c r="E3" s="6" t="n">
        <v>91747</v>
      </c>
    </row>
    <row r="4" spans="1:5">
      <c r="A4" s="4" t="s">
        <v>572</v>
      </c>
      <c r="C4" s="5" t="n">
        <v>54408</v>
      </c>
      <c r="E4" s="5" t="n">
        <v>62496</v>
      </c>
    </row>
    <row r="5" spans="1:5">
      <c r="A5" s="4" t="s">
        <v>573</v>
      </c>
      <c r="C5" s="5" t="n">
        <v>52968</v>
      </c>
      <c r="E5" s="5" t="n">
        <v>49909</v>
      </c>
    </row>
    <row r="6" spans="1:5">
      <c r="A6" s="4" t="s">
        <v>574</v>
      </c>
      <c r="C6" s="5" t="n">
        <v>59384</v>
      </c>
      <c r="E6" s="5" t="n">
        <v>0</v>
      </c>
    </row>
    <row r="7" spans="1:5">
      <c r="A7" s="4" t="s">
        <v>575</v>
      </c>
      <c r="C7" s="5" t="n">
        <v>92</v>
      </c>
      <c r="E7" s="5" t="n">
        <v>8928</v>
      </c>
    </row>
    <row r="8" spans="1:5">
      <c r="A8" s="4" t="s">
        <v>576</v>
      </c>
      <c r="C8" s="5" t="n">
        <v>42710</v>
      </c>
      <c r="E8" s="5" t="n">
        <v>31470</v>
      </c>
    </row>
    <row r="9" spans="1:5">
      <c r="A9" s="4" t="s">
        <v>577</v>
      </c>
      <c r="C9" s="5" t="n">
        <v>14872</v>
      </c>
      <c r="E9" s="5" t="n">
        <v>16427</v>
      </c>
    </row>
    <row r="10" spans="1:5">
      <c r="A10" s="4" t="s">
        <v>578</v>
      </c>
      <c r="C10" s="5" t="n">
        <v>82223</v>
      </c>
      <c r="E10" s="5" t="n">
        <v>16775</v>
      </c>
    </row>
    <row r="11" spans="1:5">
      <c r="A11" s="4" t="s">
        <v>579</v>
      </c>
      <c r="C11" s="5" t="n">
        <v>12673</v>
      </c>
      <c r="E11" s="5" t="n">
        <v>9656</v>
      </c>
    </row>
    <row r="12" spans="1:5">
      <c r="A12" s="4" t="s">
        <v>580</v>
      </c>
      <c r="C12" s="5" t="n">
        <v>11271</v>
      </c>
      <c r="E12" s="5" t="n">
        <v>7287</v>
      </c>
    </row>
    <row r="13" spans="1:5">
      <c r="A13" s="4" t="s">
        <v>530</v>
      </c>
      <c r="C13" s="6" t="n">
        <v>476140</v>
      </c>
      <c r="D13" s="7" t="n">
        <v>69252</v>
      </c>
      <c r="E13" s="6" t="n">
        <v>294695</v>
      </c>
    </row>
    <row r="14" spans="1:5"/>
    <row r="15" spans="1:5">
      <c r="A15" s="4" t="s">
        <v>571</v>
      </c>
      <c r="B15" s="4" t="s">
        <v>581</v>
      </c>
    </row>
  </sheetData>
  <mergeCells count="3">
    <mergeCell ref="A1:B1"/>
    <mergeCell ref="A14:D14"/>
    <mergeCell ref="B15:D1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237</v>
      </c>
      <c r="C2" s="2" t="s">
        <v>511</v>
      </c>
    </row>
    <row r="3" spans="1:3">
      <c r="A3" s="3" t="s">
        <v>583</v>
      </c>
    </row>
    <row r="4" spans="1:3">
      <c r="A4" s="4" t="s">
        <v>584</v>
      </c>
      <c r="B4" s="6" t="n">
        <v>259450</v>
      </c>
    </row>
    <row r="5" spans="1:3">
      <c r="A5" s="4" t="s">
        <v>585</v>
      </c>
      <c r="B5" s="5" t="n">
        <v>112613</v>
      </c>
    </row>
    <row r="6" spans="1:3">
      <c r="A6" s="4" t="s">
        <v>586</v>
      </c>
      <c r="B6" s="5" t="n">
        <v>-40588</v>
      </c>
    </row>
    <row r="7" spans="1:3">
      <c r="A7" s="4" t="s">
        <v>304</v>
      </c>
      <c r="B7" s="6" t="n">
        <v>331475</v>
      </c>
    </row>
    <row r="8" spans="1:3">
      <c r="A8" s="4" t="s">
        <v>584</v>
      </c>
      <c r="C8" s="6" t="n">
        <v>74693</v>
      </c>
    </row>
    <row r="9" spans="1:3">
      <c r="A9" s="4" t="s">
        <v>585</v>
      </c>
      <c r="C9" s="5" t="n">
        <v>14240</v>
      </c>
    </row>
    <row r="10" spans="1:3">
      <c r="A10" s="4" t="s">
        <v>586</v>
      </c>
      <c r="C10" s="5" t="n">
        <v>0</v>
      </c>
    </row>
    <row r="11" spans="1:3">
      <c r="A11" s="4" t="s">
        <v>304</v>
      </c>
      <c r="C11" s="6" t="n">
        <v>8893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87</v>
      </c>
      <c r="B1" s="2" t="s">
        <v>516</v>
      </c>
      <c r="F1" s="2" t="s">
        <v>1</v>
      </c>
    </row>
    <row r="2" spans="1:10">
      <c r="B2" s="2" t="s">
        <v>588</v>
      </c>
      <c r="C2" s="2" t="s">
        <v>589</v>
      </c>
      <c r="D2" s="2" t="s">
        <v>557</v>
      </c>
      <c r="E2" s="2" t="s">
        <v>590</v>
      </c>
      <c r="F2" s="2" t="s">
        <v>36</v>
      </c>
      <c r="G2" s="2" t="s">
        <v>37</v>
      </c>
      <c r="H2" s="2" t="s">
        <v>38</v>
      </c>
      <c r="I2" s="2" t="s">
        <v>541</v>
      </c>
      <c r="J2" s="2" t="s">
        <v>37</v>
      </c>
    </row>
    <row r="3" spans="1:10">
      <c r="A3" s="3" t="s">
        <v>583</v>
      </c>
    </row>
    <row r="4" spans="1:10">
      <c r="A4" s="4" t="s">
        <v>591</v>
      </c>
      <c r="H4" s="6" t="n">
        <v>520426</v>
      </c>
    </row>
    <row r="5" spans="1:10">
      <c r="A5" s="4" t="s">
        <v>592</v>
      </c>
      <c r="F5" s="6" t="n">
        <v>163471</v>
      </c>
      <c r="J5" s="7" t="n">
        <v>23776000</v>
      </c>
    </row>
    <row r="6" spans="1:10">
      <c r="A6" s="4" t="s">
        <v>593</v>
      </c>
      <c r="F6" s="5" t="n">
        <v>20450</v>
      </c>
      <c r="J6" s="7" t="n">
        <v>2974000</v>
      </c>
    </row>
    <row r="7" spans="1:10">
      <c r="A7" s="4" t="s">
        <v>594</v>
      </c>
      <c r="D7" s="6" t="n">
        <v>26670</v>
      </c>
      <c r="E7" s="7" t="n">
        <v>26670</v>
      </c>
    </row>
    <row r="8" spans="1:10">
      <c r="A8" s="4" t="s">
        <v>544</v>
      </c>
      <c r="H8" s="6" t="n">
        <v>0</v>
      </c>
      <c r="I8" s="7" t="n">
        <v>114789000</v>
      </c>
    </row>
    <row r="9" spans="1:10">
      <c r="A9" s="4" t="s">
        <v>595</v>
      </c>
      <c r="F9" s="5" t="n">
        <v>41653</v>
      </c>
      <c r="G9" s="7" t="n">
        <v>5927000</v>
      </c>
    </row>
    <row r="10" spans="1:10">
      <c r="A10" s="4" t="s">
        <v>596</v>
      </c>
      <c r="F10" s="5" t="n">
        <v>324016</v>
      </c>
      <c r="G10" s="5" t="n">
        <v>47126000</v>
      </c>
    </row>
    <row r="11" spans="1:10">
      <c r="A11" s="4" t="s">
        <v>597</v>
      </c>
      <c r="F11" s="6" t="n">
        <v>553425</v>
      </c>
      <c r="G11" s="7" t="n">
        <v>86524000</v>
      </c>
    </row>
    <row r="12" spans="1:10">
      <c r="A12" s="4" t="s">
        <v>598</v>
      </c>
    </row>
    <row r="13" spans="1:10">
      <c r="A13" s="3" t="s">
        <v>583</v>
      </c>
    </row>
    <row r="14" spans="1:10">
      <c r="A14" s="4" t="s">
        <v>599</v>
      </c>
      <c r="D14" s="6" t="n">
        <v>34165</v>
      </c>
      <c r="E14" s="7" t="n">
        <v>4969000</v>
      </c>
    </row>
    <row r="15" spans="1:10">
      <c r="A15" s="4" t="s">
        <v>600</v>
      </c>
    </row>
    <row r="16" spans="1:10">
      <c r="A16" s="3" t="s">
        <v>583</v>
      </c>
    </row>
    <row r="17" spans="1:10">
      <c r="A17" s="4" t="s">
        <v>601</v>
      </c>
      <c r="D17" s="4" t="s">
        <v>602</v>
      </c>
      <c r="E17" s="4" t="s">
        <v>602</v>
      </c>
    </row>
    <row r="18" spans="1:10">
      <c r="A18" s="4" t="s">
        <v>594</v>
      </c>
      <c r="D18" s="6" t="n">
        <v>140</v>
      </c>
    </row>
    <row r="19" spans="1:10">
      <c r="A19" s="4" t="s">
        <v>603</v>
      </c>
    </row>
    <row r="20" spans="1:10">
      <c r="A20" s="3" t="s">
        <v>583</v>
      </c>
    </row>
    <row r="21" spans="1:10">
      <c r="A21" s="4" t="s">
        <v>604</v>
      </c>
      <c r="B21" s="6" t="n">
        <v>80100</v>
      </c>
      <c r="C21" s="7" t="n">
        <v>11650000</v>
      </c>
    </row>
    <row r="22" spans="1:10">
      <c r="A22" s="4" t="s">
        <v>601</v>
      </c>
      <c r="B22" s="4" t="s">
        <v>605</v>
      </c>
      <c r="C22" s="4" t="s">
        <v>605</v>
      </c>
    </row>
    <row r="23" spans="1:10">
      <c r="A23" s="4" t="s">
        <v>606</v>
      </c>
    </row>
    <row r="24" spans="1:10">
      <c r="A24" s="3" t="s">
        <v>583</v>
      </c>
    </row>
    <row r="25" spans="1:10">
      <c r="A25" s="4" t="s">
        <v>601</v>
      </c>
      <c r="F25" s="4" t="s">
        <v>607</v>
      </c>
      <c r="J25" s="4" t="s">
        <v>607</v>
      </c>
    </row>
    <row r="26" spans="1:10">
      <c r="A26" s="4" t="s">
        <v>608</v>
      </c>
    </row>
    <row r="27" spans="1:10">
      <c r="A27" s="3" t="s">
        <v>583</v>
      </c>
    </row>
    <row r="28" spans="1:10">
      <c r="A28" s="4" t="s">
        <v>601</v>
      </c>
      <c r="I28" s="4" t="s">
        <v>609</v>
      </c>
    </row>
  </sheetData>
  <mergeCells count="3">
    <mergeCell ref="A1:A2"/>
    <mergeCell ref="B1:E1"/>
    <mergeCell ref="F1:I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610</v>
      </c>
      <c r="B1" s="2" t="s">
        <v>1</v>
      </c>
    </row>
    <row r="2" spans="1:5">
      <c r="B2" s="2" t="s">
        <v>36</v>
      </c>
      <c r="C2" s="2" t="s">
        <v>38</v>
      </c>
      <c r="D2" s="2" t="s">
        <v>139</v>
      </c>
      <c r="E2" s="2" t="s">
        <v>37</v>
      </c>
    </row>
    <row r="3" spans="1:5">
      <c r="A3" s="3" t="s">
        <v>50</v>
      </c>
    </row>
    <row r="4" spans="1:5">
      <c r="A4" s="4" t="s">
        <v>530</v>
      </c>
      <c r="B4" s="6" t="n">
        <v>958030</v>
      </c>
      <c r="C4" s="6" t="n">
        <v>641028</v>
      </c>
    </row>
    <row r="5" spans="1:5">
      <c r="A5" s="4" t="s">
        <v>611</v>
      </c>
      <c r="B5" s="5" t="n">
        <v>-248253</v>
      </c>
      <c r="C5" s="5" t="n">
        <v>-124446</v>
      </c>
    </row>
    <row r="6" spans="1:5">
      <c r="A6" s="4" t="s">
        <v>612</v>
      </c>
      <c r="B6" s="5" t="n">
        <v>709777</v>
      </c>
      <c r="C6" s="5" t="n">
        <v>516582</v>
      </c>
      <c r="E6" s="7" t="n">
        <v>103233</v>
      </c>
    </row>
    <row r="7" spans="1:5">
      <c r="A7" s="4" t="s">
        <v>613</v>
      </c>
      <c r="B7" s="5" t="n">
        <v>151574</v>
      </c>
      <c r="C7" s="5" t="n">
        <v>50891</v>
      </c>
      <c r="D7" s="6" t="n">
        <v>29292</v>
      </c>
    </row>
    <row r="8" spans="1:5">
      <c r="A8" s="4" t="s">
        <v>614</v>
      </c>
    </row>
    <row r="9" spans="1:5">
      <c r="A9" s="3" t="s">
        <v>50</v>
      </c>
    </row>
    <row r="10" spans="1:5">
      <c r="A10" s="4" t="s">
        <v>530</v>
      </c>
      <c r="B10" s="5" t="n">
        <v>51904</v>
      </c>
      <c r="C10" s="5" t="n">
        <v>44370</v>
      </c>
    </row>
    <row r="11" spans="1:5">
      <c r="A11" s="4" t="s">
        <v>615</v>
      </c>
    </row>
    <row r="12" spans="1:5">
      <c r="A12" s="3" t="s">
        <v>50</v>
      </c>
    </row>
    <row r="13" spans="1:5">
      <c r="A13" s="4" t="s">
        <v>530</v>
      </c>
      <c r="B13" s="5" t="n">
        <v>30701</v>
      </c>
      <c r="C13" s="5" t="n">
        <v>28299</v>
      </c>
    </row>
    <row r="14" spans="1:5">
      <c r="A14" s="4" t="s">
        <v>616</v>
      </c>
    </row>
    <row r="15" spans="1:5">
      <c r="A15" s="3" t="s">
        <v>50</v>
      </c>
    </row>
    <row r="16" spans="1:5">
      <c r="A16" s="4" t="s">
        <v>530</v>
      </c>
      <c r="B16" s="5" t="n">
        <v>36151</v>
      </c>
      <c r="C16" s="5" t="n">
        <v>36896</v>
      </c>
    </row>
    <row r="17" spans="1:5">
      <c r="A17" s="4" t="s">
        <v>617</v>
      </c>
    </row>
    <row r="18" spans="1:5">
      <c r="A18" s="3" t="s">
        <v>50</v>
      </c>
    </row>
    <row r="19" spans="1:5">
      <c r="A19" s="4" t="s">
        <v>530</v>
      </c>
      <c r="B19" s="5" t="n">
        <v>20125</v>
      </c>
      <c r="C19" s="5" t="n">
        <v>20999</v>
      </c>
    </row>
    <row r="20" spans="1:5">
      <c r="A20" s="4" t="s">
        <v>618</v>
      </c>
    </row>
    <row r="21" spans="1:5">
      <c r="A21" s="3" t="s">
        <v>50</v>
      </c>
    </row>
    <row r="22" spans="1:5">
      <c r="A22" s="4" t="s">
        <v>530</v>
      </c>
      <c r="B22" s="5" t="n">
        <v>691596</v>
      </c>
      <c r="C22" s="5" t="n">
        <v>383031</v>
      </c>
    </row>
    <row r="23" spans="1:5">
      <c r="A23" s="4" t="s">
        <v>509</v>
      </c>
    </row>
    <row r="24" spans="1:5">
      <c r="A24" s="3" t="s">
        <v>50</v>
      </c>
    </row>
    <row r="25" spans="1:5">
      <c r="A25" s="4" t="s">
        <v>530</v>
      </c>
      <c r="B25" s="5" t="n">
        <v>8487</v>
      </c>
      <c r="C25" s="5" t="n">
        <v>9157</v>
      </c>
    </row>
    <row r="26" spans="1:5">
      <c r="A26" s="4" t="s">
        <v>619</v>
      </c>
    </row>
    <row r="27" spans="1:5">
      <c r="A27" s="3" t="s">
        <v>50</v>
      </c>
    </row>
    <row r="28" spans="1:5">
      <c r="A28" s="4" t="s">
        <v>530</v>
      </c>
      <c r="B28" s="6" t="n">
        <v>119066</v>
      </c>
      <c r="C28" s="6" t="n">
        <v>11827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s>
  <sheetData>
    <row r="1" spans="1:5">
      <c r="A1" s="1" t="s">
        <v>620</v>
      </c>
      <c r="B1" s="2" t="s">
        <v>1</v>
      </c>
    </row>
    <row r="2" spans="1:5">
      <c r="B2" s="2" t="s">
        <v>36</v>
      </c>
      <c r="C2" s="2" t="s">
        <v>38</v>
      </c>
      <c r="D2" s="2" t="s">
        <v>139</v>
      </c>
      <c r="E2" s="2" t="s">
        <v>37</v>
      </c>
    </row>
    <row r="3" spans="1:5">
      <c r="A3" s="3" t="s">
        <v>263</v>
      </c>
    </row>
    <row r="4" spans="1:5">
      <c r="A4" s="4" t="s">
        <v>621</v>
      </c>
      <c r="B4" s="6" t="n">
        <v>170279</v>
      </c>
      <c r="C4" s="6" t="n">
        <v>84068</v>
      </c>
    </row>
    <row r="5" spans="1:5">
      <c r="A5" s="4" t="s">
        <v>622</v>
      </c>
      <c r="B5" s="5" t="n">
        <v>-5622</v>
      </c>
      <c r="C5" s="5" t="n">
        <v>-3222</v>
      </c>
    </row>
    <row r="6" spans="1:5">
      <c r="A6" s="4" t="s">
        <v>52</v>
      </c>
      <c r="B6" s="5" t="n">
        <v>164657</v>
      </c>
      <c r="C6" s="5" t="n">
        <v>80846</v>
      </c>
      <c r="E6" s="7" t="n">
        <v>23948</v>
      </c>
    </row>
    <row r="7" spans="1:5">
      <c r="A7" s="4" t="s">
        <v>467</v>
      </c>
      <c r="B7" s="6" t="n">
        <v>2400</v>
      </c>
      <c r="C7" s="6" t="n">
        <v>1681</v>
      </c>
      <c r="D7" s="6" t="n">
        <v>154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s>
  <sheetData>
    <row r="1" spans="1:5">
      <c r="A1" s="1" t="s">
        <v>623</v>
      </c>
      <c r="B1" s="2" t="s">
        <v>1</v>
      </c>
    </row>
    <row r="2" spans="1:5">
      <c r="B2" s="2" t="s">
        <v>36</v>
      </c>
      <c r="C2" s="2" t="s">
        <v>37</v>
      </c>
      <c r="D2" s="2" t="s">
        <v>38</v>
      </c>
      <c r="E2" s="2" t="s">
        <v>139</v>
      </c>
    </row>
    <row r="3" spans="1:5">
      <c r="A3" s="4" t="s">
        <v>624</v>
      </c>
      <c r="B3" s="6" t="n">
        <v>120510</v>
      </c>
      <c r="D3" s="6" t="n">
        <v>15291</v>
      </c>
    </row>
    <row r="4" spans="1:5">
      <c r="A4" s="4" t="s">
        <v>625</v>
      </c>
      <c r="D4" s="5" t="n">
        <v>105219</v>
      </c>
    </row>
    <row r="5" spans="1:5">
      <c r="A5" s="4" t="s">
        <v>110</v>
      </c>
      <c r="B5" s="5" t="n">
        <v>-15291</v>
      </c>
      <c r="C5" s="7" t="n">
        <v>-2224</v>
      </c>
      <c r="D5" s="5" t="n">
        <v>0</v>
      </c>
      <c r="E5" s="6" t="n">
        <v>0</v>
      </c>
    </row>
    <row r="6" spans="1:5">
      <c r="A6" s="4" t="s">
        <v>626</v>
      </c>
      <c r="B6" s="5" t="n">
        <v>105219</v>
      </c>
      <c r="C6" s="7" t="n">
        <v>15303</v>
      </c>
      <c r="D6" s="5" t="n">
        <v>120510</v>
      </c>
      <c r="E6" s="5" t="n">
        <v>15291</v>
      </c>
    </row>
    <row r="7" spans="1:5">
      <c r="A7" s="4" t="s">
        <v>627</v>
      </c>
    </row>
    <row r="8" spans="1:5">
      <c r="A8" s="4" t="s">
        <v>624</v>
      </c>
      <c r="B8" s="5" t="n">
        <v>15291</v>
      </c>
      <c r="D8" s="5" t="n">
        <v>15291</v>
      </c>
    </row>
    <row r="9" spans="1:5">
      <c r="A9" s="4" t="s">
        <v>625</v>
      </c>
      <c r="D9" s="5" t="n">
        <v>0</v>
      </c>
    </row>
    <row r="10" spans="1:5">
      <c r="A10" s="4" t="s">
        <v>110</v>
      </c>
      <c r="B10" s="5" t="n">
        <v>-15291</v>
      </c>
    </row>
    <row r="11" spans="1:5">
      <c r="A11" s="4" t="s">
        <v>626</v>
      </c>
      <c r="B11" s="5" t="n">
        <v>0</v>
      </c>
      <c r="D11" s="5" t="n">
        <v>15291</v>
      </c>
      <c r="E11" s="5" t="n">
        <v>15291</v>
      </c>
    </row>
    <row r="12" spans="1:5">
      <c r="A12" s="4" t="s">
        <v>523</v>
      </c>
    </row>
    <row r="13" spans="1:5">
      <c r="A13" s="4" t="s">
        <v>624</v>
      </c>
      <c r="B13" s="5" t="n">
        <v>105219</v>
      </c>
      <c r="D13" s="5" t="n">
        <v>0</v>
      </c>
    </row>
    <row r="14" spans="1:5">
      <c r="A14" s="4" t="s">
        <v>625</v>
      </c>
      <c r="D14" s="5" t="n">
        <v>105219</v>
      </c>
    </row>
    <row r="15" spans="1:5">
      <c r="A15" s="4" t="s">
        <v>110</v>
      </c>
      <c r="B15" s="5" t="n">
        <v>0</v>
      </c>
    </row>
    <row r="16" spans="1:5">
      <c r="A16" s="4" t="s">
        <v>626</v>
      </c>
      <c r="B16" s="6" t="n">
        <v>105219</v>
      </c>
      <c r="D16" s="6" t="n">
        <v>105219</v>
      </c>
      <c r="E16" s="6" t="n">
        <v>0</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s>
  <sheetData>
    <row r="1" spans="1:5">
      <c r="A1" s="1" t="s">
        <v>628</v>
      </c>
      <c r="B1" s="2" t="s">
        <v>1</v>
      </c>
    </row>
    <row r="2" spans="1:5">
      <c r="B2" s="2" t="s">
        <v>36</v>
      </c>
      <c r="C2" s="2" t="s">
        <v>37</v>
      </c>
      <c r="D2" s="2" t="s">
        <v>38</v>
      </c>
      <c r="E2" s="2" t="s">
        <v>139</v>
      </c>
    </row>
    <row r="3" spans="1:5">
      <c r="A3" s="4" t="s">
        <v>629</v>
      </c>
      <c r="B3" s="6" t="n">
        <v>15291</v>
      </c>
      <c r="C3" s="7" t="n">
        <v>2224</v>
      </c>
      <c r="D3" s="6" t="n">
        <v>0</v>
      </c>
      <c r="E3" s="6" t="n">
        <v>0</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30</v>
      </c>
      <c r="B1" s="2" t="s">
        <v>36</v>
      </c>
      <c r="C1" s="2" t="s">
        <v>37</v>
      </c>
      <c r="D1" s="2" t="s">
        <v>38</v>
      </c>
    </row>
    <row r="2" spans="1:4">
      <c r="A2" s="3" t="s">
        <v>267</v>
      </c>
    </row>
    <row r="3" spans="1:4">
      <c r="A3" s="4" t="s">
        <v>631</v>
      </c>
      <c r="B3" s="6" t="n">
        <v>39844</v>
      </c>
      <c r="D3" s="6" t="n">
        <v>36731</v>
      </c>
    </row>
    <row r="4" spans="1:4">
      <c r="A4" s="4" t="s">
        <v>632</v>
      </c>
      <c r="B4" s="5" t="n">
        <v>709679</v>
      </c>
      <c r="D4" s="5" t="n">
        <v>193261</v>
      </c>
    </row>
    <row r="5" spans="1:4">
      <c r="A5" s="4" t="s">
        <v>633</v>
      </c>
      <c r="B5" s="5" t="n">
        <v>39186</v>
      </c>
      <c r="D5" s="5" t="n">
        <v>35223</v>
      </c>
    </row>
    <row r="6" spans="1:4">
      <c r="A6" s="4" t="s">
        <v>634</v>
      </c>
      <c r="B6" s="5" t="n">
        <v>8199</v>
      </c>
      <c r="D6" s="5" t="n">
        <v>5221</v>
      </c>
    </row>
    <row r="7" spans="1:4">
      <c r="A7" s="4" t="s">
        <v>635</v>
      </c>
      <c r="B7" s="5" t="n">
        <v>5880</v>
      </c>
      <c r="D7" s="5" t="n">
        <v>4576</v>
      </c>
    </row>
    <row r="8" spans="1:4">
      <c r="A8" s="4" t="s">
        <v>636</v>
      </c>
      <c r="B8" s="5" t="n">
        <v>1518</v>
      </c>
      <c r="D8" s="5" t="n">
        <v>584</v>
      </c>
    </row>
    <row r="9" spans="1:4">
      <c r="A9" s="4" t="s">
        <v>637</v>
      </c>
      <c r="B9" s="5" t="n">
        <v>460</v>
      </c>
      <c r="D9" s="5" t="n">
        <v>4432</v>
      </c>
    </row>
    <row r="10" spans="1:4">
      <c r="A10" s="4" t="s">
        <v>638</v>
      </c>
      <c r="B10" s="5" t="n">
        <v>6057</v>
      </c>
      <c r="D10" s="5" t="n">
        <v>38012</v>
      </c>
    </row>
    <row r="11" spans="1:4">
      <c r="A11" s="4" t="s">
        <v>639</v>
      </c>
      <c r="B11" s="5" t="n">
        <v>38000</v>
      </c>
      <c r="D11" s="5" t="n">
        <v>0</v>
      </c>
    </row>
    <row r="12" spans="1:4">
      <c r="A12" s="4" t="s">
        <v>640</v>
      </c>
      <c r="B12" s="5" t="n">
        <v>31114</v>
      </c>
      <c r="D12" s="5" t="n">
        <v>25198</v>
      </c>
    </row>
    <row r="13" spans="1:4">
      <c r="A13" s="4" t="s">
        <v>530</v>
      </c>
      <c r="B13" s="6" t="n">
        <v>879937</v>
      </c>
      <c r="C13" s="7" t="n">
        <v>127983</v>
      </c>
      <c r="D13" s="6" t="n">
        <v>3432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7</v>
      </c>
      <c r="B1" s="2" t="s">
        <v>1</v>
      </c>
    </row>
    <row r="2" spans="1:5">
      <c r="B2" s="2" t="s">
        <v>36</v>
      </c>
      <c r="C2" s="2" t="s">
        <v>37</v>
      </c>
      <c r="D2" s="2" t="s">
        <v>38</v>
      </c>
      <c r="E2" s="2" t="s">
        <v>139</v>
      </c>
    </row>
    <row r="3" spans="1:5">
      <c r="A3" s="3" t="s">
        <v>178</v>
      </c>
    </row>
    <row r="4" spans="1:5">
      <c r="A4" s="4" t="s">
        <v>142</v>
      </c>
      <c r="B4" s="6" t="n">
        <v>0</v>
      </c>
      <c r="C4" s="7" t="n">
        <v>0</v>
      </c>
      <c r="D4" s="6" t="n">
        <v>0</v>
      </c>
      <c r="E4" s="6" t="n">
        <v>0</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s>
  <sheetData>
    <row r="1" spans="1:5">
      <c r="A1" s="1" t="s">
        <v>641</v>
      </c>
      <c r="B1" s="2" t="s">
        <v>1</v>
      </c>
    </row>
    <row r="2" spans="1:5">
      <c r="B2" s="2" t="s">
        <v>36</v>
      </c>
      <c r="C2" s="2" t="s">
        <v>37</v>
      </c>
      <c r="D2" s="2" t="s">
        <v>38</v>
      </c>
      <c r="E2" s="2" t="s">
        <v>139</v>
      </c>
    </row>
    <row r="3" spans="1:5">
      <c r="A3" s="4" t="s">
        <v>642</v>
      </c>
      <c r="B3" s="4" t="s">
        <v>643</v>
      </c>
      <c r="C3" s="4" t="s">
        <v>643</v>
      </c>
    </row>
    <row r="4" spans="1:5">
      <c r="A4" s="4" t="s">
        <v>644</v>
      </c>
      <c r="B4" s="4" t="s">
        <v>645</v>
      </c>
      <c r="C4" s="4" t="s">
        <v>645</v>
      </c>
    </row>
    <row r="5" spans="1:5">
      <c r="A5" s="4" t="s">
        <v>646</v>
      </c>
      <c r="B5" s="6" t="n">
        <v>127395</v>
      </c>
      <c r="C5" s="7" t="n">
        <v>18531</v>
      </c>
      <c r="D5" s="6" t="n">
        <v>-13200</v>
      </c>
      <c r="E5" s="6" t="n">
        <v>181786</v>
      </c>
    </row>
    <row r="6" spans="1:5">
      <c r="A6" s="4" t="s">
        <v>647</v>
      </c>
      <c r="B6" s="4" t="s">
        <v>648</v>
      </c>
      <c r="C6" s="4" t="s">
        <v>648</v>
      </c>
    </row>
    <row r="7" spans="1:5">
      <c r="A7" s="4" t="s">
        <v>649</v>
      </c>
      <c r="B7" s="6" t="n">
        <v>457030</v>
      </c>
    </row>
    <row r="8" spans="1:5">
      <c r="A8" s="4" t="s">
        <v>650</v>
      </c>
    </row>
    <row r="9" spans="1:5">
      <c r="A9" s="4" t="s">
        <v>646</v>
      </c>
      <c r="B9" s="5" t="n">
        <v>242543</v>
      </c>
    </row>
    <row r="10" spans="1:5">
      <c r="A10" s="4" t="s">
        <v>651</v>
      </c>
    </row>
    <row r="11" spans="1:5">
      <c r="A11" s="4" t="s">
        <v>646</v>
      </c>
      <c r="B11" s="6" t="n">
        <v>369938</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52</v>
      </c>
      <c r="B1" s="2" t="s">
        <v>1</v>
      </c>
    </row>
    <row r="2" spans="1:5">
      <c r="B2" s="2" t="s">
        <v>36</v>
      </c>
      <c r="C2" s="2" t="s">
        <v>37</v>
      </c>
      <c r="D2" s="2" t="s">
        <v>38</v>
      </c>
      <c r="E2" s="2" t="s">
        <v>139</v>
      </c>
    </row>
    <row r="3" spans="1:5">
      <c r="A3" s="3" t="s">
        <v>270</v>
      </c>
    </row>
    <row r="4" spans="1:5">
      <c r="A4" s="4" t="s">
        <v>653</v>
      </c>
      <c r="B4" s="6" t="n">
        <v>52646</v>
      </c>
      <c r="D4" s="6" t="n">
        <v>31383</v>
      </c>
      <c r="E4" s="6" t="n">
        <v>29024</v>
      </c>
    </row>
    <row r="5" spans="1:5">
      <c r="A5" s="4" t="s">
        <v>654</v>
      </c>
      <c r="B5" s="5" t="n">
        <v>-42752</v>
      </c>
      <c r="D5" s="5" t="n">
        <v>-7605</v>
      </c>
      <c r="E5" s="5" t="n">
        <v>2580</v>
      </c>
    </row>
    <row r="6" spans="1:5">
      <c r="A6" s="4" t="s">
        <v>119</v>
      </c>
      <c r="B6" s="6" t="n">
        <v>9894</v>
      </c>
      <c r="C6" s="7" t="n">
        <v>1439</v>
      </c>
      <c r="D6" s="6" t="n">
        <v>23778</v>
      </c>
      <c r="E6" s="6" t="n">
        <v>31604</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55</v>
      </c>
      <c r="B1" s="2" t="s">
        <v>1</v>
      </c>
    </row>
    <row r="2" spans="1:6">
      <c r="B2" s="2" t="s">
        <v>237</v>
      </c>
      <c r="C2" s="2" t="s">
        <v>511</v>
      </c>
      <c r="D2" s="2" t="s">
        <v>656</v>
      </c>
      <c r="E2" s="2" t="s">
        <v>657</v>
      </c>
      <c r="F2" s="2" t="s">
        <v>658</v>
      </c>
    </row>
    <row r="3" spans="1:6">
      <c r="A3" s="4" t="s">
        <v>659</v>
      </c>
      <c r="E3" s="4" t="s">
        <v>660</v>
      </c>
    </row>
    <row r="4" spans="1:6">
      <c r="A4" s="4" t="s">
        <v>661</v>
      </c>
    </row>
    <row r="5" spans="1:6">
      <c r="A5" s="4" t="s">
        <v>662</v>
      </c>
      <c r="B5" s="4" t="s">
        <v>663</v>
      </c>
    </row>
    <row r="6" spans="1:6">
      <c r="A6" s="4" t="s">
        <v>664</v>
      </c>
    </row>
    <row r="7" spans="1:6">
      <c r="A7" s="4" t="s">
        <v>665</v>
      </c>
      <c r="B7" s="4" t="s">
        <v>666</v>
      </c>
      <c r="C7" s="4" t="s">
        <v>666</v>
      </c>
      <c r="D7" s="4" t="s">
        <v>666</v>
      </c>
      <c r="E7" s="4" t="s">
        <v>666</v>
      </c>
      <c r="F7" s="4" t="s">
        <v>666</v>
      </c>
    </row>
  </sheetData>
  <mergeCells count="2">
    <mergeCell ref="A1:A2"/>
    <mergeCell ref="B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67</v>
      </c>
      <c r="B1" s="2" t="s">
        <v>1</v>
      </c>
    </row>
    <row r="2" spans="1:4">
      <c r="B2" s="2" t="s">
        <v>237</v>
      </c>
      <c r="C2" s="2" t="s">
        <v>511</v>
      </c>
      <c r="D2" s="2" t="s">
        <v>668</v>
      </c>
    </row>
    <row r="3" spans="1:4">
      <c r="A3" s="3" t="s">
        <v>270</v>
      </c>
    </row>
    <row r="4" spans="1:4">
      <c r="A4" s="4" t="s">
        <v>669</v>
      </c>
      <c r="B4" s="4" t="s">
        <v>660</v>
      </c>
      <c r="C4" s="4" t="s">
        <v>670</v>
      </c>
      <c r="D4" s="4" t="s">
        <v>660</v>
      </c>
    </row>
    <row r="5" spans="1:4">
      <c r="A5" s="4" t="s">
        <v>671</v>
      </c>
      <c r="B5" s="4" t="s">
        <v>672</v>
      </c>
      <c r="C5" s="4" t="s">
        <v>673</v>
      </c>
      <c r="D5" s="4" t="s">
        <v>674</v>
      </c>
    </row>
    <row r="6" spans="1:4">
      <c r="A6" s="4" t="s">
        <v>675</v>
      </c>
      <c r="B6" s="4" t="s">
        <v>676</v>
      </c>
      <c r="C6" s="4" t="s">
        <v>677</v>
      </c>
      <c r="D6" s="4" t="s">
        <v>678</v>
      </c>
    </row>
    <row r="7" spans="1:4">
      <c r="A7" s="4" t="s">
        <v>679</v>
      </c>
      <c r="B7" s="4" t="s">
        <v>680</v>
      </c>
      <c r="C7" s="4" t="s">
        <v>681</v>
      </c>
      <c r="D7" s="4" t="s">
        <v>682</v>
      </c>
    </row>
    <row r="8" spans="1:4">
      <c r="A8" s="4" t="s">
        <v>683</v>
      </c>
      <c r="B8" s="4" t="s">
        <v>684</v>
      </c>
      <c r="C8" s="4" t="s">
        <v>685</v>
      </c>
      <c r="D8" s="4" t="s">
        <v>685</v>
      </c>
    </row>
    <row r="9" spans="1:4">
      <c r="A9" s="4" t="s">
        <v>686</v>
      </c>
      <c r="B9" s="4" t="s">
        <v>687</v>
      </c>
      <c r="C9" s="4" t="s">
        <v>688</v>
      </c>
      <c r="D9" s="4" t="s">
        <v>672</v>
      </c>
    </row>
    <row r="10" spans="1:4">
      <c r="A10" s="4" t="s">
        <v>689</v>
      </c>
      <c r="B10" s="4" t="s">
        <v>682</v>
      </c>
      <c r="C10" s="4" t="s">
        <v>690</v>
      </c>
      <c r="D10" s="4" t="s">
        <v>69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37</v>
      </c>
      <c r="C2" s="2" t="s">
        <v>511</v>
      </c>
      <c r="D2" s="2" t="s">
        <v>668</v>
      </c>
    </row>
    <row r="3" spans="1:4">
      <c r="A3" s="3" t="s">
        <v>270</v>
      </c>
    </row>
    <row r="4" spans="1:4">
      <c r="A4" s="4" t="s">
        <v>693</v>
      </c>
      <c r="B4" s="6" t="n">
        <v>1669</v>
      </c>
      <c r="C4" s="6" t="n">
        <v>8605</v>
      </c>
      <c r="D4" s="6" t="n">
        <v>10022</v>
      </c>
    </row>
    <row r="5" spans="1:4">
      <c r="A5" s="4" t="s">
        <v>694</v>
      </c>
      <c r="B5" s="9" t="n">
        <v>0.01</v>
      </c>
      <c r="C5" s="9" t="n">
        <v>0.06</v>
      </c>
      <c r="D5" s="9" t="n">
        <v>0.1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95</v>
      </c>
      <c r="B1" s="2" t="s">
        <v>36</v>
      </c>
      <c r="C1" s="2" t="s">
        <v>37</v>
      </c>
      <c r="D1" s="2" t="s">
        <v>38</v>
      </c>
      <c r="E1" s="2" t="s">
        <v>139</v>
      </c>
    </row>
    <row r="2" spans="1:5">
      <c r="A2" s="3" t="s">
        <v>270</v>
      </c>
    </row>
    <row r="3" spans="1:5">
      <c r="A3" s="4" t="s">
        <v>696</v>
      </c>
      <c r="B3" s="6" t="n">
        <v>99804</v>
      </c>
      <c r="D3" s="6" t="n">
        <v>48337</v>
      </c>
    </row>
    <row r="4" spans="1:5">
      <c r="A4" s="4" t="s">
        <v>697</v>
      </c>
      <c r="B4" s="5" t="n">
        <v>909</v>
      </c>
      <c r="D4" s="5" t="n">
        <v>7717</v>
      </c>
    </row>
    <row r="5" spans="1:5">
      <c r="A5" s="4" t="s">
        <v>698</v>
      </c>
      <c r="B5" s="5" t="n">
        <v>9000</v>
      </c>
      <c r="D5" s="5" t="n">
        <v>0</v>
      </c>
    </row>
    <row r="6" spans="1:5">
      <c r="A6" s="4" t="s">
        <v>699</v>
      </c>
      <c r="B6" s="5" t="n">
        <v>30096</v>
      </c>
      <c r="D6" s="5" t="n">
        <v>10560</v>
      </c>
    </row>
    <row r="7" spans="1:5">
      <c r="A7" s="4" t="s">
        <v>700</v>
      </c>
      <c r="B7" s="5" t="n">
        <v>-78027</v>
      </c>
      <c r="D7" s="5" t="n">
        <v>-58432</v>
      </c>
      <c r="E7" s="6" t="n">
        <v>-30196</v>
      </c>
    </row>
    <row r="8" spans="1:5">
      <c r="A8" s="4" t="s">
        <v>701</v>
      </c>
      <c r="B8" s="5" t="n">
        <v>61782</v>
      </c>
      <c r="D8" s="5" t="n">
        <v>8182</v>
      </c>
    </row>
    <row r="9" spans="1:5">
      <c r="A9" s="3" t="s">
        <v>702</v>
      </c>
    </row>
    <row r="10" spans="1:5">
      <c r="A10" s="4" t="s">
        <v>703</v>
      </c>
      <c r="B10" s="5" t="n">
        <v>2180</v>
      </c>
      <c r="D10" s="5" t="n">
        <v>2595</v>
      </c>
    </row>
    <row r="11" spans="1:5">
      <c r="A11" s="4" t="s">
        <v>704</v>
      </c>
      <c r="B11" s="5" t="n">
        <v>11261</v>
      </c>
      <c r="D11" s="5" t="n">
        <v>0</v>
      </c>
    </row>
    <row r="12" spans="1:5">
      <c r="A12" s="4" t="s">
        <v>705</v>
      </c>
      <c r="B12" s="5" t="n">
        <v>13441</v>
      </c>
      <c r="D12" s="5" t="n">
        <v>2595</v>
      </c>
    </row>
    <row r="13" spans="1:5">
      <c r="A13" s="3" t="s">
        <v>706</v>
      </c>
    </row>
    <row r="14" spans="1:5">
      <c r="A14" s="4" t="s">
        <v>56</v>
      </c>
      <c r="B14" s="5" t="n">
        <v>59602</v>
      </c>
      <c r="D14" s="5" t="n">
        <v>5587</v>
      </c>
    </row>
    <row r="15" spans="1:5">
      <c r="A15" s="4" t="s">
        <v>68</v>
      </c>
      <c r="B15" s="5" t="n">
        <v>-11261</v>
      </c>
      <c r="D15" s="5" t="n">
        <v>0</v>
      </c>
    </row>
    <row r="16" spans="1:5">
      <c r="A16" s="4" t="s">
        <v>707</v>
      </c>
      <c r="B16" s="6" t="n">
        <v>59602</v>
      </c>
      <c r="C16" s="7" t="n">
        <v>8669</v>
      </c>
      <c r="D16" s="6" t="n">
        <v>558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37</v>
      </c>
      <c r="C2" s="2" t="s">
        <v>511</v>
      </c>
    </row>
    <row r="3" spans="1:3">
      <c r="A3" s="3" t="s">
        <v>270</v>
      </c>
    </row>
    <row r="4" spans="1:3">
      <c r="A4" s="4" t="s">
        <v>709</v>
      </c>
      <c r="B4" s="6" t="n">
        <v>-58432</v>
      </c>
      <c r="C4" s="6" t="n">
        <v>-30196</v>
      </c>
    </row>
    <row r="5" spans="1:3">
      <c r="A5" s="4" t="s">
        <v>710</v>
      </c>
      <c r="B5" s="5" t="n">
        <v>-19595</v>
      </c>
      <c r="C5" s="5" t="n">
        <v>-28236</v>
      </c>
    </row>
    <row r="6" spans="1:3">
      <c r="A6" s="4" t="s">
        <v>711</v>
      </c>
      <c r="B6" s="6" t="n">
        <v>-78027</v>
      </c>
      <c r="C6" s="6" t="n">
        <v>-5843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712</v>
      </c>
      <c r="B1" s="2" t="s">
        <v>1</v>
      </c>
    </row>
    <row r="2" spans="1:2">
      <c r="B2" s="2" t="s">
        <v>36</v>
      </c>
    </row>
    <row r="3" spans="1:2">
      <c r="A3" s="4" t="s">
        <v>713</v>
      </c>
      <c r="B3" s="4" t="s">
        <v>476</v>
      </c>
    </row>
    <row r="4" spans="1:2">
      <c r="A4" s="4" t="s">
        <v>714</v>
      </c>
      <c r="B4" s="6" t="n">
        <v>121394</v>
      </c>
    </row>
    <row r="5" spans="1:2">
      <c r="A5" s="4" t="s">
        <v>715</v>
      </c>
      <c r="B5" s="6" t="n">
        <v>121393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8"/>
    <col customWidth="1" max="2" min="2" width="21"/>
    <col customWidth="1" max="3" min="3" width="27"/>
    <col customWidth="1" max="4" min="4" width="37"/>
    <col customWidth="1" max="5" min="5" width="27"/>
    <col customWidth="1" max="6" min="6" width="21"/>
    <col customWidth="1" max="7" min="7" width="21"/>
    <col customWidth="1" max="8" min="8" width="30"/>
  </cols>
  <sheetData>
    <row r="1" spans="1:8">
      <c r="A1" s="1" t="s">
        <v>716</v>
      </c>
      <c r="B1" s="2" t="s">
        <v>516</v>
      </c>
      <c r="C1" s="2" t="s">
        <v>1</v>
      </c>
    </row>
    <row r="2" spans="1:8">
      <c r="B2" s="2" t="s">
        <v>717</v>
      </c>
      <c r="C2" s="2" t="s">
        <v>86</v>
      </c>
      <c r="D2" s="2" t="s">
        <v>87</v>
      </c>
      <c r="E2" s="2" t="s">
        <v>88</v>
      </c>
      <c r="F2" s="2" t="s">
        <v>139</v>
      </c>
      <c r="G2" s="2" t="s">
        <v>718</v>
      </c>
      <c r="H2" s="2" t="s">
        <v>719</v>
      </c>
    </row>
    <row r="3" spans="1:8">
      <c r="A3" s="3" t="s">
        <v>31</v>
      </c>
    </row>
    <row r="4" spans="1:8">
      <c r="A4" s="4" t="s">
        <v>90</v>
      </c>
      <c r="D4" s="8" t="n">
        <v>0.00025</v>
      </c>
      <c r="H4" s="8" t="n">
        <v>0.00025</v>
      </c>
    </row>
    <row r="5" spans="1:8">
      <c r="A5" s="4" t="s">
        <v>720</v>
      </c>
      <c r="D5" s="5" t="n">
        <v>1000000000</v>
      </c>
      <c r="H5" s="5" t="n">
        <v>1000000000</v>
      </c>
    </row>
    <row r="6" spans="1:8">
      <c r="A6" s="4" t="s">
        <v>721</v>
      </c>
      <c r="B6" s="6" t="n">
        <v>687550</v>
      </c>
      <c r="G6" s="7" t="n">
        <v>100000</v>
      </c>
    </row>
    <row r="7" spans="1:8">
      <c r="A7" s="4" t="s">
        <v>722</v>
      </c>
      <c r="B7" s="4" t="s">
        <v>723</v>
      </c>
    </row>
    <row r="8" spans="1:8">
      <c r="A8" s="4" t="s">
        <v>724</v>
      </c>
      <c r="C8" s="6" t="n">
        <v>402133</v>
      </c>
      <c r="D8" s="7" t="n">
        <v>58488</v>
      </c>
      <c r="E8" s="6" t="n">
        <v>0</v>
      </c>
      <c r="F8" s="6" t="n">
        <v>0</v>
      </c>
    </row>
    <row r="9" spans="1:8">
      <c r="A9" s="4" t="s">
        <v>725</v>
      </c>
      <c r="C9" s="5" t="n">
        <v>26060436</v>
      </c>
      <c r="D9" s="5" t="n">
        <v>26060436</v>
      </c>
    </row>
    <row r="10" spans="1:8">
      <c r="A10" s="4" t="s">
        <v>726</v>
      </c>
    </row>
    <row r="11" spans="1:8">
      <c r="A11" s="3" t="s">
        <v>31</v>
      </c>
    </row>
    <row r="12" spans="1:8">
      <c r="A12" s="4" t="s">
        <v>727</v>
      </c>
      <c r="C12" s="5" t="n">
        <v>6000000</v>
      </c>
      <c r="D12" s="5" t="n">
        <v>6000000</v>
      </c>
      <c r="E12" s="5" t="n">
        <v>1912642</v>
      </c>
    </row>
    <row r="13" spans="1:8">
      <c r="A13" s="4" t="s">
        <v>33</v>
      </c>
    </row>
    <row r="14" spans="1:8">
      <c r="A14" s="3" t="s">
        <v>31</v>
      </c>
    </row>
    <row r="15" spans="1:8">
      <c r="A15" s="4" t="s">
        <v>720</v>
      </c>
      <c r="D15" s="5" t="n">
        <v>840000000</v>
      </c>
      <c r="H15" s="5" t="n">
        <v>840000000</v>
      </c>
    </row>
    <row r="16" spans="1:8">
      <c r="A16" s="4" t="s">
        <v>93</v>
      </c>
      <c r="D16" s="5" t="n">
        <v>73187255</v>
      </c>
      <c r="H16" s="5" t="n">
        <v>92992483</v>
      </c>
    </row>
    <row r="17" spans="1:8">
      <c r="A17" s="4" t="s">
        <v>34</v>
      </c>
    </row>
    <row r="18" spans="1:8">
      <c r="A18" s="3" t="s">
        <v>31</v>
      </c>
    </row>
    <row r="19" spans="1:8">
      <c r="A19" s="4" t="s">
        <v>720</v>
      </c>
      <c r="D19" s="5" t="n">
        <v>60000000</v>
      </c>
      <c r="H19" s="5" t="n">
        <v>60000000</v>
      </c>
    </row>
    <row r="20" spans="1:8">
      <c r="A20" s="4" t="s">
        <v>93</v>
      </c>
      <c r="D20" s="5" t="n">
        <v>50892198</v>
      </c>
      <c r="H20" s="5" t="n">
        <v>56892198</v>
      </c>
    </row>
    <row r="21" spans="1:8">
      <c r="A21" s="4" t="s">
        <v>94</v>
      </c>
    </row>
    <row r="22" spans="1:8">
      <c r="A22" s="3" t="s">
        <v>31</v>
      </c>
    </row>
    <row r="23" spans="1:8">
      <c r="A23" s="4" t="s">
        <v>720</v>
      </c>
      <c r="D23" s="5" t="n">
        <v>100000000</v>
      </c>
      <c r="H23" s="5" t="n">
        <v>100000000</v>
      </c>
    </row>
  </sheetData>
  <mergeCells count="2">
    <mergeCell ref="A1:A2"/>
    <mergeCell ref="C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 customWidth="1" max="5" min="5" width="37"/>
    <col customWidth="1" max="6" min="6" width="27"/>
    <col customWidth="1" max="7" min="7" width="37"/>
  </cols>
  <sheetData>
    <row r="1" spans="1:7">
      <c r="A1" s="1" t="s">
        <v>728</v>
      </c>
      <c r="B1" s="2" t="s">
        <v>1</v>
      </c>
    </row>
    <row r="2" spans="1:7">
      <c r="B2" s="2" t="s">
        <v>86</v>
      </c>
      <c r="C2" s="2" t="s">
        <v>87</v>
      </c>
      <c r="D2" s="2" t="s">
        <v>88</v>
      </c>
      <c r="E2" s="2" t="s">
        <v>729</v>
      </c>
      <c r="F2" s="2" t="s">
        <v>730</v>
      </c>
      <c r="G2" s="2" t="s">
        <v>731</v>
      </c>
    </row>
    <row r="3" spans="1:7">
      <c r="A3" s="3" t="s">
        <v>274</v>
      </c>
    </row>
    <row r="4" spans="1:7">
      <c r="A4" s="4" t="s">
        <v>732</v>
      </c>
      <c r="B4" s="5" t="n">
        <v>0</v>
      </c>
      <c r="C4" s="5" t="n">
        <v>0</v>
      </c>
      <c r="D4" s="5" t="n">
        <v>1100000</v>
      </c>
      <c r="E4" s="5" t="n">
        <v>1100000</v>
      </c>
      <c r="F4" s="5" t="n">
        <v>0</v>
      </c>
      <c r="G4" s="5" t="n">
        <v>0</v>
      </c>
    </row>
    <row r="5" spans="1:7">
      <c r="A5" s="4" t="s">
        <v>733</v>
      </c>
      <c r="B5" s="6" t="n">
        <v>7597</v>
      </c>
    </row>
    <row r="6" spans="1:7">
      <c r="A6" s="4" t="s">
        <v>734</v>
      </c>
      <c r="B6" s="4" t="s">
        <v>735</v>
      </c>
      <c r="C6" s="4" t="s">
        <v>735</v>
      </c>
    </row>
    <row r="7" spans="1:7">
      <c r="A7" s="4" t="s">
        <v>736</v>
      </c>
      <c r="B7" s="6" t="n">
        <v>12839</v>
      </c>
      <c r="C7" s="7" t="n">
        <v>1867000</v>
      </c>
      <c r="D7" s="6" t="n">
        <v>23710</v>
      </c>
      <c r="F7" s="6" t="n">
        <v>34673</v>
      </c>
    </row>
    <row r="8" spans="1:7">
      <c r="A8" s="4" t="s">
        <v>737</v>
      </c>
      <c r="B8" s="6" t="n">
        <v>495</v>
      </c>
    </row>
    <row r="9" spans="1:7">
      <c r="A9" s="4" t="s">
        <v>738</v>
      </c>
      <c r="B9" s="4" t="s">
        <v>735</v>
      </c>
      <c r="C9" s="4" t="s">
        <v>735</v>
      </c>
    </row>
    <row r="10" spans="1:7">
      <c r="A10" s="4" t="s">
        <v>739</v>
      </c>
      <c r="D10" s="5" t="n">
        <v>9871</v>
      </c>
    </row>
    <row r="11" spans="1:7">
      <c r="A11" s="4" t="s">
        <v>740</v>
      </c>
      <c r="C11" s="7" t="n">
        <v>0</v>
      </c>
      <c r="E11" s="7" t="n">
        <v>0</v>
      </c>
      <c r="G11" s="7" t="n">
        <v>0</v>
      </c>
    </row>
    <row r="12" spans="1:7">
      <c r="A12" s="4" t="s">
        <v>741</v>
      </c>
      <c r="C12" s="7" t="n">
        <v>0</v>
      </c>
      <c r="E12" s="7" t="n">
        <v>0</v>
      </c>
      <c r="G12" s="7" t="n">
        <v>0</v>
      </c>
    </row>
    <row r="13" spans="1:7">
      <c r="A13" s="4" t="s">
        <v>742</v>
      </c>
      <c r="B13" s="6" t="n">
        <v>0</v>
      </c>
      <c r="D13" s="6" t="n">
        <v>0</v>
      </c>
      <c r="F13" s="5" t="n">
        <v>0</v>
      </c>
    </row>
    <row r="14" spans="1:7">
      <c r="A14" s="4" t="s">
        <v>743</v>
      </c>
      <c r="C14" s="10" t="n">
        <v>2.93</v>
      </c>
      <c r="E14" s="7" t="n">
        <v>6</v>
      </c>
      <c r="G14" s="10" t="n">
        <v>6.33</v>
      </c>
    </row>
    <row r="15" spans="1:7">
      <c r="A15" s="4" t="s">
        <v>744</v>
      </c>
    </row>
    <row r="16" spans="1:7">
      <c r="A16" s="3" t="s">
        <v>274</v>
      </c>
    </row>
    <row r="17" spans="1:7">
      <c r="A17" s="4" t="s">
        <v>745</v>
      </c>
      <c r="C17" s="7" t="n">
        <v>15</v>
      </c>
    </row>
    <row r="18" spans="1:7">
      <c r="A18" s="4" t="s">
        <v>746</v>
      </c>
      <c r="B18" s="5" t="n">
        <v>10401229</v>
      </c>
    </row>
    <row r="19" spans="1:7">
      <c r="A19" s="4" t="s">
        <v>747</v>
      </c>
    </row>
    <row r="20" spans="1:7">
      <c r="A20" s="3" t="s">
        <v>274</v>
      </c>
    </row>
    <row r="21" spans="1:7">
      <c r="A21" s="4" t="s">
        <v>748</v>
      </c>
      <c r="B21" s="4" t="s">
        <v>749</v>
      </c>
    </row>
    <row r="22" spans="1:7">
      <c r="A22" s="4" t="s">
        <v>750</v>
      </c>
    </row>
    <row r="23" spans="1:7">
      <c r="A23" s="3" t="s">
        <v>274</v>
      </c>
    </row>
    <row r="24" spans="1:7">
      <c r="A24" s="4" t="s">
        <v>751</v>
      </c>
      <c r="B24" s="6" t="n">
        <v>379</v>
      </c>
    </row>
    <row r="25" spans="1:7">
      <c r="A25" s="4" t="s">
        <v>752</v>
      </c>
      <c r="D25" s="4" t="s">
        <v>753</v>
      </c>
      <c r="E25" s="4" t="s">
        <v>753</v>
      </c>
    </row>
    <row r="26" spans="1:7">
      <c r="A26" s="4" t="s">
        <v>736</v>
      </c>
      <c r="C26" s="7" t="n">
        <v>-379</v>
      </c>
      <c r="D26" s="6" t="n">
        <v>4320</v>
      </c>
    </row>
    <row r="27" spans="1:7">
      <c r="A27" s="4" t="s">
        <v>754</v>
      </c>
    </row>
    <row r="28" spans="1:7">
      <c r="A28" s="3" t="s">
        <v>274</v>
      </c>
    </row>
    <row r="29" spans="1:7">
      <c r="A29" s="4" t="s">
        <v>746</v>
      </c>
      <c r="B29" s="5" t="n">
        <v>6300000</v>
      </c>
    </row>
    <row r="30" spans="1:7">
      <c r="A30" s="4" t="s">
        <v>755</v>
      </c>
    </row>
    <row r="31" spans="1:7">
      <c r="A31" s="3" t="s">
        <v>274</v>
      </c>
    </row>
    <row r="32" spans="1:7">
      <c r="A32" s="4" t="s">
        <v>751</v>
      </c>
      <c r="B32" s="6" t="n">
        <v>7624</v>
      </c>
      <c r="D32" s="6" t="n">
        <v>9980</v>
      </c>
      <c r="F32" s="6" t="n">
        <v>28655</v>
      </c>
    </row>
  </sheetData>
  <mergeCells count="2">
    <mergeCell ref="A1:A2"/>
    <mergeCell ref="B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9</v>
      </c>
      <c r="B1" s="2" t="s">
        <v>1</v>
      </c>
    </row>
    <row r="2" spans="1:5">
      <c r="B2" s="2" t="s">
        <v>36</v>
      </c>
      <c r="C2" s="2" t="s">
        <v>37</v>
      </c>
      <c r="D2" s="2" t="s">
        <v>38</v>
      </c>
      <c r="E2" s="2" t="s">
        <v>139</v>
      </c>
    </row>
    <row r="3" spans="1:5">
      <c r="A3" s="3" t="s">
        <v>180</v>
      </c>
    </row>
    <row r="4" spans="1:5">
      <c r="A4" s="4" t="s">
        <v>120</v>
      </c>
      <c r="B4" s="6" t="n">
        <v>117501</v>
      </c>
      <c r="C4" s="7" t="n">
        <v>17092</v>
      </c>
      <c r="D4" s="6" t="n">
        <v>-36978</v>
      </c>
      <c r="E4" s="6" t="n">
        <v>150182</v>
      </c>
    </row>
    <row r="5" spans="1:5">
      <c r="A5" s="3" t="s">
        <v>181</v>
      </c>
    </row>
    <row r="6" spans="1:5">
      <c r="A6" s="4" t="s">
        <v>156</v>
      </c>
      <c r="B6" s="5" t="n">
        <v>12839</v>
      </c>
      <c r="C6" s="5" t="n">
        <v>1867</v>
      </c>
      <c r="D6" s="5" t="n">
        <v>23710</v>
      </c>
      <c r="E6" s="5" t="n">
        <v>34673</v>
      </c>
    </row>
    <row r="7" spans="1:5">
      <c r="A7" s="4" t="s">
        <v>182</v>
      </c>
      <c r="B7" s="5" t="n">
        <v>54615</v>
      </c>
      <c r="C7" s="5" t="n">
        <v>7943</v>
      </c>
      <c r="D7" s="5" t="n">
        <v>1900</v>
      </c>
      <c r="E7" s="5" t="n">
        <v>114789</v>
      </c>
    </row>
    <row r="8" spans="1:5">
      <c r="A8" s="4" t="s">
        <v>183</v>
      </c>
      <c r="B8" s="5" t="n">
        <v>763</v>
      </c>
      <c r="C8" s="5" t="n">
        <v>111</v>
      </c>
      <c r="D8" s="5" t="n">
        <v>0</v>
      </c>
      <c r="E8" s="5" t="n">
        <v>0</v>
      </c>
    </row>
    <row r="9" spans="1:5">
      <c r="A9" s="4" t="s">
        <v>184</v>
      </c>
      <c r="B9" s="5" t="n">
        <v>2063</v>
      </c>
      <c r="C9" s="5" t="n">
        <v>300</v>
      </c>
      <c r="D9" s="5" t="n">
        <v>0</v>
      </c>
      <c r="E9" s="5" t="n">
        <v>27378</v>
      </c>
    </row>
    <row r="10" spans="1:5">
      <c r="A10" s="4" t="s">
        <v>185</v>
      </c>
      <c r="B10" s="5" t="n">
        <v>0</v>
      </c>
      <c r="C10" s="5" t="n">
        <v>0</v>
      </c>
      <c r="D10" s="5" t="n">
        <v>0</v>
      </c>
      <c r="E10" s="5" t="n">
        <v>1667</v>
      </c>
    </row>
    <row r="11" spans="1:5">
      <c r="A11" s="4" t="s">
        <v>186</v>
      </c>
      <c r="B11" s="5" t="n">
        <v>27757</v>
      </c>
      <c r="C11" s="5" t="n">
        <v>4037</v>
      </c>
      <c r="D11" s="5" t="n">
        <v>0</v>
      </c>
      <c r="E11" s="5" t="n">
        <v>0</v>
      </c>
    </row>
    <row r="12" spans="1:5">
      <c r="A12" s="4" t="s">
        <v>187</v>
      </c>
      <c r="B12" s="5" t="n">
        <v>21008</v>
      </c>
      <c r="C12" s="5" t="n">
        <v>3055</v>
      </c>
      <c r="D12" s="5" t="n">
        <v>11022</v>
      </c>
      <c r="E12" s="5" t="n">
        <v>-3264</v>
      </c>
    </row>
    <row r="13" spans="1:5">
      <c r="A13" s="4" t="s">
        <v>188</v>
      </c>
      <c r="B13" s="5" t="n">
        <v>234245</v>
      </c>
      <c r="C13" s="5" t="n">
        <v>34070</v>
      </c>
      <c r="D13" s="5" t="n">
        <v>58242</v>
      </c>
      <c r="E13" s="5" t="n">
        <v>30833</v>
      </c>
    </row>
    <row r="14" spans="1:5">
      <c r="A14" s="4" t="s">
        <v>189</v>
      </c>
      <c r="B14" s="5" t="n">
        <v>-42752</v>
      </c>
      <c r="C14" s="5" t="n">
        <v>-6218</v>
      </c>
      <c r="D14" s="5" t="n">
        <v>-7605</v>
      </c>
      <c r="E14" s="5" t="n">
        <v>2580</v>
      </c>
    </row>
    <row r="15" spans="1:5">
      <c r="A15" s="4" t="s">
        <v>190</v>
      </c>
      <c r="B15" s="5" t="n">
        <v>16715</v>
      </c>
      <c r="C15" s="5" t="n">
        <v>2431</v>
      </c>
      <c r="D15" s="5" t="n">
        <v>87753</v>
      </c>
      <c r="E15" s="5" t="n">
        <v>-27953</v>
      </c>
    </row>
    <row r="16" spans="1:5">
      <c r="A16" s="4" t="s">
        <v>191</v>
      </c>
      <c r="B16" s="5" t="n">
        <v>-5276</v>
      </c>
      <c r="C16" s="5" t="n">
        <v>-767</v>
      </c>
      <c r="D16" s="5" t="n">
        <v>-7344</v>
      </c>
      <c r="E16" s="5" t="n">
        <v>-10439</v>
      </c>
    </row>
    <row r="17" spans="1:5">
      <c r="A17" s="4" t="s">
        <v>192</v>
      </c>
      <c r="B17" s="5" t="n">
        <v>2396</v>
      </c>
      <c r="C17" s="5" t="n">
        <v>348</v>
      </c>
      <c r="D17" s="5" t="n">
        <v>0</v>
      </c>
      <c r="E17" s="5" t="n">
        <v>-7308</v>
      </c>
    </row>
    <row r="18" spans="1:5">
      <c r="A18" s="4" t="s">
        <v>193</v>
      </c>
      <c r="B18" s="5" t="n">
        <v>-324016</v>
      </c>
      <c r="C18" s="5" t="n">
        <v>-47126</v>
      </c>
      <c r="D18" s="5" t="n">
        <v>0</v>
      </c>
      <c r="E18" s="5" t="n">
        <v>-7348</v>
      </c>
    </row>
    <row r="19" spans="1:5">
      <c r="A19" s="4" t="s">
        <v>194</v>
      </c>
      <c r="B19" s="5" t="n">
        <v>1</v>
      </c>
      <c r="C19" s="5" t="n">
        <v>0</v>
      </c>
      <c r="D19" s="5" t="n">
        <v>-4903</v>
      </c>
      <c r="E19" s="5" t="n">
        <v>-2452</v>
      </c>
    </row>
    <row r="20" spans="1:5">
      <c r="A20" s="4" t="s">
        <v>195</v>
      </c>
      <c r="B20" s="5" t="n">
        <v>26194</v>
      </c>
      <c r="C20" s="5" t="n">
        <v>3810</v>
      </c>
      <c r="D20" s="5" t="n">
        <v>41195</v>
      </c>
      <c r="E20" s="5" t="n">
        <v>1881</v>
      </c>
    </row>
    <row r="21" spans="1:5">
      <c r="A21" s="4" t="s">
        <v>196</v>
      </c>
      <c r="B21" s="5" t="n">
        <v>-46574</v>
      </c>
      <c r="C21" s="5" t="n">
        <v>-6774</v>
      </c>
      <c r="D21" s="5" t="n">
        <v>0</v>
      </c>
      <c r="E21" s="5" t="n">
        <v>0</v>
      </c>
    </row>
    <row r="22" spans="1:5">
      <c r="A22" s="4" t="s">
        <v>110</v>
      </c>
      <c r="B22" s="5" t="n">
        <v>15291</v>
      </c>
      <c r="C22" s="5" t="n">
        <v>2224</v>
      </c>
      <c r="D22" s="5" t="n">
        <v>0</v>
      </c>
      <c r="E22" s="5" t="n">
        <v>0</v>
      </c>
    </row>
    <row r="23" spans="1:5">
      <c r="A23" s="3" t="s">
        <v>197</v>
      </c>
    </row>
    <row r="24" spans="1:5">
      <c r="A24" s="4" t="s">
        <v>198</v>
      </c>
      <c r="B24" s="5" t="n">
        <v>-4556</v>
      </c>
      <c r="C24" s="5" t="n">
        <v>-663</v>
      </c>
      <c r="D24" s="5" t="n">
        <v>6534</v>
      </c>
      <c r="E24" s="5" t="n">
        <v>15099</v>
      </c>
    </row>
    <row r="25" spans="1:5">
      <c r="A25" s="4" t="s">
        <v>44</v>
      </c>
      <c r="B25" s="5" t="n">
        <v>77274</v>
      </c>
      <c r="C25" s="5" t="n">
        <v>11239</v>
      </c>
      <c r="D25" s="5" t="n">
        <v>32003</v>
      </c>
      <c r="E25" s="5" t="n">
        <v>307155</v>
      </c>
    </row>
    <row r="26" spans="1:5">
      <c r="A26" s="4" t="s">
        <v>199</v>
      </c>
      <c r="B26" s="5" t="n">
        <v>-7198</v>
      </c>
      <c r="C26" s="5" t="n">
        <v>-1047</v>
      </c>
      <c r="D26" s="5" t="n">
        <v>18148</v>
      </c>
      <c r="E26" s="5" t="n">
        <v>43444</v>
      </c>
    </row>
    <row r="27" spans="1:5">
      <c r="A27" s="4" t="s">
        <v>200</v>
      </c>
      <c r="B27" s="5" t="n">
        <v>-184767</v>
      </c>
      <c r="C27" s="5" t="n">
        <v>-26873</v>
      </c>
      <c r="D27" s="5" t="n">
        <v>-236427</v>
      </c>
      <c r="E27" s="5" t="n">
        <v>-79514</v>
      </c>
    </row>
    <row r="28" spans="1:5">
      <c r="A28" s="4" t="s">
        <v>61</v>
      </c>
      <c r="B28" s="5" t="n">
        <v>-218286</v>
      </c>
      <c r="C28" s="5" t="n">
        <v>-31748</v>
      </c>
      <c r="D28" s="5" t="n">
        <v>-66190</v>
      </c>
      <c r="E28" s="5" t="n">
        <v>-455925</v>
      </c>
    </row>
    <row r="29" spans="1:5">
      <c r="A29" s="4" t="s">
        <v>201</v>
      </c>
      <c r="B29" s="5" t="n">
        <v>-13147</v>
      </c>
      <c r="C29" s="5" t="n">
        <v>-1912</v>
      </c>
      <c r="D29" s="5" t="n">
        <v>-15430</v>
      </c>
      <c r="E29" s="5" t="n">
        <v>-38847</v>
      </c>
    </row>
    <row r="30" spans="1:5">
      <c r="A30" s="4" t="s">
        <v>63</v>
      </c>
      <c r="B30" s="5" t="n">
        <v>4515</v>
      </c>
      <c r="C30" s="5" t="n">
        <v>657</v>
      </c>
      <c r="D30" s="5" t="n">
        <v>-29290</v>
      </c>
      <c r="E30" s="5" t="n">
        <v>-18379</v>
      </c>
    </row>
    <row r="31" spans="1:5">
      <c r="A31" s="4" t="s">
        <v>202</v>
      </c>
      <c r="B31" s="5" t="n">
        <v>572566</v>
      </c>
      <c r="C31" s="5" t="n">
        <v>83276</v>
      </c>
      <c r="D31" s="5" t="n">
        <v>171184</v>
      </c>
      <c r="E31" s="5" t="n">
        <v>5266</v>
      </c>
    </row>
    <row r="32" spans="1:5">
      <c r="A32" s="4" t="s">
        <v>203</v>
      </c>
      <c r="B32" s="5" t="n">
        <v>-428002</v>
      </c>
      <c r="C32" s="5" t="n">
        <v>-62250</v>
      </c>
      <c r="D32" s="5" t="n">
        <v>-418781</v>
      </c>
      <c r="E32" s="5" t="n">
        <v>0</v>
      </c>
    </row>
    <row r="33" spans="1:5">
      <c r="A33" s="4" t="s">
        <v>55</v>
      </c>
      <c r="B33" s="5" t="n">
        <v>68963</v>
      </c>
      <c r="C33" s="5" t="n">
        <v>10030</v>
      </c>
      <c r="D33" s="5" t="n">
        <v>-69238</v>
      </c>
      <c r="E33" s="5" t="n">
        <v>0</v>
      </c>
    </row>
    <row r="34" spans="1:5">
      <c r="A34" s="4" t="s">
        <v>204</v>
      </c>
      <c r="B34" s="5" t="n">
        <v>-19868</v>
      </c>
      <c r="C34" s="5" t="n">
        <v>-2888</v>
      </c>
      <c r="D34" s="5" t="n">
        <v>-440495</v>
      </c>
      <c r="E34" s="5" t="n">
        <v>83518</v>
      </c>
    </row>
    <row r="35" spans="1:5">
      <c r="A35" s="3" t="s">
        <v>205</v>
      </c>
    </row>
    <row r="36" spans="1:5">
      <c r="A36" s="4" t="s">
        <v>206</v>
      </c>
      <c r="B36" s="5" t="n">
        <v>-4779597</v>
      </c>
      <c r="C36" s="5" t="n">
        <v>-695164</v>
      </c>
      <c r="D36" s="5" t="n">
        <v>-5559000</v>
      </c>
      <c r="E36" s="5" t="n">
        <v>-3422000</v>
      </c>
    </row>
    <row r="37" spans="1:5">
      <c r="A37" s="4" t="s">
        <v>207</v>
      </c>
      <c r="B37" s="5" t="n">
        <v>5364967</v>
      </c>
      <c r="C37" s="5" t="n">
        <v>780302</v>
      </c>
      <c r="D37" s="5" t="n">
        <v>4345182</v>
      </c>
      <c r="E37" s="5" t="n">
        <v>3085000</v>
      </c>
    </row>
    <row r="38" spans="1:5">
      <c r="A38" s="4" t="s">
        <v>208</v>
      </c>
      <c r="B38" s="5" t="n">
        <v>-12991</v>
      </c>
      <c r="C38" s="5" t="n">
        <v>-1889</v>
      </c>
      <c r="D38" s="5" t="n">
        <v>-9392</v>
      </c>
      <c r="E38" s="5" t="n">
        <v>-29381</v>
      </c>
    </row>
    <row r="39" spans="1:5">
      <c r="A39" s="4" t="s">
        <v>209</v>
      </c>
      <c r="B39" s="5" t="n">
        <v>-86211</v>
      </c>
      <c r="C39" s="5" t="n">
        <v>-12539</v>
      </c>
      <c r="D39" s="5" t="n">
        <v>0</v>
      </c>
      <c r="E39" s="5" t="n">
        <v>-84068</v>
      </c>
    </row>
    <row r="40" spans="1:5">
      <c r="A40" s="4" t="s">
        <v>210</v>
      </c>
      <c r="B40" s="5" t="n">
        <v>0</v>
      </c>
      <c r="C40" s="5" t="n">
        <v>0</v>
      </c>
      <c r="D40" s="5" t="n">
        <v>-10000</v>
      </c>
      <c r="E40" s="5" t="n">
        <v>0</v>
      </c>
    </row>
    <row r="41" spans="1:5">
      <c r="A41" s="4" t="s">
        <v>211</v>
      </c>
      <c r="B41" s="5" t="n">
        <v>-47650</v>
      </c>
      <c r="C41" s="5" t="n">
        <v>-6930</v>
      </c>
      <c r="D41" s="5" t="n">
        <v>-78848</v>
      </c>
      <c r="E41" s="5" t="n">
        <v>-16726</v>
      </c>
    </row>
    <row r="42" spans="1:5">
      <c r="A42" s="4" t="s">
        <v>212</v>
      </c>
      <c r="B42" s="5" t="n">
        <v>60000</v>
      </c>
      <c r="C42" s="5" t="n">
        <v>8727</v>
      </c>
      <c r="D42" s="5" t="n">
        <v>0</v>
      </c>
      <c r="E42" s="5" t="n">
        <v>186000</v>
      </c>
    </row>
    <row r="43" spans="1:5">
      <c r="A43" s="4" t="s">
        <v>213</v>
      </c>
      <c r="B43" s="5" t="n">
        <v>0</v>
      </c>
      <c r="C43" s="5" t="n">
        <v>0</v>
      </c>
      <c r="D43" s="5" t="n">
        <v>0</v>
      </c>
      <c r="E43" s="5" t="n">
        <v>372000</v>
      </c>
    </row>
    <row r="44" spans="1:5">
      <c r="A44" s="4" t="s">
        <v>214</v>
      </c>
      <c r="B44" s="5" t="n">
        <v>502256</v>
      </c>
      <c r="C44" s="5" t="n">
        <v>73050</v>
      </c>
      <c r="D44" s="5" t="n">
        <v>0</v>
      </c>
      <c r="E44" s="5" t="n">
        <v>39751</v>
      </c>
    </row>
    <row r="45" spans="1:5">
      <c r="A45" s="4" t="s">
        <v>215</v>
      </c>
      <c r="B45" s="5" t="n">
        <v>-792</v>
      </c>
      <c r="C45" s="5" t="n">
        <v>-115</v>
      </c>
      <c r="D45" s="5" t="n">
        <v>0</v>
      </c>
      <c r="E45" s="5" t="n">
        <v>5019</v>
      </c>
    </row>
    <row r="46" spans="1:5">
      <c r="A46" s="4" t="s">
        <v>216</v>
      </c>
      <c r="B46" s="5" t="n">
        <v>0</v>
      </c>
      <c r="C46" s="5" t="n">
        <v>0</v>
      </c>
      <c r="D46" s="5" t="n">
        <v>45466</v>
      </c>
      <c r="E46" s="5" t="n">
        <v>0</v>
      </c>
    </row>
    <row r="47" spans="1:5">
      <c r="A47" s="4" t="s">
        <v>217</v>
      </c>
      <c r="B47" s="5" t="n">
        <v>-88623</v>
      </c>
      <c r="C47" s="5" t="n">
        <v>-12890</v>
      </c>
      <c r="D47" s="5" t="n">
        <v>-42534</v>
      </c>
      <c r="E47" s="5" t="n">
        <v>-502726</v>
      </c>
    </row>
    <row r="48" spans="1:5">
      <c r="A48" s="4" t="s">
        <v>218</v>
      </c>
      <c r="B48" s="5" t="n">
        <v>0</v>
      </c>
      <c r="C48" s="5" t="n">
        <v>0</v>
      </c>
      <c r="D48" s="5" t="n">
        <v>0</v>
      </c>
      <c r="E48" s="5" t="n">
        <v>-73330</v>
      </c>
    </row>
    <row r="49" spans="1:5">
      <c r="A49" s="4" t="s">
        <v>219</v>
      </c>
      <c r="B49" s="5" t="n">
        <v>-4000</v>
      </c>
      <c r="C49" s="5" t="n">
        <v>-582</v>
      </c>
      <c r="D49" s="5" t="n">
        <v>0</v>
      </c>
      <c r="E49" s="5" t="n">
        <v>0</v>
      </c>
    </row>
    <row r="50" spans="1:5">
      <c r="A50" s="4" t="s">
        <v>220</v>
      </c>
      <c r="B50" s="5" t="n">
        <v>907359</v>
      </c>
      <c r="C50" s="5" t="n">
        <v>131970</v>
      </c>
      <c r="D50" s="5" t="n">
        <v>-1309126</v>
      </c>
      <c r="E50" s="5" t="n">
        <v>-440461</v>
      </c>
    </row>
    <row r="51" spans="1:5">
      <c r="A51" s="3" t="s">
        <v>221</v>
      </c>
    </row>
    <row r="52" spans="1:5">
      <c r="A52" s="4" t="s">
        <v>173</v>
      </c>
      <c r="B52" s="5" t="n">
        <v>-402133</v>
      </c>
      <c r="C52" s="5" t="n">
        <v>-58488</v>
      </c>
      <c r="D52" s="5" t="n">
        <v>0</v>
      </c>
      <c r="E52" s="5" t="n">
        <v>0</v>
      </c>
    </row>
    <row r="53" spans="1:5">
      <c r="A53" s="4" t="s">
        <v>222</v>
      </c>
      <c r="B53" s="5" t="n">
        <v>1163</v>
      </c>
      <c r="C53" s="5" t="n">
        <v>169</v>
      </c>
      <c r="D53" s="5" t="n">
        <v>1362</v>
      </c>
      <c r="E53" s="5" t="n">
        <v>2403</v>
      </c>
    </row>
    <row r="54" spans="1:5">
      <c r="A54" s="4" t="s">
        <v>223</v>
      </c>
      <c r="B54" s="5" t="n">
        <v>0</v>
      </c>
      <c r="C54" s="5" t="n">
        <v>0</v>
      </c>
      <c r="D54" s="5" t="n">
        <v>-92610</v>
      </c>
      <c r="E54" s="5" t="n">
        <v>0</v>
      </c>
    </row>
    <row r="55" spans="1:5">
      <c r="A55" s="4" t="s">
        <v>224</v>
      </c>
      <c r="B55" s="5" t="n">
        <v>0</v>
      </c>
      <c r="C55" s="5" t="n">
        <v>0</v>
      </c>
      <c r="D55" s="5" t="n">
        <v>0</v>
      </c>
      <c r="E55" s="5" t="n">
        <v>11066</v>
      </c>
    </row>
    <row r="56" spans="1:5">
      <c r="A56" s="4" t="s">
        <v>225</v>
      </c>
      <c r="B56" s="5" t="n">
        <v>0</v>
      </c>
      <c r="C56" s="5" t="n">
        <v>0</v>
      </c>
      <c r="D56" s="5" t="n">
        <v>0</v>
      </c>
      <c r="E56" s="5" t="n">
        <v>-184</v>
      </c>
    </row>
    <row r="57" spans="1:5">
      <c r="A57" s="4" t="s">
        <v>226</v>
      </c>
      <c r="B57" s="5" t="n">
        <v>-400970</v>
      </c>
      <c r="C57" s="5" t="n">
        <v>-58319</v>
      </c>
      <c r="D57" s="5" t="n">
        <v>-91248</v>
      </c>
      <c r="E57" s="5" t="n">
        <v>13285</v>
      </c>
    </row>
    <row r="58" spans="1:5">
      <c r="A58" s="4" t="s">
        <v>227</v>
      </c>
      <c r="B58" s="5" t="n">
        <v>32065</v>
      </c>
      <c r="C58" s="5" t="n">
        <v>4663</v>
      </c>
      <c r="D58" s="5" t="n">
        <v>-59455</v>
      </c>
      <c r="E58" s="5" t="n">
        <v>80842</v>
      </c>
    </row>
    <row r="59" spans="1:5">
      <c r="A59" s="4" t="s">
        <v>228</v>
      </c>
      <c r="B59" s="5" t="n">
        <v>518586</v>
      </c>
      <c r="C59" s="5" t="n">
        <v>75426</v>
      </c>
      <c r="D59" s="5" t="n">
        <v>-1900324</v>
      </c>
      <c r="E59" s="5" t="n">
        <v>-262816</v>
      </c>
    </row>
    <row r="60" spans="1:5">
      <c r="A60" s="4" t="s">
        <v>229</v>
      </c>
      <c r="B60" s="5" t="n">
        <v>401147</v>
      </c>
      <c r="C60" s="5" t="n">
        <v>58344</v>
      </c>
      <c r="D60" s="5" t="n">
        <v>2301471</v>
      </c>
      <c r="E60" s="5" t="n">
        <v>2564287</v>
      </c>
    </row>
    <row r="61" spans="1:5">
      <c r="A61" s="4" t="s">
        <v>230</v>
      </c>
      <c r="B61" s="5" t="n">
        <v>919733</v>
      </c>
      <c r="C61" s="5" t="n">
        <v>133770</v>
      </c>
      <c r="D61" s="5" t="n">
        <v>401147</v>
      </c>
      <c r="E61" s="5" t="n">
        <v>2301471</v>
      </c>
    </row>
    <row r="62" spans="1:5">
      <c r="A62" s="3" t="s">
        <v>231</v>
      </c>
    </row>
    <row r="63" spans="1:5">
      <c r="A63" s="4" t="s">
        <v>232</v>
      </c>
      <c r="B63" s="5" t="n">
        <v>33638</v>
      </c>
      <c r="C63" s="5" t="n">
        <v>4892</v>
      </c>
      <c r="D63" s="5" t="n">
        <v>36987</v>
      </c>
      <c r="E63" s="5" t="n">
        <v>47705</v>
      </c>
    </row>
    <row r="64" spans="1:5">
      <c r="A64" s="4" t="s">
        <v>233</v>
      </c>
      <c r="B64" s="5" t="n">
        <v>0</v>
      </c>
      <c r="C64" s="5" t="n">
        <v>0</v>
      </c>
      <c r="D64" s="5" t="n">
        <v>0</v>
      </c>
      <c r="E64" s="5" t="n">
        <v>661</v>
      </c>
    </row>
    <row r="65" spans="1:5">
      <c r="A65" s="3" t="s">
        <v>234</v>
      </c>
    </row>
    <row r="66" spans="1:5">
      <c r="A66" s="4" t="s">
        <v>235</v>
      </c>
      <c r="B66" s="6" t="n">
        <v>6057</v>
      </c>
      <c r="C66" s="7" t="n">
        <v>881</v>
      </c>
      <c r="D66" s="6" t="n">
        <v>38012</v>
      </c>
      <c r="E66" s="6" t="n">
        <v>0</v>
      </c>
    </row>
  </sheetData>
  <mergeCells count="2">
    <mergeCell ref="A1:A2"/>
    <mergeCell ref="B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756</v>
      </c>
      <c r="B1" s="2" t="s">
        <v>1</v>
      </c>
    </row>
    <row r="2" spans="1:4">
      <c r="B2" s="2" t="s">
        <v>237</v>
      </c>
      <c r="C2" s="2" t="s">
        <v>511</v>
      </c>
      <c r="D2" s="2" t="s">
        <v>668</v>
      </c>
    </row>
    <row r="3" spans="1:4">
      <c r="A3" s="3" t="s">
        <v>757</v>
      </c>
    </row>
    <row r="4" spans="1:4">
      <c r="A4" s="4" t="s">
        <v>758</v>
      </c>
      <c r="B4" s="5" t="n">
        <v>2637892</v>
      </c>
      <c r="C4" s="5" t="n">
        <v>1752270</v>
      </c>
    </row>
    <row r="5" spans="1:4">
      <c r="A5" s="4" t="s">
        <v>759</v>
      </c>
      <c r="B5" s="5" t="n">
        <v>0</v>
      </c>
      <c r="C5" s="5" t="n">
        <v>1100000</v>
      </c>
      <c r="D5" s="5" t="n">
        <v>0</v>
      </c>
    </row>
    <row r="6" spans="1:4">
      <c r="A6" s="4" t="s">
        <v>760</v>
      </c>
      <c r="B6" s="5" t="n">
        <v>-103171</v>
      </c>
      <c r="C6" s="5" t="n">
        <v>-35983</v>
      </c>
    </row>
    <row r="7" spans="1:4">
      <c r="A7" s="4" t="s">
        <v>761</v>
      </c>
      <c r="B7" s="5" t="n">
        <v>-255208</v>
      </c>
      <c r="C7" s="5" t="n">
        <v>-178395</v>
      </c>
    </row>
    <row r="8" spans="1:4">
      <c r="A8" s="4" t="s">
        <v>758</v>
      </c>
      <c r="B8" s="5" t="n">
        <v>2279513</v>
      </c>
      <c r="C8" s="5" t="n">
        <v>2637892</v>
      </c>
      <c r="D8" s="5" t="n">
        <v>1752270</v>
      </c>
    </row>
    <row r="9" spans="1:4">
      <c r="A9" s="4" t="s">
        <v>762</v>
      </c>
      <c r="B9" s="5" t="n">
        <v>2279513</v>
      </c>
    </row>
    <row r="10" spans="1:4">
      <c r="A10" s="4" t="s">
        <v>763</v>
      </c>
      <c r="B10" s="5" t="n">
        <v>1130739</v>
      </c>
    </row>
    <row r="11" spans="1:4">
      <c r="A11" s="3" t="s">
        <v>764</v>
      </c>
    </row>
    <row r="12" spans="1:4">
      <c r="A12" s="4" t="s">
        <v>758</v>
      </c>
      <c r="B12" s="10" t="n">
        <v>5.18</v>
      </c>
      <c r="C12" s="10" t="n">
        <v>6.7</v>
      </c>
    </row>
    <row r="13" spans="1:4">
      <c r="A13" s="4" t="s">
        <v>759</v>
      </c>
      <c r="C13" s="12" t="n">
        <v>2.34</v>
      </c>
    </row>
    <row r="14" spans="1:4">
      <c r="A14" s="4" t="s">
        <v>760</v>
      </c>
      <c r="B14" s="12" t="n">
        <v>2.62</v>
      </c>
      <c r="C14" s="12" t="n">
        <v>13.71</v>
      </c>
    </row>
    <row r="15" spans="1:4">
      <c r="A15" s="4" t="s">
        <v>761</v>
      </c>
      <c r="B15" s="12" t="n">
        <v>0.71</v>
      </c>
      <c r="C15" s="12" t="n">
        <v>0.95</v>
      </c>
    </row>
    <row r="16" spans="1:4">
      <c r="A16" s="4" t="s">
        <v>758</v>
      </c>
      <c r="B16" s="12" t="n">
        <v>5.79</v>
      </c>
      <c r="C16" s="12" t="n">
        <v>5.18</v>
      </c>
      <c r="D16" s="10" t="n">
        <v>6.7</v>
      </c>
    </row>
    <row r="17" spans="1:4">
      <c r="A17" s="4" t="s">
        <v>762</v>
      </c>
      <c r="B17" s="12" t="n">
        <v>5.79</v>
      </c>
    </row>
    <row r="18" spans="1:4">
      <c r="A18" s="4" t="s">
        <v>763</v>
      </c>
      <c r="B18" s="10" t="n">
        <v>6.62</v>
      </c>
    </row>
    <row r="19" spans="1:4">
      <c r="A19" s="3" t="s">
        <v>765</v>
      </c>
    </row>
    <row r="20" spans="1:4">
      <c r="A20" s="4" t="s">
        <v>758</v>
      </c>
      <c r="D20" s="4" t="s">
        <v>766</v>
      </c>
    </row>
    <row r="21" spans="1:4">
      <c r="A21" s="4" t="s">
        <v>762</v>
      </c>
      <c r="B21" s="4" t="s">
        <v>767</v>
      </c>
    </row>
    <row r="22" spans="1:4">
      <c r="A22" s="4" t="s">
        <v>763</v>
      </c>
      <c r="B22" s="4" t="s">
        <v>768</v>
      </c>
    </row>
    <row r="23" spans="1:4">
      <c r="A23" s="3" t="s">
        <v>769</v>
      </c>
    </row>
    <row r="24" spans="1:4">
      <c r="A24" s="4" t="s">
        <v>770</v>
      </c>
      <c r="B24" s="10" t="n">
        <v>4.3</v>
      </c>
      <c r="C24" s="12" t="n">
        <v>6.27</v>
      </c>
    </row>
    <row r="25" spans="1:4">
      <c r="A25" s="4" t="s">
        <v>771</v>
      </c>
      <c r="C25" s="12" t="n">
        <v>1.49</v>
      </c>
    </row>
    <row r="26" spans="1:4">
      <c r="A26" s="4" t="s">
        <v>772</v>
      </c>
      <c r="B26" s="12" t="n">
        <v>1.46</v>
      </c>
      <c r="C26" s="12" t="n">
        <v>8.640000000000001</v>
      </c>
    </row>
    <row r="27" spans="1:4">
      <c r="A27" s="4" t="s">
        <v>773</v>
      </c>
      <c r="B27" s="12" t="n">
        <v>3.18</v>
      </c>
      <c r="C27" s="12" t="n">
        <v>5.49</v>
      </c>
    </row>
    <row r="28" spans="1:4">
      <c r="A28" s="4" t="s">
        <v>770</v>
      </c>
      <c r="B28" s="10" t="n">
        <v>4.55</v>
      </c>
      <c r="C28" s="10" t="n">
        <v>4.3</v>
      </c>
      <c r="D28" s="10" t="n">
        <v>6.27</v>
      </c>
    </row>
    <row r="29" spans="1:4">
      <c r="A29" s="3" t="s">
        <v>774</v>
      </c>
    </row>
    <row r="30" spans="1:4">
      <c r="A30" s="4" t="s">
        <v>758</v>
      </c>
      <c r="B30" s="7" t="n">
        <v>2420</v>
      </c>
      <c r="C30" s="7" t="n">
        <v>4289</v>
      </c>
    </row>
    <row r="31" spans="1:4">
      <c r="A31" s="4" t="s">
        <v>761</v>
      </c>
      <c r="B31" s="5" t="n">
        <v>285</v>
      </c>
      <c r="C31" s="5" t="n">
        <v>351</v>
      </c>
    </row>
    <row r="32" spans="1:4">
      <c r="A32" s="4" t="s">
        <v>762</v>
      </c>
      <c r="B32" s="5" t="n">
        <v>580</v>
      </c>
    </row>
    <row r="33" spans="1:4">
      <c r="A33" s="4" t="s">
        <v>763</v>
      </c>
      <c r="B33" s="5" t="n">
        <v>470</v>
      </c>
    </row>
    <row r="34" spans="1:4">
      <c r="A34" s="4" t="s">
        <v>758</v>
      </c>
      <c r="B34" s="7" t="n">
        <v>580</v>
      </c>
      <c r="C34" s="7" t="n">
        <v>2420</v>
      </c>
      <c r="D34" s="7" t="n">
        <v>428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775</v>
      </c>
      <c r="B1" s="2" t="s">
        <v>1</v>
      </c>
    </row>
    <row r="2" spans="1:3">
      <c r="B2" s="2" t="s">
        <v>511</v>
      </c>
    </row>
    <row r="3" spans="1:3">
      <c r="A3" s="3" t="s">
        <v>776</v>
      </c>
    </row>
    <row r="4" spans="1:3">
      <c r="A4" s="4" t="s">
        <v>777</v>
      </c>
      <c r="B4" s="13" t="n">
        <v>2.5</v>
      </c>
      <c r="C4" s="4" t="s">
        <v>571</v>
      </c>
    </row>
    <row r="5" spans="1:3">
      <c r="A5" s="4" t="s">
        <v>778</v>
      </c>
      <c r="B5" s="4" t="s">
        <v>685</v>
      </c>
      <c r="C5" s="4" t="s">
        <v>779</v>
      </c>
    </row>
    <row r="6" spans="1:3">
      <c r="A6" s="4" t="s">
        <v>780</v>
      </c>
      <c r="B6" s="4" t="s">
        <v>492</v>
      </c>
    </row>
    <row r="7" spans="1:3">
      <c r="A7" s="4" t="s">
        <v>781</v>
      </c>
    </row>
    <row r="8" spans="1:3">
      <c r="A8" s="3" t="s">
        <v>776</v>
      </c>
    </row>
    <row r="9" spans="1:3">
      <c r="A9" s="4" t="s">
        <v>782</v>
      </c>
      <c r="B9" s="4" t="s">
        <v>783</v>
      </c>
      <c r="C9" s="4" t="s">
        <v>784</v>
      </c>
    </row>
    <row r="10" spans="1:3">
      <c r="A10" s="4" t="s">
        <v>785</v>
      </c>
      <c r="B10" s="4" t="s">
        <v>786</v>
      </c>
      <c r="C10" s="4" t="s">
        <v>787</v>
      </c>
    </row>
    <row r="11" spans="1:3">
      <c r="A11" s="4" t="s">
        <v>788</v>
      </c>
    </row>
    <row r="12" spans="1:3">
      <c r="A12" s="3" t="s">
        <v>776</v>
      </c>
    </row>
    <row r="13" spans="1:3">
      <c r="A13" s="4" t="s">
        <v>782</v>
      </c>
      <c r="B13" s="4" t="s">
        <v>789</v>
      </c>
      <c r="C13" s="4" t="s">
        <v>784</v>
      </c>
    </row>
    <row r="14" spans="1:3">
      <c r="A14" s="4" t="s">
        <v>785</v>
      </c>
      <c r="B14" s="4" t="s">
        <v>790</v>
      </c>
      <c r="C14" s="4" t="s">
        <v>787</v>
      </c>
    </row>
    <row r="15" spans="1:3"/>
    <row r="16" spans="1:3">
      <c r="A16" s="4" t="s">
        <v>571</v>
      </c>
      <c r="B16" s="4" t="s">
        <v>791</v>
      </c>
    </row>
    <row r="17" spans="1:3">
      <c r="A17" s="4" t="s">
        <v>779</v>
      </c>
      <c r="B17" s="4" t="s">
        <v>792</v>
      </c>
    </row>
    <row r="18" spans="1:3">
      <c r="A18" s="4" t="s">
        <v>784</v>
      </c>
      <c r="B18" s="4" t="s">
        <v>793</v>
      </c>
    </row>
    <row r="19" spans="1:3">
      <c r="A19" s="4" t="s">
        <v>787</v>
      </c>
      <c r="B19" s="4" t="s">
        <v>794</v>
      </c>
    </row>
  </sheetData>
  <mergeCells count="8">
    <mergeCell ref="A1:A2"/>
    <mergeCell ref="B1:C1"/>
    <mergeCell ref="B2:C2"/>
    <mergeCell ref="A15:C15"/>
    <mergeCell ref="B16:C16"/>
    <mergeCell ref="B17:C17"/>
    <mergeCell ref="B18:C18"/>
    <mergeCell ref="B19:C1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27"/>
    <col customWidth="1" max="5" min="5" width="24"/>
    <col customWidth="1" max="6" min="6" width="27"/>
  </cols>
  <sheetData>
    <row r="1" spans="1:6">
      <c r="A1" s="1" t="s">
        <v>795</v>
      </c>
      <c r="B1" s="2" t="s">
        <v>1</v>
      </c>
    </row>
    <row r="2" spans="1:6">
      <c r="B2" s="2" t="s">
        <v>86</v>
      </c>
      <c r="C2" s="2" t="s">
        <v>796</v>
      </c>
      <c r="D2" s="2" t="s">
        <v>88</v>
      </c>
      <c r="E2" s="2" t="s">
        <v>797</v>
      </c>
      <c r="F2" s="2" t="s">
        <v>730</v>
      </c>
    </row>
    <row r="3" spans="1:6">
      <c r="A3" s="3" t="s">
        <v>798</v>
      </c>
    </row>
    <row r="4" spans="1:6">
      <c r="A4" s="4" t="s">
        <v>734</v>
      </c>
      <c r="B4" s="4" t="s">
        <v>735</v>
      </c>
    </row>
    <row r="5" spans="1:6">
      <c r="A5" s="4" t="s">
        <v>799</v>
      </c>
    </row>
    <row r="6" spans="1:6">
      <c r="A6" s="3" t="s">
        <v>800</v>
      </c>
    </row>
    <row r="7" spans="1:6">
      <c r="A7" s="4" t="s">
        <v>801</v>
      </c>
      <c r="B7" s="5" t="n">
        <v>636575</v>
      </c>
      <c r="D7" s="5" t="n">
        <v>241266</v>
      </c>
    </row>
    <row r="8" spans="1:6">
      <c r="A8" s="4" t="s">
        <v>802</v>
      </c>
      <c r="D8" s="5" t="n">
        <v>575000</v>
      </c>
    </row>
    <row r="9" spans="1:6">
      <c r="A9" s="4" t="s">
        <v>803</v>
      </c>
      <c r="B9" s="5" t="n">
        <v>-289663</v>
      </c>
      <c r="D9" s="5" t="n">
        <v>-131782</v>
      </c>
    </row>
    <row r="10" spans="1:6">
      <c r="A10" s="4" t="s">
        <v>804</v>
      </c>
      <c r="B10" s="5" t="n">
        <v>-205000</v>
      </c>
      <c r="D10" s="5" t="n">
        <v>-47909</v>
      </c>
    </row>
    <row r="11" spans="1:6">
      <c r="A11" s="4" t="s">
        <v>805</v>
      </c>
      <c r="B11" s="5" t="n">
        <v>141912</v>
      </c>
      <c r="D11" s="5" t="n">
        <v>636575</v>
      </c>
      <c r="F11" s="5" t="n">
        <v>241266</v>
      </c>
    </row>
    <row r="12" spans="1:6">
      <c r="A12" s="3" t="s">
        <v>798</v>
      </c>
    </row>
    <row r="13" spans="1:6">
      <c r="A13" s="4" t="s">
        <v>806</v>
      </c>
      <c r="C13" s="10" t="n">
        <v>4.92</v>
      </c>
      <c r="E13" s="10" t="n">
        <v>11.77</v>
      </c>
    </row>
    <row r="14" spans="1:6">
      <c r="A14" s="4" t="s">
        <v>807</v>
      </c>
      <c r="E14" s="12" t="n">
        <v>3.75</v>
      </c>
    </row>
    <row r="15" spans="1:6">
      <c r="A15" s="4" t="s">
        <v>808</v>
      </c>
      <c r="C15" s="12" t="n">
        <v>5.61</v>
      </c>
      <c r="E15" s="12" t="n">
        <v>8.48</v>
      </c>
    </row>
    <row r="16" spans="1:6">
      <c r="A16" s="4" t="s">
        <v>809</v>
      </c>
      <c r="C16" s="12" t="n">
        <v>3.78</v>
      </c>
      <c r="E16" s="12" t="n">
        <v>15.64</v>
      </c>
    </row>
    <row r="17" spans="1:6">
      <c r="A17" s="4" t="s">
        <v>806</v>
      </c>
      <c r="C17" s="10" t="n">
        <v>5.15</v>
      </c>
      <c r="E17" s="10" t="n">
        <v>4.92</v>
      </c>
    </row>
    <row r="18" spans="1:6">
      <c r="A18" s="4" t="s">
        <v>810</v>
      </c>
      <c r="B18" s="6" t="n">
        <v>5594</v>
      </c>
      <c r="D18" s="6" t="n">
        <v>9410</v>
      </c>
      <c r="F18" s="6" t="n">
        <v>9615</v>
      </c>
    </row>
    <row r="19" spans="1:6">
      <c r="A19" s="4" t="s">
        <v>811</v>
      </c>
      <c r="B19" s="6" t="n">
        <v>2932</v>
      </c>
      <c r="C19" s="7" t="n">
        <v>2932</v>
      </c>
    </row>
  </sheetData>
  <mergeCells count="2">
    <mergeCell ref="A1:A2"/>
    <mergeCell ref="B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812</v>
      </c>
      <c r="B1" s="2" t="s">
        <v>1</v>
      </c>
    </row>
    <row r="2" spans="1:5">
      <c r="B2" s="2" t="s">
        <v>98</v>
      </c>
      <c r="C2" s="2" t="s">
        <v>87</v>
      </c>
      <c r="D2" s="2" t="s">
        <v>99</v>
      </c>
      <c r="E2" s="2" t="s">
        <v>100</v>
      </c>
    </row>
    <row r="3" spans="1:5">
      <c r="A3" s="3" t="s">
        <v>813</v>
      </c>
    </row>
    <row r="4" spans="1:5">
      <c r="A4" s="4" t="s">
        <v>814</v>
      </c>
      <c r="B4" s="6" t="n">
        <v>117229</v>
      </c>
      <c r="C4" s="7" t="n">
        <v>17052</v>
      </c>
      <c r="D4" s="6" t="n">
        <v>-36978</v>
      </c>
      <c r="E4" s="6" t="n">
        <v>142224</v>
      </c>
    </row>
    <row r="5" spans="1:5">
      <c r="A5" s="3" t="s">
        <v>815</v>
      </c>
    </row>
    <row r="6" spans="1:5">
      <c r="A6" s="4" t="s">
        <v>816</v>
      </c>
      <c r="B6" s="5" t="n">
        <v>141291417</v>
      </c>
      <c r="C6" s="5" t="n">
        <v>141291417</v>
      </c>
      <c r="D6" s="5" t="n">
        <v>149790335</v>
      </c>
      <c r="E6" s="5" t="n">
        <v>149477388</v>
      </c>
    </row>
    <row r="7" spans="1:5">
      <c r="A7" s="4" t="s">
        <v>817</v>
      </c>
      <c r="B7" s="5" t="n">
        <v>141763458</v>
      </c>
      <c r="C7" s="5" t="n">
        <v>141763458</v>
      </c>
      <c r="D7" s="5" t="n">
        <v>149790335</v>
      </c>
      <c r="E7" s="5" t="n">
        <v>150069205</v>
      </c>
    </row>
    <row r="8" spans="1:5">
      <c r="A8" s="3" t="s">
        <v>818</v>
      </c>
    </row>
    <row r="9" spans="1:5">
      <c r="A9" s="4" t="s">
        <v>819</v>
      </c>
      <c r="B9" s="9" t="n">
        <v>0.83</v>
      </c>
      <c r="C9" s="10" t="n">
        <v>0.12</v>
      </c>
      <c r="D9" s="9" t="n">
        <v>-0.25</v>
      </c>
      <c r="E9" s="9" t="n">
        <v>0.95</v>
      </c>
    </row>
    <row r="10" spans="1:5">
      <c r="A10" s="4" t="s">
        <v>820</v>
      </c>
      <c r="B10" s="9" t="n">
        <v>0.83</v>
      </c>
      <c r="C10" s="10" t="n">
        <v>0.12</v>
      </c>
      <c r="D10" s="9" t="n">
        <v>-0.25</v>
      </c>
      <c r="E10" s="9" t="n">
        <v>0.95</v>
      </c>
    </row>
    <row r="11" spans="1:5">
      <c r="A11" s="4" t="s">
        <v>755</v>
      </c>
    </row>
    <row r="12" spans="1:5">
      <c r="A12" s="3" t="s">
        <v>815</v>
      </c>
    </row>
    <row r="13" spans="1:5">
      <c r="A13" s="4" t="s">
        <v>821</v>
      </c>
      <c r="B13" s="5" t="n">
        <v>433028</v>
      </c>
      <c r="C13" s="5" t="n">
        <v>433028</v>
      </c>
      <c r="D13" s="5" t="n">
        <v>0</v>
      </c>
      <c r="E13" s="5" t="n">
        <v>573230</v>
      </c>
    </row>
    <row r="14" spans="1:5">
      <c r="A14" s="4" t="s">
        <v>799</v>
      </c>
    </row>
    <row r="15" spans="1:5">
      <c r="A15" s="3" t="s">
        <v>815</v>
      </c>
    </row>
    <row r="16" spans="1:5">
      <c r="A16" s="4" t="s">
        <v>821</v>
      </c>
      <c r="B16" s="5" t="n">
        <v>39013</v>
      </c>
      <c r="C16" s="5" t="n">
        <v>39013</v>
      </c>
      <c r="D16" s="5" t="n">
        <v>0</v>
      </c>
      <c r="E16" s="5" t="n">
        <v>18587</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2</v>
      </c>
      <c r="B1" s="2" t="s">
        <v>1</v>
      </c>
    </row>
    <row r="2" spans="1:3">
      <c r="B2" s="2" t="s">
        <v>237</v>
      </c>
      <c r="C2" s="2" t="s">
        <v>668</v>
      </c>
    </row>
    <row r="3" spans="1:3">
      <c r="A3" s="4" t="s">
        <v>755</v>
      </c>
    </row>
    <row r="4" spans="1:3">
      <c r="A4" s="3" t="s">
        <v>823</v>
      </c>
    </row>
    <row r="5" spans="1:3">
      <c r="A5" s="4" t="s">
        <v>824</v>
      </c>
      <c r="C5" s="5" t="n">
        <v>2016482</v>
      </c>
    </row>
    <row r="6" spans="1:3">
      <c r="A6" s="4" t="s">
        <v>825</v>
      </c>
      <c r="C6" s="5" t="n">
        <v>2016482</v>
      </c>
    </row>
    <row r="7" spans="1:3">
      <c r="A7" s="4" t="s">
        <v>826</v>
      </c>
    </row>
    <row r="8" spans="1:3">
      <c r="A8" s="3" t="s">
        <v>823</v>
      </c>
    </row>
    <row r="9" spans="1:3">
      <c r="A9" s="4" t="s">
        <v>824</v>
      </c>
      <c r="B9" s="5" t="n">
        <v>1690563</v>
      </c>
    </row>
    <row r="10" spans="1:3">
      <c r="A10" s="4" t="s">
        <v>825</v>
      </c>
      <c r="B10" s="5" t="n">
        <v>169056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27</v>
      </c>
      <c r="B1" s="2" t="s">
        <v>1</v>
      </c>
    </row>
    <row r="2" spans="1:4">
      <c r="B2" s="2" t="s">
        <v>237</v>
      </c>
      <c r="C2" s="2" t="s">
        <v>511</v>
      </c>
      <c r="D2" s="2" t="s">
        <v>668</v>
      </c>
    </row>
    <row r="3" spans="1:4">
      <c r="A3" s="3" t="s">
        <v>828</v>
      </c>
    </row>
    <row r="4" spans="1:4">
      <c r="A4" s="4" t="s">
        <v>829</v>
      </c>
      <c r="B4" s="6" t="n">
        <v>68757</v>
      </c>
      <c r="C4" s="6" t="n">
        <v>74390</v>
      </c>
      <c r="D4" s="6" t="n">
        <v>95688</v>
      </c>
    </row>
    <row r="5" spans="1:4">
      <c r="A5" s="4" t="s">
        <v>830</v>
      </c>
      <c r="B5" s="5" t="n">
        <v>38000</v>
      </c>
    </row>
    <row r="6" spans="1:4">
      <c r="A6" s="3" t="s">
        <v>831</v>
      </c>
    </row>
    <row r="7" spans="1:4">
      <c r="A7" s="4" t="s">
        <v>832</v>
      </c>
      <c r="B7" s="5" t="n">
        <v>45400</v>
      </c>
    </row>
    <row r="8" spans="1:4">
      <c r="A8" s="4" t="s">
        <v>833</v>
      </c>
      <c r="B8" s="5" t="n">
        <v>29011</v>
      </c>
    </row>
    <row r="9" spans="1:4">
      <c r="A9" s="4" t="s">
        <v>834</v>
      </c>
      <c r="B9" s="5" t="n">
        <v>15098</v>
      </c>
    </row>
    <row r="10" spans="1:4">
      <c r="A10" s="4" t="s">
        <v>530</v>
      </c>
      <c r="B10" s="5" t="n">
        <v>89509</v>
      </c>
    </row>
    <row r="11" spans="1:4">
      <c r="A11" s="4" t="s">
        <v>418</v>
      </c>
    </row>
    <row r="12" spans="1:4">
      <c r="A12" s="3" t="s">
        <v>835</v>
      </c>
    </row>
    <row r="13" spans="1:4">
      <c r="A13" s="4" t="s">
        <v>836</v>
      </c>
      <c r="B13" s="6" t="n">
        <v>22672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37</v>
      </c>
      <c r="B1" s="2" t="s">
        <v>1</v>
      </c>
    </row>
    <row r="2" spans="1:4">
      <c r="B2" s="2" t="s">
        <v>237</v>
      </c>
      <c r="C2" s="2" t="s">
        <v>511</v>
      </c>
      <c r="D2" s="2" t="s">
        <v>668</v>
      </c>
    </row>
    <row r="3" spans="1:4">
      <c r="A3" s="3" t="s">
        <v>283</v>
      </c>
    </row>
    <row r="4" spans="1:4">
      <c r="A4" s="4" t="s">
        <v>838</v>
      </c>
      <c r="B4" s="6" t="n">
        <v>0</v>
      </c>
      <c r="C4" s="6" t="n">
        <v>73330</v>
      </c>
      <c r="D4" s="6" t="n">
        <v>73330</v>
      </c>
    </row>
    <row r="5" spans="1:4">
      <c r="A5" s="4" t="s">
        <v>575</v>
      </c>
      <c r="B5" s="5" t="n">
        <v>0</v>
      </c>
      <c r="C5" s="5" t="n">
        <v>8928</v>
      </c>
      <c r="D5" s="5" t="n">
        <v>1584</v>
      </c>
    </row>
    <row r="6" spans="1:4">
      <c r="A6" s="4" t="s">
        <v>561</v>
      </c>
    </row>
    <row r="7" spans="1:4">
      <c r="A7" s="3" t="s">
        <v>283</v>
      </c>
    </row>
    <row r="8" spans="1:4">
      <c r="A8" s="4" t="s">
        <v>839</v>
      </c>
      <c r="B8" s="6" t="n">
        <v>5188</v>
      </c>
      <c r="C8" s="6" t="n">
        <v>7344</v>
      </c>
      <c r="D8" s="6" t="n">
        <v>158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59"/>
    <col customWidth="1" max="2" min="2" width="80"/>
    <col customWidth="1" max="3" min="3" width="21"/>
    <col customWidth="1" max="4" min="4" width="21"/>
    <col customWidth="1" max="5" min="5" width="21"/>
    <col customWidth="1" max="6" min="6" width="21"/>
  </cols>
  <sheetData>
    <row r="1" spans="1:6">
      <c r="A1" s="1" t="s">
        <v>840</v>
      </c>
      <c r="C1" s="2" t="s">
        <v>1</v>
      </c>
    </row>
    <row r="2" spans="1:6">
      <c r="C2" s="2" t="s">
        <v>36</v>
      </c>
      <c r="D2" s="2" t="s">
        <v>37</v>
      </c>
      <c r="E2" s="2" t="s">
        <v>38</v>
      </c>
      <c r="F2" s="2" t="s">
        <v>139</v>
      </c>
    </row>
    <row r="3" spans="1:6">
      <c r="A3" s="3" t="s">
        <v>101</v>
      </c>
    </row>
    <row r="4" spans="1:6">
      <c r="A4" s="4" t="s">
        <v>841</v>
      </c>
      <c r="C4" s="6" t="n">
        <v>4288868</v>
      </c>
      <c r="D4" s="7" t="n">
        <v>623791</v>
      </c>
      <c r="E4" s="6" t="n">
        <v>5816832</v>
      </c>
      <c r="F4" s="6" t="n">
        <v>6277183</v>
      </c>
    </row>
    <row r="5" spans="1:6">
      <c r="A5" s="3" t="s">
        <v>842</v>
      </c>
    </row>
    <row r="6" spans="1:6">
      <c r="A6" s="4" t="s">
        <v>843</v>
      </c>
      <c r="C6" s="5" t="n">
        <v>1361583</v>
      </c>
      <c r="D6" s="5" t="n">
        <v>198034</v>
      </c>
      <c r="E6" s="5" t="n">
        <v>1327773</v>
      </c>
      <c r="F6" s="5" t="n">
        <v>1620031</v>
      </c>
    </row>
    <row r="7" spans="1:6">
      <c r="A7" s="4" t="s">
        <v>844</v>
      </c>
      <c r="C7" s="5" t="n">
        <v>-270910</v>
      </c>
      <c r="D7" s="5" t="n">
        <v>-39401</v>
      </c>
      <c r="E7" s="5" t="n">
        <v>-38225</v>
      </c>
      <c r="F7" s="5" t="n">
        <v>132255</v>
      </c>
    </row>
    <row r="8" spans="1:6">
      <c r="A8" s="4" t="s">
        <v>118</v>
      </c>
      <c r="C8" s="5" t="n">
        <v>127395</v>
      </c>
      <c r="D8" s="7" t="n">
        <v>18531</v>
      </c>
      <c r="E8" s="5" t="n">
        <v>-13200</v>
      </c>
      <c r="F8" s="5" t="n">
        <v>181786</v>
      </c>
    </row>
    <row r="9" spans="1:6">
      <c r="A9" s="4" t="s">
        <v>845</v>
      </c>
    </row>
    <row r="10" spans="1:6">
      <c r="A10" s="3" t="s">
        <v>842</v>
      </c>
    </row>
    <row r="11" spans="1:6">
      <c r="A11" s="4" t="s">
        <v>843</v>
      </c>
      <c r="C11" s="5" t="n">
        <v>-270910</v>
      </c>
      <c r="E11" s="5" t="n">
        <v>-38225</v>
      </c>
      <c r="F11" s="5" t="n">
        <v>132255</v>
      </c>
    </row>
    <row r="12" spans="1:6">
      <c r="A12" s="4" t="s">
        <v>844</v>
      </c>
      <c r="C12" s="5" t="n">
        <v>-270910</v>
      </c>
      <c r="E12" s="5" t="n">
        <v>-38225</v>
      </c>
      <c r="F12" s="5" t="n">
        <v>132255</v>
      </c>
    </row>
    <row r="13" spans="1:6">
      <c r="A13" s="4" t="s">
        <v>846</v>
      </c>
      <c r="C13" s="5" t="n">
        <v>398305</v>
      </c>
      <c r="E13" s="5" t="n">
        <v>25025</v>
      </c>
      <c r="F13" s="5" t="n">
        <v>49531</v>
      </c>
    </row>
    <row r="14" spans="1:6">
      <c r="A14" s="4" t="s">
        <v>847</v>
      </c>
    </row>
    <row r="15" spans="1:6">
      <c r="A15" s="3" t="s">
        <v>101</v>
      </c>
    </row>
    <row r="16" spans="1:6">
      <c r="A16" s="4" t="s">
        <v>841</v>
      </c>
      <c r="C16" s="5" t="n">
        <v>3427289</v>
      </c>
      <c r="E16" s="5" t="n">
        <v>5768243</v>
      </c>
      <c r="F16" s="5" t="n">
        <v>6277183</v>
      </c>
    </row>
    <row r="17" spans="1:6">
      <c r="A17" s="3" t="s">
        <v>842</v>
      </c>
    </row>
    <row r="18" spans="1:6">
      <c r="A18" s="4" t="s">
        <v>843</v>
      </c>
      <c r="C18" s="5" t="n">
        <v>-307959</v>
      </c>
      <c r="E18" s="5" t="n">
        <v>95012</v>
      </c>
      <c r="F18" s="5" t="n">
        <v>132255</v>
      </c>
    </row>
    <row r="19" spans="1:6">
      <c r="A19" s="4" t="s">
        <v>848</v>
      </c>
    </row>
    <row r="20" spans="1:6">
      <c r="A20" s="3" t="s">
        <v>101</v>
      </c>
    </row>
    <row r="21" spans="1:6">
      <c r="A21" s="4" t="s">
        <v>841</v>
      </c>
      <c r="C21" s="5" t="n">
        <v>879179</v>
      </c>
      <c r="E21" s="5" t="n">
        <v>73732</v>
      </c>
      <c r="F21" s="5" t="n">
        <v>0</v>
      </c>
    </row>
    <row r="22" spans="1:6">
      <c r="A22" s="3" t="s">
        <v>842</v>
      </c>
    </row>
    <row r="23" spans="1:6">
      <c r="A23" s="4" t="s">
        <v>843</v>
      </c>
      <c r="C23" s="5" t="n">
        <v>37049</v>
      </c>
      <c r="E23" s="5" t="n">
        <v>-133237</v>
      </c>
      <c r="F23" s="5" t="n">
        <v>0</v>
      </c>
    </row>
    <row r="24" spans="1:6">
      <c r="A24" s="4" t="s">
        <v>849</v>
      </c>
    </row>
    <row r="25" spans="1:6">
      <c r="A25" s="3" t="s">
        <v>101</v>
      </c>
    </row>
    <row r="26" spans="1:6">
      <c r="A26" s="4" t="s">
        <v>841</v>
      </c>
      <c r="B26" s="4" t="s">
        <v>571</v>
      </c>
      <c r="C26" s="5" t="n">
        <v>-17600</v>
      </c>
      <c r="E26" s="5" t="n">
        <v>-25143</v>
      </c>
      <c r="F26" s="5" t="n">
        <v>0</v>
      </c>
    </row>
    <row r="27" spans="1:6">
      <c r="A27" s="3" t="s">
        <v>842</v>
      </c>
    </row>
    <row r="28" spans="1:6">
      <c r="A28" s="4" t="s">
        <v>843</v>
      </c>
      <c r="B28" s="4" t="s">
        <v>571</v>
      </c>
      <c r="C28" s="6" t="n">
        <v>0</v>
      </c>
      <c r="E28" s="6" t="n">
        <v>0</v>
      </c>
      <c r="F28" s="6" t="n">
        <v>0</v>
      </c>
    </row>
    <row r="29" spans="1:6"/>
    <row r="30" spans="1:6">
      <c r="A30" s="4" t="s">
        <v>571</v>
      </c>
      <c r="B30" s="4" t="s">
        <v>850</v>
      </c>
    </row>
  </sheetData>
  <mergeCells count="4">
    <mergeCell ref="A1:B2"/>
    <mergeCell ref="C1:F1"/>
    <mergeCell ref="A29:E29"/>
    <mergeCell ref="B30:E30"/>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851</v>
      </c>
      <c r="B1" s="2" t="s">
        <v>1</v>
      </c>
    </row>
    <row r="2" spans="1:2">
      <c r="B2" s="2" t="s">
        <v>237</v>
      </c>
    </row>
    <row r="3" spans="1:2">
      <c r="A3" s="4" t="s">
        <v>852</v>
      </c>
      <c r="B3" s="4" t="s">
        <v>476</v>
      </c>
    </row>
    <row r="4" spans="1:2">
      <c r="A4" s="4" t="s">
        <v>853</v>
      </c>
      <c r="B4" s="4" t="s">
        <v>48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854</v>
      </c>
      <c r="B1" s="2" t="s">
        <v>36</v>
      </c>
    </row>
    <row r="2" spans="1:2">
      <c r="A2" s="4" t="s">
        <v>855</v>
      </c>
    </row>
    <row r="3" spans="1:2">
      <c r="A3" s="4" t="s">
        <v>856</v>
      </c>
      <c r="B3" s="6" t="n">
        <v>5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37</v>
      </c>
    </row>
    <row r="3" spans="1:2">
      <c r="A3" s="3" t="s">
        <v>238</v>
      </c>
    </row>
    <row r="4" spans="1:2">
      <c r="A4" s="4" t="s">
        <v>236</v>
      </c>
      <c r="B4" s="4" t="s">
        <v>2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6:03:18Z</dcterms:created>
  <dcterms:modified xmlns:dcterms="http://purl.org/dc/terms/" xmlns:xsi="http://www.w3.org/2001/XMLSchema-instance" xsi:type="dcterms:W3CDTF">2019-04-30T16:03:18Z</dcterms:modified>
</cp:coreProperties>
</file>